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Receivabl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Other Income And Other Expenses" sheetId="19" state="visible" r:id="rId19"/>
    <sheet xmlns:r="http://schemas.openxmlformats.org/officeDocument/2006/relationships" name="Commitments And Contingencies" sheetId="20" state="visible" r:id="rId20"/>
    <sheet xmlns:r="http://schemas.openxmlformats.org/officeDocument/2006/relationships" name="Litigation And Other Related Co" sheetId="21" state="visible" r:id="rId21"/>
    <sheet xmlns:r="http://schemas.openxmlformats.org/officeDocument/2006/relationships" name="Subsequent Events" sheetId="22" state="visible" r:id="rId22"/>
    <sheet xmlns:r="http://schemas.openxmlformats.org/officeDocument/2006/relationships" name="Condensed Consolidating Financi"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Earnings Per Share (Tables)" sheetId="26" state="visible" r:id="rId26"/>
    <sheet xmlns:r="http://schemas.openxmlformats.org/officeDocument/2006/relationships" name="Receivable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Long-Term Debt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Other Income And Other Expens_2" sheetId="33" state="visible" r:id="rId33"/>
    <sheet xmlns:r="http://schemas.openxmlformats.org/officeDocument/2006/relationships" name="Commitments And Contingencies (" sheetId="34" state="visible" r:id="rId34"/>
    <sheet xmlns:r="http://schemas.openxmlformats.org/officeDocument/2006/relationships" name="Condensed Consolidating Finan_2" sheetId="35" state="visible" r:id="rId35"/>
    <sheet xmlns:r="http://schemas.openxmlformats.org/officeDocument/2006/relationships" name="Summary Of Significant Accoun_3" sheetId="36" state="visible" r:id="rId36"/>
    <sheet xmlns:r="http://schemas.openxmlformats.org/officeDocument/2006/relationships" name="Revenue Recognition (Disaggrega" sheetId="37" state="visible" r:id="rId37"/>
    <sheet xmlns:r="http://schemas.openxmlformats.org/officeDocument/2006/relationships" name="Revenue Recognition (Changes in" sheetId="38" state="visible" r:id="rId38"/>
    <sheet xmlns:r="http://schemas.openxmlformats.org/officeDocument/2006/relationships" name="Revenue Recognition (Narrative)" sheetId="39" state="visible" r:id="rId39"/>
    <sheet xmlns:r="http://schemas.openxmlformats.org/officeDocument/2006/relationships" name="Earnings Per Share (Details)" sheetId="40" state="visible" r:id="rId40"/>
    <sheet xmlns:r="http://schemas.openxmlformats.org/officeDocument/2006/relationships" name="Receivables (Schedule Of Short-" sheetId="41" state="visible" r:id="rId41"/>
    <sheet xmlns:r="http://schemas.openxmlformats.org/officeDocument/2006/relationships" name="Receivables (Narrative) (Detail" sheetId="42" state="visible" r:id="rId42"/>
    <sheet xmlns:r="http://schemas.openxmlformats.org/officeDocument/2006/relationships" name="Receivables (Schedule Of Receiv" sheetId="43" state="visible" r:id="rId43"/>
    <sheet xmlns:r="http://schemas.openxmlformats.org/officeDocument/2006/relationships" name="Receivables (Schedule Of Activi" sheetId="44" state="visible" r:id="rId44"/>
    <sheet xmlns:r="http://schemas.openxmlformats.org/officeDocument/2006/relationships" name="Property And Equipment (Compone" sheetId="45" state="visible" r:id="rId45"/>
    <sheet xmlns:r="http://schemas.openxmlformats.org/officeDocument/2006/relationships" name="Property And Equipment (Narrati"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Long-Term Debt (Components Of L" sheetId="51" state="visible" r:id="rId51"/>
    <sheet xmlns:r="http://schemas.openxmlformats.org/officeDocument/2006/relationships" name="Long-Term Debt (Narrative) (Det" sheetId="52" state="visible" r:id="rId52"/>
    <sheet xmlns:r="http://schemas.openxmlformats.org/officeDocument/2006/relationships" name="Stockholders' Equity (Details)" sheetId="53" state="visible" r:id="rId53"/>
    <sheet xmlns:r="http://schemas.openxmlformats.org/officeDocument/2006/relationships" name="Stock-Based Compensation (Narra" sheetId="54" state="visible" r:id="rId54"/>
    <sheet xmlns:r="http://schemas.openxmlformats.org/officeDocument/2006/relationships" name="Stock-Based Compensation (Summa" sheetId="55" state="visible" r:id="rId55"/>
    <sheet xmlns:r="http://schemas.openxmlformats.org/officeDocument/2006/relationships" name="Stock-Based Compensation (Assum" sheetId="56" state="visible" r:id="rId56"/>
    <sheet xmlns:r="http://schemas.openxmlformats.org/officeDocument/2006/relationships" name="Stock-Based Compensation (Sum_2" sheetId="57" state="visible" r:id="rId57"/>
    <sheet xmlns:r="http://schemas.openxmlformats.org/officeDocument/2006/relationships" name="Income Taxes (Schedule Of Compo" sheetId="58" state="visible" r:id="rId58"/>
    <sheet xmlns:r="http://schemas.openxmlformats.org/officeDocument/2006/relationships" name="Income Taxes (Schedule Of Recon" sheetId="59" state="visible" r:id="rId59"/>
    <sheet xmlns:r="http://schemas.openxmlformats.org/officeDocument/2006/relationships" name="Income Taxes (Narrative) (Detai" sheetId="60" state="visible" r:id="rId60"/>
    <sheet xmlns:r="http://schemas.openxmlformats.org/officeDocument/2006/relationships" name="Income Taxes (Schedule Of Com_2" sheetId="61" state="visible" r:id="rId61"/>
    <sheet xmlns:r="http://schemas.openxmlformats.org/officeDocument/2006/relationships" name="Income Taxes (Schedule Of Defer" sheetId="62" state="visible" r:id="rId62"/>
    <sheet xmlns:r="http://schemas.openxmlformats.org/officeDocument/2006/relationships" name="Income Taxes (Schedule of Valua" sheetId="63" state="visible" r:id="rId63"/>
    <sheet xmlns:r="http://schemas.openxmlformats.org/officeDocument/2006/relationships" name="Income Taxes (Schedule Of Rec_2" sheetId="64" state="visible" r:id="rId64"/>
    <sheet xmlns:r="http://schemas.openxmlformats.org/officeDocument/2006/relationships" name="Other Income And Other Expens_3"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Litigation And Other Related _2" sheetId="68" state="visible" r:id="rId68"/>
    <sheet xmlns:r="http://schemas.openxmlformats.org/officeDocument/2006/relationships" name="Subsequent Events (Details)" sheetId="69" state="visible" r:id="rId69"/>
    <sheet xmlns:r="http://schemas.openxmlformats.org/officeDocument/2006/relationships" name="Condensed Consolidating Finan_3" sheetId="70" state="visible" r:id="rId70"/>
    <sheet xmlns:r="http://schemas.openxmlformats.org/officeDocument/2006/relationships" name="Condensed Consolidating Finan_4" sheetId="71" state="visible" r:id="rId71"/>
    <sheet xmlns:r="http://schemas.openxmlformats.org/officeDocument/2006/relationships" name="Condensed Consolidating Finan_5" sheetId="72" state="visible" r:id="rId72"/>
    <sheet xmlns:r="http://schemas.openxmlformats.org/officeDocument/2006/relationships" name="Uncategorized Items - hrb-20190" sheetId="73" state="visible" r:id="rId73"/>
  </sheets>
  <definedNames/>
  <calcPr calcId="124519" fullCalcOnLoad="1"/>
</workbook>
</file>

<file path=xl/sharedStrings.xml><?xml version="1.0" encoding="utf-8"?>
<sst xmlns="http://schemas.openxmlformats.org/spreadsheetml/2006/main" uniqueCount="752">
  <si>
    <t>Document And Entity Information - USD ($)</t>
  </si>
  <si>
    <t>12 Months Ended</t>
  </si>
  <si>
    <t>Apr. 30, 2019</t>
  </si>
  <si>
    <t>May 31, 2019</t>
  </si>
  <si>
    <t>Oct. 31, 2018</t>
  </si>
  <si>
    <t>Document And Entity Information [Abstract]</t>
  </si>
  <si>
    <t>Document Type</t>
  </si>
  <si>
    <t>10-K</t>
  </si>
  <si>
    <t>Amendment Flag</t>
  </si>
  <si>
    <t>false</t>
  </si>
  <si>
    <t>Document Period End Date</t>
  </si>
  <si>
    <t>Apr. 30,
		2019</t>
  </si>
  <si>
    <t>Document Fiscal Year Focus</t>
  </si>
  <si>
    <t>2019</t>
  </si>
  <si>
    <t>Document Fiscal Period Focus</t>
  </si>
  <si>
    <t>FY</t>
  </si>
  <si>
    <t>Entity Registrant Name</t>
  </si>
  <si>
    <t>H&amp;R BLOCK INC</t>
  </si>
  <si>
    <t>Entity Central Index Key</t>
  </si>
  <si>
    <t>0000012659</t>
  </si>
  <si>
    <t>Current Fiscal Year End Date</t>
  </si>
  <si>
    <t>--04-30</t>
  </si>
  <si>
    <t>Entity Filer Category</t>
  </si>
  <si>
    <t>Large Accelerated Filer</t>
  </si>
  <si>
    <t>Entity Common Stock, Shares Outstanding</t>
  </si>
  <si>
    <t>Entity Well-known Seasoned Issuer</t>
  </si>
  <si>
    <t>Yes</t>
  </si>
  <si>
    <t>Entity Voluntary Filers</t>
  </si>
  <si>
    <t>No</t>
  </si>
  <si>
    <t>Entity Current Reporting Status</t>
  </si>
  <si>
    <t>Entity Shell Company</t>
  </si>
  <si>
    <t>Entity Emerging Growth Company</t>
  </si>
  <si>
    <t>Entity Small Business</t>
  </si>
  <si>
    <t>Entity Public Float</t>
  </si>
  <si>
    <t>Consolidated Statements Of Income And Comprehensive Income - USD ($) $ in Thousands</t>
  </si>
  <si>
    <t>Apr. 30, 2018</t>
  </si>
  <si>
    <t>Apr. 30, 2017</t>
  </si>
  <si>
    <t>REVENUES:</t>
  </si>
  <si>
    <t>Revenues</t>
  </si>
  <si>
    <t>OPERATING EXPENSES:</t>
  </si>
  <si>
    <t>Costs of revenues</t>
  </si>
  <si>
    <t>Selling, general and administrative</t>
  </si>
  <si>
    <t>Total operating expenses</t>
  </si>
  <si>
    <t>Other income (expense), net</t>
  </si>
  <si>
    <t>Interest expense on borrowings</t>
  </si>
  <si>
    <t>Income from continuing operations before income taxes</t>
  </si>
  <si>
    <t>Income taxes</t>
  </si>
  <si>
    <t>Net income from continuing operations</t>
  </si>
  <si>
    <t>Net loss from discontinued operations, net of tax benefits of $6,788, $7,016 and $6,986</t>
  </si>
  <si>
    <t>Net income</t>
  </si>
  <si>
    <t>BASIC EARNINGS (LOSS) PER SHARE:</t>
  </si>
  <si>
    <t>Continuing operations (in usd per share)</t>
  </si>
  <si>
    <t>Discontinued operations (in usd per share)</t>
  </si>
  <si>
    <t>Consolidated (in usd per share)</t>
  </si>
  <si>
    <t>DILUTED EARNINGS (LOSS) PER SHARE:</t>
  </si>
  <si>
    <t>COMPREHENSIVE INCOME:</t>
  </si>
  <si>
    <t>Unrealized gains (losses) on securities, net of taxes</t>
  </si>
  <si>
    <t>Change in foreign currency translation adjustments</t>
  </si>
  <si>
    <t>Other comprehensive income (loss)</t>
  </si>
  <si>
    <t>Comprehensive income</t>
  </si>
  <si>
    <t>Service revenues</t>
  </si>
  <si>
    <t>Royalty, product and other revenues</t>
  </si>
  <si>
    <t>Consolidated Statements Of Income And Comprehensive Income (Parenthetical) - USD ($) $ in Thousands</t>
  </si>
  <si>
    <t>Income Statement [Abstract]</t>
  </si>
  <si>
    <t>Tax benefits from discontinued operations</t>
  </si>
  <si>
    <t>Consolidated Balance Sheets - USD ($) $ in Thousands</t>
  </si>
  <si>
    <t>ASSETS</t>
  </si>
  <si>
    <t>Cash and cash equivalents</t>
  </si>
  <si>
    <t>Cash and cash equivalents - restricted</t>
  </si>
  <si>
    <t>Receivables, less allowance for doubtful accounts of $67,228 and $81,813</t>
  </si>
  <si>
    <t>Prepaid expenses and other current assets</t>
  </si>
  <si>
    <t>Total current assets</t>
  </si>
  <si>
    <t>Property and equipment, at cost, less accumulated depreciation and amortization of $745,761 and $745,397</t>
  </si>
  <si>
    <t>Intangible assets, net</t>
  </si>
  <si>
    <t>Goodwill</t>
  </si>
  <si>
    <t>Deferred tax assets and income taxes receivable</t>
  </si>
  <si>
    <t>Other noncurrent assets</t>
  </si>
  <si>
    <t>Total assets</t>
  </si>
  <si>
    <t>LIABILITIES:</t>
  </si>
  <si>
    <t>Accounts payable and accrued expenses</t>
  </si>
  <si>
    <t>Accrued salaries, wages and payroll taxes</t>
  </si>
  <si>
    <t>Accrued income taxes and reserves for uncertain tax positions</t>
  </si>
  <si>
    <t>Current portion of long-term debt</t>
  </si>
  <si>
    <t>Deferred revenue and other current liabilities</t>
  </si>
  <si>
    <t>Total current liabilities</t>
  </si>
  <si>
    <t>Long-term debt</t>
  </si>
  <si>
    <t>Deferred tax liabilities and reserves for uncertain tax positions</t>
  </si>
  <si>
    <t>Deferred revenue and other noncurrent liabilities</t>
  </si>
  <si>
    <t>Total liabilities</t>
  </si>
  <si>
    <t>COMMITMENTS AND CONTINGENCIES</t>
  </si>
  <si>
    <t xml:space="preserve"> </t>
  </si>
  <si>
    <t>STOCKHOLDERS' EQUITY:</t>
  </si>
  <si>
    <t>Common stock, no par, stated value $.01 per share, 800,000,000 shares authorized, shares issued of 238,336,760 and 246,198,878</t>
  </si>
  <si>
    <t>Additional paid-in capital</t>
  </si>
  <si>
    <t>Accumulated other comprehensive loss</t>
  </si>
  <si>
    <t>Retained earnings</t>
  </si>
  <si>
    <t>Less treasury shares, at cost, of 36,377,441 and 36,944,789</t>
  </si>
  <si>
    <t>Total stockholders' equity</t>
  </si>
  <si>
    <t>Total liabilities and stockholders' equity</t>
  </si>
  <si>
    <t>Consolidated Balance Sheets (Parenthetical) - USD ($) $ in Thousands</t>
  </si>
  <si>
    <t>Statement of Financial Position [Abstract]</t>
  </si>
  <si>
    <t>Allowance for doubtful accounts</t>
  </si>
  <si>
    <t>Accumulated depreciation and amortization</t>
  </si>
  <si>
    <t>Common stock, no par value</t>
  </si>
  <si>
    <t>Common stock, stated value per share</t>
  </si>
  <si>
    <t>Common stock, shares authorized</t>
  </si>
  <si>
    <t>Common stock, shares issued</t>
  </si>
  <si>
    <t>Treasury shares</t>
  </si>
  <si>
    <t>Consolidated Statements Of Cash Flows - USD ($) $ in Thousands</t>
  </si>
  <si>
    <t>CASH FLOWS FROM OPERATING ACTIVITIES:</t>
  </si>
  <si>
    <t>Adjustments to reconcile net income to net cash provided by operating activities:</t>
  </si>
  <si>
    <t>Depreciation and amortization</t>
  </si>
  <si>
    <t>Provision for bad debt</t>
  </si>
  <si>
    <t>Deferred taxes</t>
  </si>
  <si>
    <t>Stock-based compensation</t>
  </si>
  <si>
    <t>Changes in assets and liabilities, net of acquisitions:</t>
  </si>
  <si>
    <t>Receivables</t>
  </si>
  <si>
    <t>Prepaid expenses, other current and noncurrent assets</t>
  </si>
  <si>
    <t>Accounts payable, accrued expenses, salaries, wages and payroll taxes</t>
  </si>
  <si>
    <t>Deferred revenue, other current and noncurrent liabilities</t>
  </si>
  <si>
    <t>Income tax receivables, accrued income taxes and income tax reserves</t>
  </si>
  <si>
    <t>Other, net</t>
  </si>
  <si>
    <t>Net cash provided by operating activities</t>
  </si>
  <si>
    <t>CASH FLOWS FROM INVESTING ACTIVITIES:</t>
  </si>
  <si>
    <t>Principal payments and sales of mortgage loans and real estate owned, net</t>
  </si>
  <si>
    <t>Capital expenditures</t>
  </si>
  <si>
    <t>Payments made for business acquisitions, net of cash acquired</t>
  </si>
  <si>
    <t>Franchise loans funded</t>
  </si>
  <si>
    <t>Payments from franchisees</t>
  </si>
  <si>
    <t>Net cash provided by (used in) investing activities</t>
  </si>
  <si>
    <t>CASH FLOWS FROM FINANCING ACTIVITIES:</t>
  </si>
  <si>
    <t>Repayments of line of credit borrowings</t>
  </si>
  <si>
    <t>Proceeds from line of credit borrowings</t>
  </si>
  <si>
    <t>Dividends paid</t>
  </si>
  <si>
    <t>Repurchase of common stock, including shares surrendered</t>
  </si>
  <si>
    <t>Proceeds from exercise of stock options</t>
  </si>
  <si>
    <t>Net cash used in financing activities</t>
  </si>
  <si>
    <t>Effects of exchange rate changes on cash</t>
  </si>
  <si>
    <t>Net increase in cash and cash equivalents, including restricted balances</t>
  </si>
  <si>
    <t>Cash, cash equivalents and restricted cash, beginning of the year</t>
  </si>
  <si>
    <t>Cash, cash equivalents and restricted cash, end of the year</t>
  </si>
  <si>
    <t>SUPPLEMENTARY CASH FLOW DATA:</t>
  </si>
  <si>
    <t>Income taxes paid, net of refunds received</t>
  </si>
  <si>
    <t>Interest paid on borrowings</t>
  </si>
  <si>
    <t>Accrued additions to property and equipment</t>
  </si>
  <si>
    <t>Consolidated Statements Of Stockholders' Equity - USD ($) shares in Thousands, $ in Thousands</t>
  </si>
  <si>
    <t>Total</t>
  </si>
  <si>
    <t>Common Stock</t>
  </si>
  <si>
    <t>Additional Paid-in Capital</t>
  </si>
  <si>
    <t>Accumulated Other Comprehensive Income (Loss)</t>
  </si>
  <si>
    <t>Retained Earnings (Deficit)</t>
  </si>
  <si>
    <t>Treasury Stock</t>
  </si>
  <si>
    <t>Beginning Balances, Shares at Apr. 30, 2016</t>
  </si>
  <si>
    <t>Beginning Balances, Value at Apr. 30, 2016</t>
  </si>
  <si>
    <t>Increase (Decrease) in Stockholders' Equity [Roll Forward]</t>
  </si>
  <si>
    <t>Other comprehensive (loss) income</t>
  </si>
  <si>
    <t>Stock-based awards exercised or vested, shares</t>
  </si>
  <si>
    <t>Stock-based awards exercised or vested</t>
  </si>
  <si>
    <t>Acquisition of treasury shares, shares</t>
  </si>
  <si>
    <t>Acquisition of treasury shares</t>
  </si>
  <si>
    <t>Repurchase and retirement of common shares, shares</t>
  </si>
  <si>
    <t>Repurchase and retirement of common shares</t>
  </si>
  <si>
    <t>Cash dividends declared</t>
  </si>
  <si>
    <t>Ending Balances, Shares at Apr. 30, 2017</t>
  </si>
  <si>
    <t>Ending Balances, Value at Apr. 30, 2017</t>
  </si>
  <si>
    <t>Ending Balances, Shares at Apr. 30, 2018</t>
  </si>
  <si>
    <t>Ending Balances, Value at Apr. 30, 2018</t>
  </si>
  <si>
    <t>Ending Balances, Shares at Apr. 30, 2019</t>
  </si>
  <si>
    <t>Ending Balances, Value at Apr. 30, 2019</t>
  </si>
  <si>
    <t>Consolidated Statements Of Stockholders' Equity (Parenthetical) - $ / shares</t>
  </si>
  <si>
    <t>Statement of Stockholders' Equity [Abstract]</t>
  </si>
  <si>
    <t>Cash dividends declared per share</t>
  </si>
  <si>
    <t>Summary Of Significant Accounting Policies</t>
  </si>
  <si>
    <t>Accounting Policies [Abstract]</t>
  </si>
  <si>
    <t>NOTE 1: SUMMARY OF SIGNIFICANT ACCOUNTING POLICIES NATURE OF OPERATIONS – Our subsidiaries provide assisted, DIY, and virtual tax return preparation solutions through multiple channels (including in-person, online and mobile applications, virtual, and desktop software) and distribute H&amp;R Block-branded products and services, including those of our financial partners, to the general public primarily in the United States (U.S.), Canada, Australia, and their respective territories. Tax returns are either prepared by H&amp;R Block tax professionals (in company-owned or franchise offices, virtually or via an internet review) or prepared and filed by our clients through our DIY tax solutions. "H&amp;R Block," "the Company," "we," "our," and "us" are used interchangeably to refer to H&amp;R Block, Inc. or to H&amp;R Block, Inc. and its subsidiaries, as appropriate to the context. PRINCIPLES OF CONSOLIDATION – The consolidated financial statements include the accounts of the Company and our subsidiaries. Intercompany transactions and balances have been eliminated. DISCONTINUED OPERATIONS – Our discontinued operations include the results of operations of Sand Canyon Corporation, previously known as Option One Mortgage Corporation (including its subsidiaries, collectively, SCC), which exited its mortgage business in fiscal year 2008. See notes 12 and 13 for additional information on litigation, claims, and other loss contingencies related to our discontinued operations. SEGMENT INFORMATION – We operate as a single segment that includes all of our continuing operations, which are designed to enable clients to obtain tax preparation services seamlessly. MANAGEMENT ESTIMATES –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and reserves for uncertain tax positions. Estimates have been prepared based on the best information available as of each balance sheet date. As such, actual results could differ materially from those estimates. CASH AND CASH EQUIVALENTS – All non-restricted highly liquid instruments purchased with an original maturity of three months or less are considered to be cash equivalents. Outstanding checks in excess of funds on deposit (book overdrafts) included in accounts payable totaled $20.9 million and $27.2 million as of April 30, 2019 and 2018 , respectively. CASH AND CASH EQUIVALENTS – RESTRICTED – Cash and cash equivalents – restricted consists primarily of cash held by our captive insurance subsidiary that is expected to be used to pay claims. RECEIVABLES AND RELATED ALLOWANCES – Our trade receivables consist primarily of accounts receivable from tax clients for tax return preparation and related fees. The allowance for doubtful accounts for these receivables requires management's judgment regarding collectibility and current economic conditions to establish an amount considered by management to be adequate to cover estimated losses as of the balance sheet date. Credit losses from tax clients for tax return preparation and related fees are not specifically identified and charged off; instead they are evaluated on a pooled basis. At the end of the fiscal year the outstanding balances on these receivables are evaluated based on collections received and expected collections over subsequent tax seasons. We establish an allowance for doubtful accounts at an amount that we believe represents the net realizable value. In December of each year we charge-off the receivables to an amount we believe represents the net realizable value. Our financing receivables consist primarily of participations in H&amp;R Block Emerald Advance ® lines of Credit (EAs), loans made to franchisees, and amounts due under H&amp;R Block Instant Refund TM (Instant Refund). Our accounting policies related to receivables and related allowances are discussed further in note 4 . INVESTMENTS – In April 2019, we made a $40.0 million investment in a debt security classified as available-for-sale which has a maturity of less than one year. The fair value of our investment was approximately $40.0 million at April 30, 2019 and is included in prepaid and other current assets in the consolidated balance sheet. PROPERTY AND EQUIPMENT – Buildings and equipment are initially recorded at cost and are depreciated over the estimated useful life of the assets using the straight-line method. Leasehold improvements are initially recorded at cost and are amortized over the lesser of the remaining term of the respective lease or the estimated useful life, using the straight-line method. Estimated useful lives are generally 15 to 40 years for buildings, two to five years for computers and other equipment, three to five years for purchased software and up to eight years for leasehold improvements. Substantially all of our operations are conducted in leased premises. For all lease agreements, including those with escalating rent payments or rent holidays, we recognize rent expense on a straight-line basis. GOODWILL AND INTANGIBLE ASSETS – Goodwill represents costs in excess of fair values assigned to the underlying net assets of acquired businesses. Goodwill is not amortized, but rather is tested for impairment annually, or more frequently if indications of potential impairment exist. Intangible assets, including internally-developed software, with finite lives are amortized over their estimated useful lives and are reviewed for impairment whenever events or changes in circumstances indicate that their carrying amount may not be recoverable. Intangible assets are typically amortized over the estimated useful life of the assets using the straight-line method. TREASURY SHARES – We record shares of common stock repurchased by us as treasury shares, at cost, resulting in a reduction of stockholders' equity. Periodically, we may retire shares held in treasury as determined by our Board of Directors. We typically reissue treasury shares as part of our stock-based compensation programs. When shares are reissued, we determine the cost using the average cost method. FAIR VALUE MEASUREMENT – We use the following classification of financial instruments pursuant to the fair value hierarchy methodologies for assets measured at fair value: ▪ Level 1 – inputs to the valuation are quoted prices in an active market for identical assets. ▪ Level 2 – inputs to the valuation include quoted prices for similar assets in active markets utilizing a third-party pricing service to determine fair value. ▪ Level 3 – valuation is based on significant inputs that are unobservable in the market and our own estimates of assumptions that we believe market participants would use in pricing the asset. Assets measured on a recurring basis are initially measured at fair value and are required to be remeasured at fair value in the financial statements at each reporting date. Fair value estimates, methods and assumptions are set forth below. The fair value was not estimated for assets and liabilities that are not considered financial instruments. ▪ Cash and cash equivalents, including restricted - Fair value approximates the carrying amount (Level 1). ▪ Receivables, net - short-term - For short-term balances the carrying values reported in the balance sheet approximate fair market value due to the relative short-term nature of the respective instruments (Level 1). ▪ Receivables, net - long-term - The carrying values for the long-term portion of loans to franchisees approximate fair market value due to variable interest rates, low historical delinquency rates and franchise territories serving as collateral (Level 1). Long-term EA, Refund Transfer (RT) and Instant Refund receivables are carried at net realizable value which approximates fair value (Level 3). Net realizable value is determined based on historical and projected collection rates. ▪ Investments - The fair value of our investment in debt securities approximates the carrying amount and is primarily based on estimated future discounted cash flows (Level 3). ▪ Long-term debt - The fair value of our Senior Notes is based on quotes from multiple banks (Level 2). See note 7 for fair value. ▪ Contingent consideration - Fair value approximates the carrying amount (Level 3). See note 12 for the carrying amount. ADVERTISING EXPENSE – Advertising costs for radio, television and online ads are expensed over the course of the tax season, with print and mailing advertising expensed as incurred. Marketing and advertising expenses totaled $269.8 million , $249.1 million and $261.3 million in fiscal years 2019 , 2018 and 2017 , respectively. EMPLOYEE BENEFIT PLANS – We have a 401(k) defined contribution plan covering eligible full-time and seasonal employees following the completion of an eligibility period. Employer contributions to this plan are discretionary and totaled $19.3 million , $16.4 million and $13.8 million for continuing operations in fiscal years 2019 , 2018 and 2017 , respectively. We have severance plans covering executives and eligible regular full-time or part-time active employees who incur a qualifying termination. Expenses related to severance benefits of continuing operations totaled $5.0 million , $4.0 million and $5.6 million in fiscal years 2019 , 2018 and 2017 , respectively. NEW ACCOUNTING PRONOUNCEMENTS – Revenue Recognition. In May 2014, the Financial Accounting Standards Board (FASB) issued Accounting Standards Update No. 2014-09, "Revenue from Contracts with Customers," (ASU 2014-09), which is a comprehensive new revenue recognition model that requires an entity to recognize the amount of revenue which reflects the consideration it expects to receive in exchange for the transfer of the promised goods or services to customer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and clarifies guidance for multiple-element arrangements. This guidance replaced most existing revenue recognition guidance in GAAP when it became effective. The new standard was effective for us on May 1, 2018, and we adopted using the full retrospective transition method. The adoption of this guidance did not have a significant impact on our consolidated financial statements. See note 2 for additional information. Income Taxes. In October 2016, the FASB issued Accounting Standards Update No. 2016-16, "Income Taxes (Topic 740): Intra-Entity Asset Transfers of Assets Other than Inventory" (ASU 2016-16). The new guidance eliminates the exception for intra-entity transfers other than inventory and requires the recognition of current and deferred income taxes resulting from such a transfer when the transfer occurs. This guidance was effective for us on May 1, 2018 and we adopted using the modified retrospective transition method. We recognized a $101.0 million cumulative effect adjustment to increase the opening balance of retained earnings and increase deferred tax assets resulting from intra-entity transfers of intellectual property in fiscal year 2018. Leases. In February 2016, the FASB issued Accounting Standards Update No. 2016-02, "Leases" (ASU 2016-02), which will require the recognition of lease assets and lease liabilities by lessees for leases previously classified as operating leases. ASU 2016-02 also requires additional qualitative and quantitative disclosures related to the nature, timing and uncertainty of cash flows arising from leases. This guidance will be effective for us on May 1, 2019. In July 2018, the FASB approved an amendment to the new guidance that provides an alternative transition method which allows companies the option of using the effective date of the new standard as the initial application date (at the beginning of the period in which is it adopted, rather than at the beginning of the earliest comparative period). We will adopt ASU 2016-02 using the alternative transition method, and we expect that adoption of the new standard will require changes to our internal controls over financial reporting. We are in the process of evaluating the impact of ASU 2016-02 on our financial statements. The majority of our lease portfolio consists of retail office space in the U.S., Canada and Australia. The contract terms for these retail offices average four years and generally are from May 1 to April 30. We do not anticipate including renewal options in our lease terms under the new standard. As individual leases expire, those leases are generally renegotiated. At April 30 of any year, a significant number of our leases will be at the end of their terms, and therefore, we will have no right of use (ROU) asset or lease liability recorded in our financial statements related to those expired leases. This will cause variability in what is recorded in our financial statements as the ROU asset and lease liability are recorded at the beginning of the lease term (May 1). We estimate that the adoption of ASU 2016-02 will result in the addition of assets and liabilities of over $500 million to our consolidated balance sheet.</t>
  </si>
  <si>
    <t>Revenue Recognition</t>
  </si>
  <si>
    <t>Revenue from Contract with Customer [Abstract]</t>
  </si>
  <si>
    <t>NOTE 2: REVENUE RECOGNITION On May 1, 2018, we adopted ASU 2014-09 using the full retrospective approach for all contracts as of the adoption date. As the adoption of this guidance did not have a significant impact on our consolidated financial statements, no adjustments were made to the prior year periods to be in compliance with ASU 2014-09. Revenue is recognized upon satisfaction of performance obligations by the transfer of a product or service to the customer. Revenue is the amount of consideration we expect to receive for our services and products and excludes sales taxes. The majority of our products and services have multiple performance obligations. For our tax preparation services, the various performance obligations are generally provided simultaneously at a point in time, and revenue is recognized at that time. We have certain services and products where we have multiple performance obligations that are provided at various points in time. For these services and products, we allocate the transaction price to the various performance obligations based on relative standalone selling prices and recognize the revenue when the respective performance obligations have been satisfied. We have determined that our contracts do not contain a significant financing component. The majority of our revenues are from our U.S. business. The following table disaggregates our U.S. revenues by major service line, with all international businesses included in a single line, which consists primarily of tax preparation revenues: (in 000s) Year ended April 30, 2019 2018 2017 Revenues: U.S. assisted tax preparation $ 1,858,998 $ 1,947,160 $ 1,902,212 U.S. royalties 243,541 245,444 250,270 U.S. DIY tax preparation 260,082 243,159 219,123 International revenues 220,562 227,266 210,320 Revenues from Refund Transfers 169,985 171,959 148,212 Revenues from Emerald Card® 98,256 102,640 95,221 Revenues from Peace of Mind® Extended Service Plan 108,114 101,572 92,820 Revenues from Tax Identity Shield® 35,661 28,823 21,054 Interest and fee income on Emerald Advance TM 58,182 56,986 57,022 Other 41,500 34,922 40,060 Total revenues $ 3,094,881 $ 3,159,931 $ 3,036,314 Assisted tax preparation revenues are recorded when a completed return is electronically filed or accepted by the customer. The value of point-of-sale discounts and coupons are recorded as a reduction of revenue. Royalties are based on contractual percentages of franchise gross receipts and are generally recorded in the period in which the services are provided by the franchisee to the customer. DIY tax preparation revenues consist of online tax preparation fees, desktop software and fees for electronic filing. ▪ Online tax preparation revenues are recorded when a completed return is electronically filed or accepted by the customer. ▪ Revenue from the sale of DIY desktop software is recognized when the product is sold to the end user. Rebates and other incentives paid in connection with these sales are recorded as a reduction of revenue. ▪ Fees for electronic filing of tax returns are recorded when the return is electronically filed. Revenues from Refund Transfers are recognized when the Internal Revenue Service (IRS) acknowledgment is received and the bank account is established at Axos Bank, formerly known as BofI Federal Bank, a federal savings bank (Axos). Revenues from Emerald Card® consists of interchange income from the use of debit cards and fees from the use of ATM networks, net of volume-based amounts retained by Axos in connection with our agreement. Interchange income is a fee paid by a merchant bank to Axos through the interchange network. Net revenue associated with our Emerald Card® is recognized based on cardholder transactions. Revenues from Peace of Mind® Extended Service Plan (POM) are initially deferred and recognized over the term of the plan, based on the historical pattern of actual claims paid, as claims paid represent the transfer of POM services to the customer. The plan is effective for the life of the tax return, which can be up to six years; however, the majority of claims are incurred in years two and three after the sale of POM. POM has multiple performance obligations where we represent our clients if they are audited by a taxing authority, and assume the cost, subject to certain limits, of additional taxes owed by a client resulting from errors attributable to H&amp;R Block. Incremental wages are also deferred and recognized over the term of the plan. Changes in the balances of deferred revenue and wages for POM are as follows: (in 000s) POM Deferred Revenue Deferred Wages Year ended April 30, 2019 2018 2019 2018 Balance, beginning of the year $ 218,274 $ 211,223 $ 32,683 $ 31,344 Amounts deferred 120,163 122,650 13,336 18,148 Amounts recognized on previous deferrals (125,926 ) (115,599 ) (18,713 ) (16,809 ) Balance, end of the year $ 212,511 $ 218,274 $ 27,306 $ 32,683 As of April 30, 2019 , deferred revenue related to POM was $212.5 million . We expect that $119.2 million will be recognized over the next twelve months, while the remaining balance will be recognized over the following sixty months. The related liabilities are included in deferred revenue and other liabilities in the consolidated balance sheets. The related assets are included in prepaid expenses and other current assets or other noncurrent assets. Revenues from Tax Identity Shield (TIS) are initially deferred and are recognized as the various services are provided to the client, either by us or a third party, throughout the term of the contract, which ends on April 30th of the following year. TIS has multiple performance obligations where we provide clients assistance in helping protect their tax identity and access to services to help restore their tax identity, if necessary. Protection services include a daily scan of the dark web for personal information, a monthly scan for social security number in credit header data (new in fiscal year 2019), a pre-tax season identity theft risk assessment (only available to clients having returns prepared in retail offices), notifying clients if their information is detected on a tax return filed through H&amp;R Block, and obtaining additional IRS identity protections when eligible. As of April 30, 2019 , and 2018, TIS deferred revenue was $29.7 million and $36.4 million , respectively. The related liabilities are included in deferred revenue and other current liabilities in the consolidated balance sheets. All deferred revenue related to TIS as of April 30, 2019 will be recognized within the next twelve months. All amounts deferred as of April 30, 2018 were recognized as revenues in the fiscal year ended April 30, 2019. Interest and fee income on Emerald Advance TM lines of credit (EAs) is recorded over the life of the underlying loan. Service revenues consist of assisted and online tax preparation revenues, fees for electronic filing, revenues from RTs, Emerald Card, POM and TIS. A significant portion of our accounts receivable balances arise from services and products that we provide to our customers, with the exception of those related to EAs, which arise from purchased participation interests with Axos. The majority of our services and products must be paid for at the time of service, and therefore no receivable is recorded unless an RT is purchased. Generally the prices of our services and products are fixed and determinable at the time of sale. For our RT product, we record a receivable for our fees which is then collected at the time the IRS issues the client’s refund. Our receivables from customers are generally collected on a periodic basis during and subsequent to the tax season. See note 4 for our accounts receivable balances.</t>
  </si>
  <si>
    <t>Earnings Per Share</t>
  </si>
  <si>
    <t>Earnings Per Share [Abstract]</t>
  </si>
  <si>
    <t>NOTE 3: EARNINGS PER SHARE Basic and diluted earnings per share is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from continuing operations attributable to common shareholders by the weighted average shares outstanding during each period. The computations of basic and diluted earnings per share from continuing operations are as follows: (in 000s, except per share amounts) Year ended April 30, 2019 2018 2017 Net income from continuing operations attributable to shareholders $ 445,256 $ 626,909 $ 420,917 Amounts allocated to participating securities (1,040 ) (1,492 ) (1,005 ) Net income from continuing operations attributable to common shareholders $ 444,216 $ 625,417 $ 419,912 Basic weighted average common shares 205,372 208,824 212,809 Potential dilutive shares 1,352 1,389 1,286 Dilutive weighted average common shares 206,724 210,213 214,095 Earnings per share from continuing operations attributable to common shareholders: Basic $ 2.16 $ 2.99 $ 1.97 Diluted 2.15 2.98 1.96 Diluted earnings per share excludes the impact of shares of common stock issuable upon the lapse of certain restrictions or the exercise of options to purchase 0.4 million , 0.6 million and 0.3 million shares of stock for fiscal years 2019 , 2018 and 2017 , respectively, as the effect would be antidilutive.</t>
  </si>
  <si>
    <t>Receivables [Abstract]</t>
  </si>
  <si>
    <t>NOTE 4: RECEIVABLES Receivables, net of their related allowance, consist of the following: (in 000s) As of April 30, 2019 2018 Short-term Long-term Short-term Long-term Loans to franchisees $ 22,427 $ 35,325 $ 30,596 $ 35,212 Receivables for U.S. assisted and DIY tax preparation and related fees 34,284 3,716 41,572 5,503 H&amp;R Block Instant Refund TM receivables 37,319 1,701 27,192 2,057 H&amp;R Block Emerald Advance ® lines of credit 8,546 12,418 15,642 5,754 Software receivables from retailers 9,354 — 6,769 — Royalties and other receivables from franchisees 11,888 97 9,239 761 Other 15,147 2,382 15,764 3,147 $ 138,965 $ 55,639 $ 146,774 $ 52,434 Balances presented above as short-term are included in receivables, while the long-term portions are included in other noncurrent assets in the consolidated balance sheets. Loans to Franchisees. Franchisee loan balances consist of term loans made primarily to finance the purchase of franchises and revolving lines of credit primarily for the purpose of funding off-season working capital needs. As of April 30, 2019 and 2018 , loans with a principal balance of $0.8 million and $0.1 million , respectively, were more than 90 days past due. We had no loans to franchisees on non-accrual status as of April 30, 2019 or 2018 . The credit quality of these receivables is assessed at origination at an individual franchisee level. Payment history is monitored on a regular basis. Based upon our internal analysis and underwriting activities, we believe all loans to franchisees are of similar credit quality. Loans are evaluated for collectibility when they become delinquent or more than 90 days past due. Amounts deemed to be uncollectible are written off to bad debt expense and bad debt related to these loans has typically been immaterial. Additionally, the franchise territory serves as additional protection in the event a franchisee defaults on the loan, as we may revoke franchise rights, write off the remaining balance of the loan and refranchise the territory or begin operating it as company-owned. H&amp;R Block Instant Refund TM . Our Canadian operations advance refunds due to certain clients from the Canada Revenue Agency (CRA), in exchange for a fee. The total fee we charge for this service is mandated by legislation which is administered by the CRA. The client assigns to us the full amount of the tax refund to be issued by the CRA and the refund is then sent by the CRA directly to us. The amount we advance to clients under this program is the amount of their estimated refund, less our fees, any amounts expected to be withheld by the CRA for amounts the client may owe to government authorities and any amounts owed to us from prior years. The CRA's system for tracking amounts due to various government agencies also indicates if the client has already filed a return, does not exist in the CRA's records, or is bankrupt. This serves to greatly reduce the amounts of uncollectible receivables and the risk of fraudulent returns. H&amp;R Block Instant Refund TM amounts are generally received from the CRA within 60 days of filing the client's return, with the remaining balance collectible from the client. Credit losses from these receivables are not specifically identified and charged off; instead we review the credit quality of these receivables on a pooled basis, segregated by the year of origination with older years being deemed more unlikely to be repaid. At the end of the fiscal year, the outstanding balances on these receivables are evaluated based on collections received and expected collections over subsequent tax seasons. We establish an allowance for doubtful accounts at an amount that we believe represents the net realizable value. In December of each year we charge-off the receivables to an amount we believe represents the net realizable value. Current balances and amounts on non-accrual status and classified as impaired, or more than 60 days past due, by year of origination, as of April 30, 2019 are as follows: (in 000s) Year of Origination Current Balance Non-Accrual 2019 $ 40,591 $ 1,486 2018 and prior 553 553 41,144 $ 2,039 Allowance (2,124 ) Net balance $ 39,020 H&amp;R Block Emerald Advance® lines of credit . EAs are typically offered to clients in our offices from mid-November through mid-January, currently in an amount not to exceed $1,000 . If the borrower meets certain criteria as agreed in the loan terms, the line of credit can be utilized year-round. EA balances require an annual paydown on February 15 th , and any amounts unpaid are placed on non-accrual status as of March 1 st . Payments on past due amounts are applied to principal. These lines of credit are offered by Axos. We purchase participation interests in their loans, as discussed further in note 12 . Credit losses from EAs are not specifically identified and charged off; instead we review the credit quality of these receivables on a pooled basis, segregated by the year of origination with older years being deemed more unlikely to be repaid. At the end of the fiscal year, the outstanding balances on these receivables are evaluated based on collections received and expected collections over subsequent tax seasons. We establish an allowance for doubtful accounts at an amount that we believe represents the net realizable value. In December of each year we charge-off the receivables to an amount we believe represents the net realizable value. Current balances and amounts on non-accrual status and classified as impaired, or more than 60 days past due, by year of origination as of April 30, 2019 , are as follows: (in 000s) Year of Origination Current Balance Non-Accrual 2019 $ 27,841 $ 27,841 2018 and prior 7,425 7,425 Revolving loans 13,233 11,217 48,499 $ 46,483 Allowance (27,535 ) Net balance $ 20,964 Allowance for Doubtful Accounts. Activity in the allowance for doubtful accounts for EAs and all other short-term and long-term receivables for the years ended April 30, 2019 , 2018 , and 2017 is as follows: (in 000s) EAs All Other Total Balances as of May 1, 2016 $ 9,007 $ 49,383 $ 58,390 Provision 12,713 40,063 52,776 Charge-offs, recoveries and other (11,597 ) (42,894 ) (54,491 ) Balances as of April 30, 2017 10,123 46,552 56,675 Provision 16,499 57,990 74,489 Charge-offs, recoveries and other (1) — (49,351 ) (49,351 ) Balances as of April 30, 2018 26,622 55,191 81,813 Provision 17,272 53,297 70,569 Charge-offs, recoveries and other (16,359 ) (54,550 ) (70,909 ) Balances as of April 30, 2019 $ 27,535 $ 53,938 $ 81,473 (1) There were no charge-offs related to EAs in fiscal year 2018 based on the timing of when charge-offs were performed.</t>
  </si>
  <si>
    <t>Property And Equipment</t>
  </si>
  <si>
    <t>Property, Plant and Equipment [Abstract]</t>
  </si>
  <si>
    <t>NOTE 5: PROPERTY AND EQUIPMENT The components of property and equipment, net of accumulated depreciation and amortization, are as follows: (in 000s) As of April 30, 2019 2018 Buildings $ 59,943 $ 62,451 Computers and other equipment 87,102 91,388 Leasehold improvements 59,941 69,029 Purchased software 3,728 7,642 Land and other non-depreciable assets 1,378 1,378 $ 212,092 $ 231,888 Depreciation and amortization expense of property and equipment for continuing operations for fiscal years 2019 , 2018 and 2017 was $93.5 million , $103.4 million and $103.2 million , respectively. The carrying value of long-lived assets held outside the U.S., which is comprised primarily of property and equipment, totaled $23.6 million , $24.5 million and $21.0 million as of April 30, 2019 , 2018 and 2017 , respectively.</t>
  </si>
  <si>
    <t>Goodwill And Intangible Assets</t>
  </si>
  <si>
    <t>Goodwill and Intangible Assets Disclosure [Abstract]</t>
  </si>
  <si>
    <t>NOTE 6: GOODWILL AND INTANGIBLE ASSETS Changes in the carrying amount of goodwill for the years ended April 30, 2019 and 2018 are as follows: (in 000s) Goodwill Accumulated Impairment Losses Net Balances as of May 1, 2017 $ 523,504 $ (32,297 ) $ 491,207 Acquisitions 15,983 — 15,983 Disposals and foreign currency changes, net 681 — 681 Impairments — — — Balances as of April 30, 2018 540,168 (32,297 ) 507,871 Acquisitions 13,656 — 13,656 Disposals and foreign currency changes, net (1,590 ) — (1,590 ) Impairments — — — Balances as of April 30, 2019 $ 552,234 $ (32,297 ) $ 519,937 We tested goodwill for impairment in the fourth quarter of fiscal year 2019 , and did not identify any impairment. Components of intangible assets are as follows: (in 000s) As of April 30, 2019 2018 Gross Carrying Amount Accumulated Amortization Net Gross Carrying Amount Accumulated Amortization Net Reacquired franchise rights $ 350,410 $ (136,345 ) $ 214,065 $ 339,779 $ (113,856 ) $ 225,923 Customer relationships 274,838 (195,174 ) 79,664 256,137 (164,005 ) 92,132 Internally-developed software 139,239 (109,885 ) 29,354 140,255 (111,734 ) 28,521 Noncompete agreements 33,376 (31,446 ) 1,930 32,899 (29,673 ) 3,226 Franchise agreements 19,201 (13,334 ) 5,867 19,201 (12,054 ) 7,147 Purchased technology 54,700 (43,518 ) 11,182 54,700 (37,770 ) 16,930 Acquired assets pending final allocation (1) 431 — 431 102 — 102 $ 872,195 $ (529,702 ) $ 342,493 $ 843,073 $ (469,092 ) $ 373,981 (1) Represents recent business acquisitions for which final purchase price allocations have not yet been determined. The increase in the gross carrying amount of intangible assets resulted primarily from the acquisition of approximately 175 offices to our company-owned and franchise network. The amounts and weighted-average lives of assets acquired during fiscal year 2019 , including amounts capitalized and placed in service related to internally-developed software, are as follows: (dollars in 000s) Amount Weighted-Average Life (in years) Reacquired franchise rights $ 10,734 5 Customer relationships 18,851 5 Internally-developed software 8,854 3 Noncompete agreements 512 5 Total $ 38,951 4 Amortization of intangible assets of continuing operations for the years ended April 30, 2019 , 2018 and 2017 was $73.2 million , $79.9 million and $78.9 million , respectively. Estimated amortization of intangible assets for fiscal years 2020 , 2021 , 2022 , 2023 and 2024 is $61.8 million , $45.2 million , $31.9 million , $18.3 million and $11.7 million , respectively.</t>
  </si>
  <si>
    <t>Long-Term Debt</t>
  </si>
  <si>
    <t>Debt Disclosure [Abstract]</t>
  </si>
  <si>
    <t>NOTE 7: LONG-TERM DEBT The components of long-term debt are as follows: (in 000s) As of April 30, 2019 2018 Senior Notes, 4.125%, due October 2020 (1) $ 650,000 $ 650,000 Senior Notes, 5.500%, due November 2022 (1) 500,000 500,000 Senior Notes, 5.250%, due October 2025 (1) 350,000 350,000 Capital lease obligation — 5,628 Debt issuance costs and discounts (7,371 ) (9,993 ) 1,492,629 1,495,635 Less: Current portion — (1,026 ) $ 1,492,629 $ 1,494,609 (1) The Senior Notes are not redeemable by the bondholders prior to maturity, although we have the right to redeem some or all of these notes at any time, at specified redemption prices. The interest rates on our Senior Notes are subject to adjustment based upon our credit ratings. UNSECURED COMMITTED LINE OF CREDIT – On September 21, 2018, we entered into a Third Amended and Restated Credit and Guarantee Agreement (2018 CLOC), which amended and restated our Second Amended and Restated Credit and Guarantee Agreement (2017 CLOC), extending the scheduled maturity date from September 22, 2022 to September 21, 2023. Other material terms remain unchanged from our 2017 CLOC. The 2018 CLOC provides for an unsecured senior revolving credit facility in the aggregate principal amount of $2.0 billion , which includes a $200.0 million sublimit for swingline loans and a $50.0 million sublimit for standby letters of credit. We may request increases in the aggregate principal amount of the revolving credit facility of up to $500.0 million , subject to obtaining commitments from lenders and meeting certain other conditions. The 2018 CLOC will mature on September 21, 2023, unless extended pursuant to the terms of the 2018 CLOC, at which time all outstanding amounts thereunder will be due and payable. The 2018 CLOC includes an annual facility fee, which will vary depending on our then current credit ratings. The 2018 CLOC is subject to various conditions, triggers, events or occurrences that could result in earlier termination and contains customary representations, warranties, covenants and events of default, including, without limitation: (1) a covenant requiring the Company to maintain a debt-to-EBITDA ratio calculated on a consolidated basis of no greater than (a) 3.50 to 1.00 as of the last day of each fiscal quarter ending on April 30, July 31, and October 31 of each year and (b) 4.50 to 1.00 as of the last day of each fiscal quarter ending on January 31 of each year; (2) a covenant requiring us to maintain an interest coverage ratio (EBITDA-to-interest expense) calculated on a consolidated basis of not less than 2.50 to 1.00 as of the last date of any fiscal quarter; and (3) covenants restricting our ability to incur certain additional debt, incur liens, merge or consolidate with other companies, sell or dispose of assets (including equity interests), liquidate or dissolve, engage in certain transactions with affiliates or enter into certain restrictive agreements. The 2018 CLOC includes provisions for an equity cure which could potentially allow us to independently cure certain defaults. Proceeds under the 2018 CLOC may be used for working capital needs or for other general corporate purposes. We were in compliance with these requirements as of April 30, 2019 . As of April 30, 2019 , amounts available to borrow under the 2018 CLOC were limited by the debt-to-EBITDA covenant to approximately $1.2 billion ; however, our cash needs at April 30 generally do not require us to borrow on our CLOC at that time, and we had no balance outstanding under the 2018 CLOC as of April 30, 2019 . OTHER INFORMATION – The aggregate payments required to retire long-term debt are $650.0 million in fiscal year 2021 , $500.0 million in fiscal year 2023 , and $350.0 million in fiscal year 2026. The estimated fair value of our long-term debt as of April 30, 2019 and 2018 totaled $1.6 billion and $1.5 billion , respectively. In October 2018, we exercised a purchase option to acquire an office building previously recorded as a capital lease.</t>
  </si>
  <si>
    <t>Stockholders' Equity</t>
  </si>
  <si>
    <t>Stockholders' Equity Note [Abstract]</t>
  </si>
  <si>
    <t>NOTE 8: STOCKHOLDERS' EQUITY During fiscal year 2019 , we repurchased and immediately retired 7.9 million shares of stock at an aggregate cost of $184.8 million , or an average price of $23.51 per share. We had no repurchases or retirements of common stock in fiscal year 2018 . During fiscal year 2017 , we repurchased and immediately retired 14.0 million shares of common stock at an aggregate cost of $317.0 million , or an average price of $22.61 per share. As of April 30, 2019 and 2018 , substantially all of the balance of our accumulated comprehensive loss consisted of foreign currency translation adjustments.</t>
  </si>
  <si>
    <t>Stock-Based Compensation</t>
  </si>
  <si>
    <t>Disclosure of Compensation Related Costs, Share-based Payments [Abstract]</t>
  </si>
  <si>
    <t>NOTE 9: STOCK-BASED COMPENSATION We have a stock-based Long Term Incentive Plan (Plan), under which we can grant stock options, restricted shares, performance-based share units, restricted share units, deferred stock units and other forms of equity to employees, non-employee directors and consultants. Stock-based compensation expense of our continuing operations totaled $23.8 million , $22.0 million and $19.3 million in fiscal years 2019 , 2018 and 2017 , respectively, net of related tax benefits of $6.1 million , $6.9 million and $6.0 million , respectively. We realized tax benefits of $3.4 million , $15.3 million and $5.9 million in fiscal years 2019 , 2018 and 2017 , respectively. As of April 30, 2019 , we had 13.9 million shares reserved for future awards under our Plan. We issue shares from our treasury stock to satisfy the exercise or vesting of stock-based awards and believe we have adequate treasury stock balances available for future issuances. We measure the fair value of options on the grant date or modification date using the Black-Scholes-Merton (Black-Scholes) option valuation model based upon the expected term of the options. We measure the fair value of nonvested shares and share units (other than performance-based nonvested share units) based on the closing price of our common stock on the grant date. We measure the fair value of performance-based nonvested share units based on the Monte Carlo valuation model, taking into account as necessary those provisions of the performance-based nonvested share units that are characterized as market conditions. We generally expense the grant-date fair value, net of estimated forfeitures, over the vesting period on a straight-line basis. Options, nonvested shares and nonvested share units (other than performance-based nonvested share units) granted to employees typically vest pro-rata based upon service over a three -year period with a portion vesting each year. Performance-based nonvested share units granted to employees typically cliff vest at the end of a three -year period based upon satisfaction of both service-based and performance-based requirements. The number of performance-based share units that ultimately vest can range from zero up to 200 percent of the number granted, based on the form of the award, which can vary by year of grant. The performance metrics for these awards typically consist of earnings before interest, taxes, depreciation and amortization (EBITDA), EBITDA growth, return on equity, return on invested capital, total shareholder return or our stock price. Deferred stock units granted to non-employee directors vest when they are granted and are settled six months after the director separates from service as a director of the Company, except in the case of death. All share units granted to employees and non-employee directors receive cumulative dividend equivalents to the extent of the units ultimately vesting at the time of distribution. Options granted under our Plan have a maximum contractual term of ten years . NONVESTED SHARES AND SHARE UNITS – A summary of nonvested shares, nonvested share units and deferred stock units, including those that are performance-based, for the year ended April 30, 2019 , is as follows: (shares in 000s) Nonvested Shares, Nonvested Share Units, and Deferred Stock Units Performance-Based Nonvested Share Units Shares Weighted-Average Shares Weighted-Average Outstanding, beginning of the year 1,539 $ 25.54 1,127 $ 29.01 Granted 615 23.07 351 24.48 Released (483 ) 26.40 (175 ) 29.32 Forfeited (88 ) 26.10 (65 ) 29.88 Outstanding, end of the year 1,583 $ 24.34 1,238 $ 26.89 The total fair value of shares and units vesting during fiscal years 2019 , 2018 and 2017 was $17.9 million , $22.6 million and $20.3 million , respectively. As of April 30, 2019 , we had $25.6 million of total unrecognized compensation cost related to these shares. This cost is expected to be recognized over a weighted-average period of two years. When valuing our performance-based nonvested share units on the grant date, we typically estimate the expected volatility using historical volatility for H&amp;R Block, Inc. and selected comparable companies. The dividend yield is calculated based on the current dividend and the market price of our common stock on the grant date. The risk-free interest rate is based on the U.S. Treasury zero-coupon yield curve in effect on the grant date. Both expected volatility and the risk-free interest rate are based on a period that approximates the expected term. The following assumptions were used to value performance-based nonvested share units using the Monte Carlo valuation model during the periods: Year ended April 30, 2019 2018 2017 Expected volatility 13.16% - 66.47% 13.33% - 81.19% 13.92% - 74.53% Expected term 3 years 3 years 3 years Dividend yield (1) 0% - 4.39% 0% - 3.23% 0% - 3.68% Risk-free interest rate 2.61 % 1.42% - 1.55% 0.84 % Weighted-average fair value $ 24.48 $ 32.66 $ 25.38 (1) The valuation model assumes that dividends are reinvested by the Company on a continuous basis. STOCK OPTIONS – A summary of options for the fiscal year ended April 30, 2019 , is as follows: (in 000s, except per share amounts) Shares Weighted-Average Weighted-Average Aggregate Outstanding, beginning of the year 481 $ 24.84 Granted — — Exercised (42 ) 18.39 Forfeited or expired — — Outstanding, end of the year 439 $ 25.47 6 years $ 1,504 Exercisable, end of the year 249 $ 22.49 5 years $ 1,452 Exercisable and expected to vest 419 $ 25.27 6 years $ 1,504 The total intrinsic value of options exercised during fiscal years 2019 , 2018 and 2017 was $0.4 million , $18.9 million and $1.0 million , respectively. As of April 30, 2019 , we had $0.6 million of total unrecognized compensation cost related to outstanding options. The cost is expected to be recognized over a weighted-average period of one year. When valuing our options on the grant date, we typically estimate the expected volatility using our historical stock price data. We also use historical exercise and forfeiture behaviors to estimate the options expected term and our forfeiture rate. The dividend yield is calculated based on the current dividend and the market price of our common stock on the grant date. The risk-free interest rate is based on the U.S. Treasury zero-coupon yield curve in effect on the grant date. Both expected volatility and the risk-free interest rate are based on a period that approximates the expected term. No stock options were granted in fiscal year 2019. The weighted-average fair values for stock options granted during fiscal years 2018 and 2017 were $5.02 and $3.31 , respectively.</t>
  </si>
  <si>
    <t>Income Taxes</t>
  </si>
  <si>
    <t>Income Tax Disclosure [Abstract]</t>
  </si>
  <si>
    <t>NOTE 10: INCOME TAXES We file a consolidated federal income tax return in the U.S. with the IRS and file tax returns in various state, local, and foreign jurisdictions. Tax returns are typically examined and either settled upon completion of the examination or through the appeals process. Our U.S. federal income tax returns for 2015 and 2017 remain open for examination. During the current quarter, the IRS completed its examination of our 2016 federal income tax return. As a result, we consider 2016 to be closed for federal income tax purposes. Our U.S. federal income tax returns for 2014 and all prior periods are closed. With respect to state and local jurisdictions and countries outside of the U.S., we are typically subject to examination for three to six years after the income tax returns have been filed. Although the outcome of tax audits is always uncertain, we believe that adequate amounts of tax, interest, and penalties have been provided for in the accompanying consolidated financial statements for any adjustments that might be incurred due to federal, state, local or foreign audits. On December 22, 2017, the U.S. government enacted legislation commonly referred to as the Tax Cuts and Jobs Act (Tax Legislation) , which made broad and complex changes to the U.S. tax code that impacted our financial statements, the most significant being a reduction in the U.S. federal corporate income tax rate from 35% to 21% and the imposition of a one-time transition tax on certain earnings of foreign subsidiaries. In addition, the Securities and Exchange Commission (SEC) staff issued Staff Accounting Bulletin 118 (SAB 118), which provided guidance on accounting for the tax effects of Tax Legislation. SAB 118 provided a measurement period that should not extend beyond one year from the Tax Legislation’s enactment date for companies to complete their analysis and apply the provisions of Tax Legislation to their financial statements. During fiscal year 2019, we completed our accounting for all aspects of the Tax Legislation and our financial statements reflect the final effects of the Tax Legislation in computing our deferred taxes, the one-time transition tax, the tax on global intangible low taxed income (GILTI), unrecognized tax benefits, and the indirect impacts of the Tax Legislation on state and local taxes. The adjustments during the year were immaterial to the provisional amounts previously recorded. We have elected to account for GILTI as a period cost at the time it is incurred. The components of income from continuing operations upon which domestic and foreign income taxes have been provided are as follows: (in 000s) Year ended April 30, 2019 2018 2017 Domestic $ 389,319 $ 547,101 $ 535,378 Foreign 155,841 121,631 93,909 $ 545,160 $ 668,732 $ 629,287 We operate in multiple income tax jurisdictions both within the United States and internationally. Accordingly, management must determine the appropriate allocation of income to each of these jurisdictions based on transfer pricing analyses of comparable companies and predictions of future economic conditions. Although these intercompany transactions reflect arm’s length terms and the proper transfer pricing documentation is in place, transfer pricing terms and conditions may be scrutinized by local tax authorities during an audit and any resulting changes may impact our mix of earnings in countries with differing statutory tax rates. The reconciliation between the income tax provision and the amount computed by applying the statutory U.S. federal tax rate to income taxes of continuing operations is as follows: Year ended April 30, 2019 2018 2017 U.S. statutory tax rate 21.0 % 21.0 % 35.0 % Change in tax rate resulting from: State income taxes, net of federal income tax benefit 2.3 % 2.2 % 1.6 % Earnings taxed in foreign jurisdictions (2.7 )% (4.9 )% (4.6 )% Permanent differences 0.3 % 0.4 % (0.4 )% Uncertain tax positions (2.3 )% 3.6 % 4.3 % Remeasurement of deferred tax assets and liabilities 0.2 % (2.6 )% — % Tax benefit due to effective date of statutory rate change — % (15.9 )% — % One-time transition tax — % 2.9 % — % Tax deductible write-down of foreign investment — % (2.4 )% — % Change in valuation allowance - domestic 0.4 % 1.1 % (0.1 )% Change in valuation allowance - foreign (0.8 )% 2.9 % 0.3 % Other (0.1 )% (2.0 )% (3.0 )% Effective tax rate 18.3 % 6.3 % 33.1 % The increase in the effective tax rate compared to the prior year is due to the impact of the reduction in the U.S. corporate income tax rate from 35% to 21%, effective January 1, 2018, had in fiscal year 2018. The impact of the rate decrease was exaggerated in fiscal year 2018 due to the seasonality of our business and our differing year ends for corporate income tax filing and financial reporting purposes, which is included as "tax benefit due to effective date of statutory rate change" in the table above. Our tax returns for the U.S. are filed on a calendar year-end basis. Therefore, pretax losses for the eight months ended December 31, 2017 resulted in income tax benefits based on the statutory rate of 35% while the pretax income generated in the four months ended April 30, 2018 was taxed at the statutory rate of 21% . The 21% corporate rate was effective for the entire fiscal year-end 2019. The components of income tax expense (benefit) for continuing operations are as follows: (in 000s) Year ended April 30, 2019 2018 2017 Current: Federal $ 74,993 $ (53,630 ) $ 147,961 State 12,345 25,240 15,118 Foreign 6,711 9,953 10,678 94,049 (18,437 ) 173,757 Deferred: Federal 6,625 50,505 39,299 State (1,070 ) 24,666 (5,064 ) Foreign 300 (14,911 ) 378 5,855 60,260 34,613 Total income taxes for continuing operations $ 99,904 $ 41,823 $ 208,370 The negative current federal income tax in fiscal year 2018 was primarily driven by the decrease in the federal income tax rate combined with the seasonality of our business and the differing year ends for corporate income tax filing and financial reporting purposes. The net loss from discontinued operations for fiscal years 2019 , 2018 and 2017 totaled $22.7 million , $13.8 million and $12.0 million , respectively, and was net of tax benefits of $6.8 million , $7.0 million and $7.0 million , respectively. The significant components of deferred tax assets and liabilities are reflected in the following table: (in 000s) As of April 30, 2019 2018 Deferred tax assets: Accrued expenses $ 4,479 $ 3,847 Deferred revenue 9,603 9,482 Allowance for credit losses and related reserves 25,849 25,058 Internally-developed software 4,588 15,741 Deferred and stock-based compensation 5,970 4,526 Net operating loss carry-forward 72,618 69,567 Federal tax benefits related to state unrecognized tax benefits 20,141 15,738 Intangibles - intellectual property 93,300 — Valuation allowance (47,070 ) (49,215 ) Total deferred tax assets 189,478 94,744 Deferred tax liabilities: Prepaid expenses and other (8,592 ) (8,986 ) Property and equipment (9,726 ) (7,944 ) Intangibles (59,477 ) (61,226 ) Total deferred tax liabilities (77,795 ) (78,156 ) Net deferred tax assets $ 111,683 $ 16,588 Net deferred tax assets increased by $95.1 million during the current period primarily due to the adoption of ASU 2016-16, which is reflected by the increase in "intangibles - intellectual property" in the table above. See note 1 for additional information. A reconciliation of the deferred tax assets and liabilities and the corresponding amounts reported in the consolidated balance sheets is as follows: (in 000s) As of April 30, 2019 2018 Deferred income tax assets $ 130,609 $ 29,455 Deferred tax liabilities (18,926 ) (12,867 ) Net deferred tax asset $ 111,683 $ 16,588 Changes in our valuation allowance for fiscal years 2019 , 2018 and 2017 are as follows: (in 000s) Year ended April 30, 2019 2018 2017 Balance, beginning of the year $ 49,215 $ 22,844 $ 21,515 Additions: Charged to costs and expenses 2,302 26,371 3,281 Charged to other accounts — — — Deductions (4,447 ) — (1,952 ) Balance, end of the year $ 47,070 $ 49,215 $ 22,844 Our valuation allowance on deferred tax assets (DTAs) decreased $2.1 million during the current period. The gross decrease in valuation allowance of $4.4 million was entirely offset by a write-off of certain net operating loss (NOL) DTAs primarily related to foreign losses no longer available to be utilized in future years. The $2.3 million increase in valuation allowance is a result of the expiration of certain state NOLs prior to usage. Certain of our subsidiaries file stand-alone returns in various state, local and foreign jurisdictions, and others join in filing consolidated or combined returns in such jurisdictions. As of April 30, 2019 , we had NOLs in various states and foreign jurisdictions. The amount of state and foreign NOLs vary by taxing jurisdiction. We maintain a valuation allowance of $24.2 million on state NOLs and $22.9 million on foreign NOLs for the portion of such losses that, more likely than not, will not be realized. Of the $25.5 million of net NOL DTAs, $3.2 million will expire in varying amounts during fiscal years 2020 through 2039 and the remaining $22.3 million has no expiration. We do not currently intend to repatriate non-borrowed funds held by our foreign subsidiaries; therefore, no provision has been made for income taxes that might be payable upon remittance of such earnings. The amount of unrecognized tax liability on these foreign earnings, net of expected foreign tax credits, is immaterial as of April 30, 2019 . Changes in unrecognized tax benefits for fiscal years 2019 , 2018 and 2017 are as follows: (in 000s) Year ended April 30, 2019 2018 2017 Balance, beginning of the year $ 186,061 $ 149,943 $ 111,514 Additions based on tax positions related to prior years 9,937 6,657 14,743 Reductions based on tax positions related to prior years (42,647 ) (25,259 ) (8,469 ) Additions based on tax positions related to the current year 38,611 68,292 33,264 Reductions related to settlements with tax authorities (2,025 ) (637 ) (293 ) Expiration of statute of limitations (4,793 ) (12,936 ) (989 ) Other — 1 173 Balance, end of the year $ 185,144 $ 186,061 $ 149,943 The total gross unrecognized tax benefit ending balance as of April 30, 2019 , 2018 and 2017 , includes $122.5 million , $132.4 million and $118.2 million , respectively, which if recognized, would impact our effective tax rate. The difference results from adjusting the gross balances for such items as federal, state and foreign deferred items, interest and deductible taxes. Reductions from prior year are primarily related to settlements with taxing authorities and expirations of statute of limitations. We believe it is reasonably possible that the balance of unrecognized tax benefits could decrease by approximately $27.0 million within the next twelve months. The anticipated decrease is due to the expiration of statutes of limitations, anticipated closure of various tax matters currently under examination, and settlements with tax authorities. For such matters where a change in the balance of unrecognized tax benefits is not yet deemed reasonably possible, no estimate has been included. Interest and penalties, if any, accrued on the unrecognized tax benefits are reflected in income tax expense. The total gross interest and penalties accrued as of April 30, 2019 , 2018 and 2017 totaled $22.4 million , $18.7 million and $21.0 million , respectively.</t>
  </si>
  <si>
    <t>Other Income And Other Expenses</t>
  </si>
  <si>
    <t>Other Income and Expenses [Abstract]</t>
  </si>
  <si>
    <t xml:space="preserve">NOTE 11: OTHER INCOME AND OTHER EXPENSES The following table shows the components of other income (expense), net: (in 000s) Year ended April 30, 2019 2018 2017 Interest income 16,512 6,861 3,830 Foreign currency gains (losses), net (233 ) (165 ) (1 ) Other, net 140 (642 ) 2,425 $ 16,419 $ 6,054 $ 6,254 </t>
  </si>
  <si>
    <t>Commitments And Contingencies</t>
  </si>
  <si>
    <t>Commitments and Contingencies Disclosure [Abstract]</t>
  </si>
  <si>
    <t>NOTE 12: COMMITMENTS AND CONTINGENCIES Assisted tax returns, as well as services provided under Tax Pro Go SM and Tax Pro Review SM , are covered by our 100% accuracy guarantee, whereby we will reimburse a client for penalties and interest attributable to an H&amp;R Block error on a return. DIY tax returns are covered by our 100% accuracy guarantee, whereby we will reimburse a client up to a maximum of $10,000 , if our software makes an arithmetic error that results in payment of penalties and/or interest to the IRS that a client would otherwise not have been required to pay. Our liability related to estimated losses under the 100% accuracy guarantee was $9.9 million and $9.4 million as of April 30, 2019 and 2018 , respectively. The short-term and long-term portions of this liability are included in deferred revenue and other liabilities in the consolidated balance sheets. Our liability related to acquisitions for estimated contingent consideration was $11.1 million and $12.1 million as of April 30, 2019 and 2018 , respectively, with the short-term and long-term portions of this liability recorded in deferred revenue and other liabilities. Estimates of contingent payments are typically based on expected financial performance of the acquired business and economic conditions at the time of acquisition. Should actual results differ from our assumptions, future payments made will differ from the above estimate and any differences will be recorded in results from continuing operations. We have contractual commitments to fund certain franchises with approved revolving lines of credit. Our total obligation under these lines of credit was $30.4 million as of April 30, 2019 , and net of amounts drawn and outstanding, our remaining commitment to fund totaled $13.1 million . We are self-insured for certain risks, including, employer provided medical benefits, workers' compensation, property and casualty, tax errors and omissions, and claims related to POM. These programs maintain various self-insured retentions. In all but POM in company-owned offices, commercial insurance is purchased in excess of the self-insured retentions. We accrue estimated losses for self-insured retentions using actuarial models and assumptions based on historical loss experience. We have a deferred compensation plan that permits certain employees to defer portions of their compensation and accrue income on the deferred amounts. Included in deferred revenue and other liabilities is $19.9 million and $23.3 million as of April 30, 2019 and 2018 , respectively, reflecting our obligation under these plans. Emerald Advance TM lines of credit are originated by Axos and are offered from mid-November to mid-January. We purchase a 90% participation interest, at par, in all EAs originated by Axos in accordance with our participation agreement. See note 4 for additional information about these balances. On July 26, 2018, we entered into a Refund Advance Program Agreement and certain ancillary agreements with Axos, pursuant to which they originate and fund Refund Advance loans, and provide technology, software, and underwriting support services related to such loans during the 2019 tax season. Refund Advance loans are offered to certain assisted U.S. tax preparation clients, based on client eligibility as determined by the loan originator. We pay loan origination fees based on volume and customer type. The loan origination fees are intended to cover expected loan losses and payments to capital providers, among other items. We have provided two limited guarantees related to this agreement. We have provided a limited guarantee up to $7.5 million related to loans to clients prior to the IRS accepting electronic filing. We accrued an estimated liability of $1.6 million related to this guaranty at April 30, 2019 and 2018 . We paid $1.5 million related to this guarantee for the fiscal year 2018 tax season. Additionally, we provided a limited guaranty for the remaining loans, up to $57 million in the aggregate, which would cover certain incremental loan losses. We were not required to make a payment in connection with this guarantee for the fiscal year 2018 tax season. Based on the performance of the remaining loans to date, we do not expect to pay any amounts related to this guaranty for the fiscal year 2019 tax season. We offer POM to U.S. and Canadian clients, whereby we (1) represent our clients if they are audited by a taxing authority, and (2) assume the cost, subject to certain limits, of additional taxes owed by a client resulting from errors attributable to H&amp;R Block. The additional taxes paid under POM have a cumulative limit of $6,000 for U.S. clients and $3,000 CAD for Canadian clients with respect to the federal, state/provincial and local tax returns we prepared for applicable clients during the taxable year protected by POM. A loss on POM would be recognized if the sum of expected costs for services exceeded unearned revenue. The majority of our lease portfolio consists of retail office space in the U.S., Canada and Australia. The contract terms for these retail offices average four years and generally are from May 1 to April 30. As individual leases expire, those leases are generally renegotiated. Future minimum operating lease commitments as of April 30, 2019 , are as follows: (in 000s) 2020 $ 232,175 2021 160,414 2022 102,379 2023 49,095 2024 20,005 2025 and beyond 9,243 $ 573,311 Rent expense of continuing operations for fiscal years 2019 , 2018 and 2017 totaled $255.0 million , $245.9 million and $236.2 million , respectively. LOSS CONTINGENCIES PERTAINING TO DISCONTINUED MORTGAGE OPERATIONS – SCC ceased originating mortgage loans in December 2007 and, in April 2008, sold its servicing assets and discontinued its remaining operations. Mortgage loans originated by SCC were sold either as whole loans to single third-party buyers, who generally securitized such loans, or in the form of residential mortgage-backed securities (RMBSs). In connection with the sale of loans and/or RMBSs, SCC made certain representations and warranties. Claims under these representations and warranties together with any settlement arrangements related to these losses are collectively referred to as "representation and warranty claims." SCC accrues a liability for losses related to representation and warranty claims when those losses are believed to be both probable and reasonably estimable. SCC’s loss estimate is based on the best information currently available, management judgment, developments in relevant case law, and the terms of bulk settlements. In periods when a liability is accrued for such loss contingencies, the liability is included in deferred revenue and other current liabilities on the consolidated balance sheets. SCC had no liability accrued for these losses as of April 30, 2019 or April 30, 2018 . See note 13 , which addresses contingent losses that may be incurred with respect to various indemnification or contribution claims by underwriters, depositors, and securitization trustees in securitization transactions in which SCC participated.</t>
  </si>
  <si>
    <t>Litigation And Other Related Contingencies</t>
  </si>
  <si>
    <t>NOTE 13: LITIGATION AND OTHER RELATED CONTINGENCIES We are a defendant in numerous litigation matters, arising both in the ordinary course of business and otherwise, including as described below. The matters described below are not all of the lawsuits to which we are subject. In some of the matters, very large or indeterminate amounts, including punitive damages, are sought. U.S. jurisdictions permit considerable variation in the assertion of monetary damages or other relief. Jurisdictions may permit claimants not to specify the monetary damages sought or may permit claimants to state only that the amount sought is sufficient to invoke the jurisdiction of the court. In addition, jurisdictions may permit plaintiffs to allege monetary damages in amounts well exceeding reasonably possible verdicts in the jurisdiction for similar matters. We believe that the monetary relief which may be specified in a lawsuit or a claim bears little relevance to its merits or disposition value due to this variability in pleadings and our experience in litigating or resolving through settlement of numerous claims over an extended period of time. The outcome of a litigation matter and the amount or range of potential loss at particular points in time may be difficult to ascertain. Among other things, uncertainties can include how fact finders will evaluate documentary evidence and the credibility and effectiveness of witness testimony, and how trial and appellate courts will apply the law. Disposition valuations are also subject to the uncertainty of how opposing parties and their counsel will themselves view the relevant evidence and applicable law. In addition to litigation matters, we are also subject to claims and other loss contingencies arising out of our business activities, including as described below. We accrue liabilities for litigation, claims, including indemnification and contribution claims, and other related loss contingencies and any related settlements (each referred to, individually, as a "matter" and, collectively, as "matters") when it is probable that a loss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we accrue the minimum amount in the range. For such matters where a loss is believed to be reasonably possible, but not probable, or the loss cannot be reasonably estimated, no accrual has been made. It is possible that such matters could require us to pay damages or make other expenditures or accrue liabilities in amounts that could not be reasonably estimated as of April 30, 2019 . While the potential future liabilities could be material in the particular quarterly or annual periods in which they are recorded, based on information currently known, we do not believe any such liabilities are likely to have a material adverse effect on our business and our consolidated financial position, results of operations, and cash flows. As of April 30, 2019 and 2018 , our total accrued liabilities were $1.9 million and $2.7 million , respectively. Our estimate of the aggregate range of reasonably possible losses includes (1) matters where a liability has been accrued and there is a reasonably possible loss in excess of the amount accrued for that liability, and (2) matters where a liability has not been accrued but we believe a loss reasonably possible. This aggregate range only represents those losses as to which we are currently able to estimate a reasonably possible loss or range of loss. It does not represent our maximum loss exposure. Matters for which we are not currently able to estimate the reasonably possible loss or range of loss are not included in this range. We are often unable to estimate the possible loss or range of loss until developments in such matters have provided sufficient information to support an assessment of the reasonably possible loss or range of loss, such as precise information about the amount of damages or other remedies being asserted, the defenses to the claims being asserted, discovery from other parties and investigation of factual allegations, rulings by courts on motions or appeals, analysis by experts, or the status or terms of any settlement negotiations. The estimated range of reasonably possible los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As of April 30, 2019 , we believe the estimate of the aggregate range of reasonably possible losses in excess of amounts accrued, where the range of loss can be estimated, is not material. On a quarterly and annual basis, we review relevant information with respect to litigation and other loss contingencies and update our accruals, disclosures, and estimates of reasonably possible loss or range of loss based on such reviews. Costs incurred with defending matters are expensed as incurred. Any receivable for insurance recoveries is recorded separately from the corresponding liability, and only if recovery is determined to be probable and reasonably estimable. We believe we have meritorious defenses to the claims asserted in the various matters described in this note, and we intend to defend them vigorously, but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our consolidated financial position, results of operations, and cash flows. LITIGATION, CLAIMS OR OTHER LOSS CONTINGENCIES PERTAINING TO CONTINUING OPERATIONS – Free File Litigation. On May 6, 2019, the Los Angeles City Attorney filed a lawsuit on behalf of the People of the State of California in the Superior Court of California, County of Los Angeles (Case No. 19STCV15742) styled The People of the State of California v. H&amp;R Block, Inc., et al . The complaint alleges that H&amp;R Block engaged in unfair, fraudulent and deceptive business practices and acts in connection with the IRS Free File Program in violation of the California Unfair Competition Law, Business and Professions Code §§17200 et seq. The complaint seeks injunctive relief, restitution of monies paid to H&amp;R Block by persons in the State of California who were eligible to file under the IRS Free File Program for the time period starting four years prior to the date of the filing of the complaint, pre-judgment interest, civil penalties and costs. We have not concluded that a loss related to this matter is probable, nor have we accrued a liability related to this matter. On May 17, 2019, a putative class action complaint was filed against us in the Superior Court of the State of California, County of San Francisco (Case No. CGC-19576093) styled Pelanatita Olosoni and Derek Snarr v. H&amp;R Block, Inc., et al . The plaintiffs seek to represent both nationwide classes and California subclasses of all persons who paid to file one or more federal tax returns through H&amp;R Block’s internet-based filing system even though they were eligible to file those tax returns for free under IRS Free File or H&amp;R Block Free File between May 17, 2015 and the present. The plaintiffs generally allege unlawful, unfair, fraudulent or deceptive business practices or acts in violation of the California Consumers Legal Remedies Act, California Civil Code §§1750, et seq ., False Advertising, Business and Professions Code §§17500, et seq ., and Unfair Competition Law, Business and Professions Code §§17200 et seq ., in addition to breach of contract and unjust enrichment. The plaintiffs seek declaratory and injunctive relief, disgorgement, restitution, compensatory damages, attorneys’ fees and costs. We have not concluded that a loss related to this matter is probable, nor have we accrued a liability related to this matter. We have also received and are responding to certain governmental inquiries relating to the IRS Free File Program. LITIGATION, CLAIMS, INCLUDING INDEMNIFICATION AND CONTRIBUTION CLAIMS, OR OTHER LOSS CONTINGENCIES PERTAINING TO DISCONTINUED MORTGAGE OPERATIONS – Although SCC ceased its mortgage loan origination activities in December 2007 and sold its loan servicing business in April 2008, SCC or the Company has been, remains, and may in the future be, subject to litigation, claims, including indemnification and contribution claims, and other loss contingencies pertaining to SCC's mortgage business activities that occurred prior to such termination and sale. These lawsuits, claims, and other loss contingencies include actions by regulators, third parties seeking indemnification or contribution, including depositors, underwriters, and securitization trustees, individual plaintiffs, and cases in which plaintiffs seek to represent a class of others alleged to be similarly situated. Among other things, these lawsuits, claims, and contingencies allege or may allege discriminatory or unfair and deceptive loan origination and servicing (including debt collection, foreclosure, and eviction) practices, other common law torts, rights to indemnification or contribution, breach of contract, violations of securities laws, and violations of a variety of federal statutes, including the Truth in Lending Act (TILA), Equal Credit Opportunity Act, Fair Housing Act, Real Estate Settlement Procedures Act (RESPA), Home Ownership &amp; Equity Protection Act (HOEPA), as well as similar state statutes. It is difficult to predict either the likelihood of new matters being initiated or the outcome of existing matters. In many of these matters it is not possible to estimate a reasonably possible loss or range of loss due to, among other things, the inherent uncertainties involved in these matters, some of which are beyond the Company's control, and the indeterminate damages sought in some of these matters. Mortgage loans originated by SCC were sold either as whole loans to single third-party buyers, who generally securitized such loans, or in the form of RMBSs. In connection with the sale of loans and/or RMBSs, SCC made certain representations and warranties. The statute of limitations for a contractual claim to enforce a representation and warranty obligation is generally six years or such shorter limitations period that may apply under the law of a state where the economic injury occurred. On June 11, 2015, the New York Court of Appeals, New York’s highest court, held in ACE Securities Corp. v. DB Structured Products, Inc. , that the six-year statute of limitations under New York law starts to run at the time the representations and warranties are made, not the date when the repurchase demand was denied. This decision applies to claims and lawsuits brought against SCC where New York law governs. New York law governs many, though not all, of the RMBS transactions into which SCC entered. However, this decision would not affect representation and warranty claims and lawsuits SCC has received or may receive, for example, where the statute of limitations has been tolled by agreement or a suit was timely filed. In response to the statute of limitations rulings in the ACE case and similar rulings in other state and federal courts, parties seeking to pursue representation and warranty claims or lawsuits have sought, and may in the future seek, to distinguish certain aspects of the ACE decision, pursue alternate legal theories of recovery, or assert claims against other contractual parties such as securitization trustees. For example, a 2016 ruling by a New York intermediate appellate court, followed by the federal district court in the second Homeward case described below, allowed a counterparty to pursue litigation on additional loans in the same trust even though only some of the loans complied with the condition precedent of timely pre-suit notice and opportunity to cure or repurchase. Additionally, plaintiffs in litigation to which SCC is not party have alleged breaches of an independent contractual duty to provide notice of material breaches of representations and warranties and pursued separate claims to which, they argue, the statute of limitations ruling in the ACE case does not apply. The impact on SCC from alternative legal theories seeking to avoid or distinguish the ACE decision, or judicial limitations on the ACE decision, is unclear. SCC has not accrued liabilities for claims not subject to a tolling arrangement or not relating back to timely filed litigation. On May 31, 2012, a lawsuit was filed by Homeward Residential, Inc. (Homeward) in the Supreme Court of the State of New York, County of New York, against SCC styled Homeward Residential, Inc. v. Sand Canyon Corporation (Index No. 651885/2012). SCC removed the case to the United States District Court for the Southern District of New York on June 28, 2012 (Case No. 12-cv-5067). The plaintiff, in its capacity as the master servicer for Option One Mortgage Loan Trust 2006-2 and for the benefit of the trustee and the certificate holders of such trust, asserts claims for breach of contract, anticipatory breach, indemnity, and declaratory judgment in connection with alleged losses incurred as a result of the breach of representations and warranties relating to SCC and to loans sold to the trust. The trust was originally collateralized with approximately 7,500 loans. The plaintiff seeks specific performance of alleged repurchase obligations or damages to compensate the trust and its certificate holders for alleged actual and anticipated losses, as well as a repurchase of all loans due to alleged misrepresentations by SCC as to itself and as to the loans' compliance with its underwriting standards and the value of underlying real estate. In response to a motion filed by SCC, the court dismissed the plaintiff's claims for breach of the duty to cure or repurchase, anticipatory breach, indemnity, and declaratory judgment. The case is proceeding on the remaining claims. Representatives of a holder of certificates in the trust filed a motion to intervene to add H&amp;R Block, Inc. to the lawsuit and assert claims against H&amp;R Block, Inc. based on alter ego, corporate veil-piercing, and agency law. On February 12, 2018, the court denied the motion to intervene. Discovery in the case is currently scheduled to close on September 30, 2019. A trial date has not yet been set. We have not concluded that a loss related to this matter is probable, nor have we accrued a liability related to this matter. On September 28, 2012, a second lawsuit was filed by Homeward in the United States District Court for the Southern District of New York against SCC styled Homeward Residential, Inc. v. Sand Canyon Corporation (Case No. 12-cv-7319). The plaintiff, in its capacity as the master servicer for Option One Mortgage Loan Trust 2006-3 and for the benefit of the trustee and the certificate holders of such trust, asserts claims for breach of contract and indemnity in connection with losses allegedly incurred as a result of the breach of representations and warranties relating to 96 loans sold to the trust. The trust was originally collateralized with approximately 7,500 loans. The plaintiff seeks specific performance of alleged repurchase obligations or damages to compensate the trust and its certificate holders for alleged actual and anticipated losses. In response to a motion filed by SCC, the court dismissed the plaintiff's claims for breach of the duty to cure or repurchase and for indemnification of its costs associated with the litigation. On September 30, 2016, the court granted a motion allowing the plaintiff to file a second amended complaint to include breach of contract claims with respect to 649 additional loans in the trust and to allow such claims with respect to other loans in the trust proven to be in material breach of SCC’s representations and warranties. SCC filed a motion for reconsideration, followed by a motion for leave to appeal the ruling, both of which were denied. On October 6, 2016, the plaintiff filed its second amended complaint. In response to a motion filed by SCC, the court dismissed the plaintiff's claim for breach of one of the representations. The case is proceeding on the remaining claims. Representatives of a holder of certificates in the trust filed a motion to intervene to add H&amp;R Block, Inc. to the lawsuit and assert claims against H&amp;R Block, Inc. based on alter ego, corporate veil-piercing, and agency law. On February 12, 2018, the court denied the motion to intervene. The settlement payments that were made in fiscal year 2018 for representation and warranty claims are related to some of the loans in this case. Discovery in the case is currently scheduled to close on September 30, 2019. A trial date has not yet been set. We have not concluded that a loss related to this lawsuit is probable, nor have we accrued a liability related to this lawsuit. Underwriters and depositors are, or have been, involved in multiple lawsuits related to securitization transactions in which SCC participated. These lawsuits allege or alleged a variety of claims, including violations of federal and state securities laws and common law fraud, based on alleged materially inaccurate or misleading disclosures. SCC has received notices of claims for indemnification relating to lawsuits to which underwriters or depositors are party. Based on information currently available to SCC, it believes that the 21 lawsuits in which notice of a claim has been made involve 39 securitization transactions with original investments of approximately $14 billion (of which the outstanding principal amount is approximately $3.1 billion ). Additional lawsuits against the underwriters or depositors may be filed in the future, and SCC may receive additional notices of claims for indemnification or contribution from underwriters or depositors with respect to existing or new lawsuits or settlements of such lawsuits. Certain of the notices received included, and future notices may include, a reservation of rights to assert claims for contribution, which are referred to herein as "contribution claims." Contribution claims may become operative if indemnification is unavailable or insufficient to cover all of the losses and expenses involved. We have not concluded that a loss related to any of these indemnification or contribution claims is probable, nor have we accrued a liability related to any of these claims. Securitization trustees also are, or have been, involved in lawsuits related to securitization transactions in which SCC participated. Plaintiffs in these lawsuits allege, among other things, that originators, depositors, servicers, or other parties breached their representations and warranties or otherwise failed to fulfill their obligations, including that securitization trustees breached their contractual obligations, breached their fiduciary duties, or violated statutory requirements by failing to properly protect the certificate holders’ interests. SCC has received notices from securitization trustees of potential indemnification obligations, and may receive additional notices with respect to existing or new lawsuits or settlements of such lawsuits, in its capacity as originator, depositor, or servicer. We have not concluded that a loss related to any of these indemnification claims is probable, nor have we accrued a liability related to any of these claims. If the amount that SCC is ultimately required to pay with respect to claims and litigation related to its past sales and securitizations of mortgage loans, together with payment of SCC's related administration and legal expense, exceeds SCC's net assets, the creditors of SCC, other potential claimants, or a bankruptcy trustee if SCC were to file or be forced into bankruptcy, may attempt to assert claims against us for payment of SCC's obligations. Claimants may also attempt to assert claims against or seek payment directly from the Company even if SCC's assets exceed its liabilities. SCC's principal assets, as of April 30, 2019 , total approximately $289 million and consist of an intercompany note receivable. We believe our legal position is strong on any potential corporate veil-piercing arguments; however, if this position is challenged and not upheld, it could have a material adverse effect on our business and our consolidated financial position, results of operations and cash flows. OTHER – We are from time to time a party to litigation, claims and other loss contingencies not discussed herein arising out of our business operations. These matters may include actions by state attorneys general, other state regulators, federal regulators, individual plaintiffs, and cases in which plaintiffs seek to represent others who may be similarly situated. While we cannot provide assurance that we will ultimately prevail in each instance, we believe the amount, if any, we are required to pay to discharge or settle these other matters will not have a material adverse impact on our business and our consolidated financial position, results of operations, and cash flows. We believe we have meritorious defenses to the claims asserted in the various matters described in this note, and we intend to defend them vigorously. The amounts claimed in the matters are substantial, however, and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our consolidated financial position, results of operations, and cash flows.</t>
  </si>
  <si>
    <t>Subsequent Events</t>
  </si>
  <si>
    <t>Subsequent Events [Abstract]</t>
  </si>
  <si>
    <t>NOTE 14: SUBSEQUENT EVENTS On June 10, 2019 we entered into a definitive agreement to acquire Wave Financial Inc. (Wave), a rapidly growing financial solutions platform focused on changing the way small business owners manage their finances. Under the terms of the agreement, H&amp;R Block will acquire all outstanding shares of Wave for $405 million , subject to customary adjustments for working capital, debt and transaction expenses. The acquisition will be funded with available cash. The transaction is expected to close within the next few months, subject to regulatory approval and customary closing conditions.</t>
  </si>
  <si>
    <t>Condensed Consolidating Financial Statements</t>
  </si>
  <si>
    <t>Condensed Financial Information Disclosure [Abstract]</t>
  </si>
  <si>
    <t xml:space="preserve"> Block Financial is a 100% owned subsidiary of the Company. Block Financial is the Issuer and the Company is the full and unconditional Guarantor of the Senior Notes, our 2018 CLOC and other indebtedness issued from time to time. These condensed consolidating financial statements have been prepared using the equity method of accounting. Earnings of subsidiaries are, therefore, reflected in the Company's investment in subsidiaries account. The elimination entries eliminate investments in subsidiaries, related stockholders' equity and other intercompany balances and transactions. CONDENSED CONSOLIDATING INCOME STATEMENTS (in 000s) Year ended April 30, 2019 H&amp;R Block, Inc. Block Financial Other Eliminations Consolidated Total revenues $ — $ 188,488 $ 2,966,969 $ (60,576 ) $ 3,094,881 Cost of revenues — 78,230 1,718,014 (39,322 ) 1,756,922 Selling, general and administrative 1,476 25,031 716,914 (21,254 ) 722,167 Total operating expenses 1,476 103,261 2,434,928 (60,576 ) 2,479,089 Other income (expense), net 408,496 38,689 57,018 (487,784 ) 16,419 Interest expense on external borrowings — (86,904 ) (147 ) — (87,051 ) Income from continuing operations before income taxes (benefit) 407,020 37,012 588,912 (487,784 ) 545,160 Income taxes (benefit) (15,489 ) 7,847 107,546 — 99,904 Net income from continuing operations 422,509 29,165 481,366 (487,784 ) 445,256 Net loss from discontinued operations — (22,747 ) — — (22,747 ) Net income 422,509 6,418 481,366 (487,784 ) 422,509 Other comprehensive loss (6,113 ) — (6,113 ) 6,113 (6,113 ) Comprehensive income $ 416,396 $ 6,418 $ 475,253 $ (481,671 ) $ 416,396 Year ended April 30, 2018 H&amp;R Block, Inc. Block Financial Other Eliminations Consolidated Total revenues $ — $ 192,353 $ 3,028,576 $ (60,998 ) $ 3,159,931 Cost of revenues — 81,746 1,696,719 (38,736 ) 1,739,729 Selling, general and administrative — 25,691 664,723 (22,262 ) 668,152 Total operating expenses — 107,437 2,361,442 (60,998 ) 2,407,881 Other income (expense), net 599,202 30,305 36,667 (660,120 ) 6,054 Interest expense on external borrowings — (89,068 ) (304 ) — (89,372 ) Income from continuing operations before income taxes (benefit) 599,202 26,153 703,497 (660,120 ) 668,732 Income taxes (benefit) (13,947 ) (5,203 ) 60,973 — 41,823 Net income from continuing operations 613,149 31,356 642,524 (660,120 ) 626,909 Net loss from discontinued operations — (13,755 ) (5 ) — (13,760 ) Net income 613,149 17,601 642,519 (660,120 ) 613,149 Other comprehensive income 996 — 996 (996 ) 996 Comprehensive income $ 614,145 $ 17,601 $ 643,515 $ (661,116 ) $ 614,145 Year ended April 30, 2017 H&amp;R Block, Inc. Block Financial Other Eliminations Consolidated Total revenues $ — $ 186,659 $ 2,877,265 $ (27,610 ) $ 3,036,314 Cost of revenues — 71,661 1,580,425 (7,709 ) 1,644,377 Selling, general and administrative — 24,201 671,653 (19,901 ) 675,953 Total operating expenses — 95,862 2,252,078 (27,610 ) 2,320,330 Other income (expense), net 399,996 25,361 9,330 (428,433 ) 6,254 Interest expense on external borrowings — (92,263 ) (688 ) — (92,951 ) Income from continuing operations before income taxes (benefit) 399,996 23,895 633,829 (428,433 ) 629,287 Income taxes (benefit) (8,949 ) 6,472 210,847 — 208,370 Net income from continuing operations 408,945 17,423 422,982 (428,433 ) 420,917 Net income(loss) from discontinued operations — (12,705 ) 733 — (11,972 ) Net income 408,945 4,718 423,715 (428,433 ) 408,945 Other comprehensive loss (4,066 ) — (4,066 ) 4,066 (4,066 ) Comprehensive income $ 404,879 $ 4,718 $ 419,649 $ (424,367 ) $ 404,879 CONDENSED CONSOLIDATING BALANCE SHEETS (in 000s) As of April 30, 2019 H&amp;R Block, Inc. Block Financial Other Eliminations Consolidated Cash &amp; cash equivalents $ — $ 4,109 $ 1,568,041 $ — $ 1,572,150 Cash &amp; cash equivalents - restricted — — 135,577 — 135,577 Receivables, net — 35,901 103,064 — 138,965 Prepaid expenses and other current assets 2,812 1,695 142,160 — 146,667 Total current assets 2,812 41,705 1,948,842 — 1,993,359 Property and equipment, net — 552 211,540 — 212,092 Intangible assets, net — — 342,493 — 342,493 Goodwill — — 519,937 — 519,937 Deferred tax assets and income taxes receivable 3,218 15,953 122,808 — 141,979 Investments in subsidiaries 3,378,009 — 137,733 (3,515,742 ) — Amounts due from affiliates — 1,562,958 2,815,617 (4,378,575 ) — Other noncurrent assets — 54,976 35,109 — 90,085 Total assets $ 3,384,039 $ 1,676,144 $ 6,134,079 $ (7,894,317 ) $ 3,299,945 Accounts payable and accrued expenses $ 2,272 $ 19,735 $ 227,518 $ — $ 249,525 Accrued salaries, wages and payroll taxes — 1,564 194,963 — 196,527 Accrued income taxes and reserves for uncertain tax positions — 1,060 270,913 — 271,973 Deferred revenue and other current liabilities — 21,144 183,832 — 204,976 Total current liabilities 2,272 43,503 877,226 — 923,001 Long-term debt — 1,492,629 — — 1,492,629 Deferred tax liabilities and reserves for uncertain tax positions 24,623 1,486 171,797 — 197,906 Deferred revenue and other noncurrent liabilities — 793 144,089 — 144,882 Amounts due to affiliates 2,815,617 — 1,562,958 (4,378,575 ) — Total liabilities 2,842,512 1,538,411 2,756,070 (4,378,575 ) 2,758,418 Stockholders' equity 541,527 137,733 3,378,009 (3,515,742 ) 541,527 Total liabilities and stockholders' equity $ 3,384,039 $ 1,676,144 $ 6,134,079 $ (7,894,317 ) $ 3,299,945 As of April 30, 2018 H&amp;R Block, Inc. Block Financial Other Eliminations Consolidated Cash &amp; cash equivalents $ — $ 4,346 $ 1,540,598 $ — $ 1,544,944 Cash &amp; cash equivalents - restricted — — 118,734 — 118,734 Receivables, net — 51,562 95,212 — 146,774 Prepaid expenses and other current assets 2,801 1,954 79,307 (2,801 ) 81,261 Total current assets 2,801 57,862 1,833,851 (2,801 ) 1,891,713 Property and equipment, net — 467 231,421 — 231,888 Intangible assets, net — — 373,981 — 373,981 Goodwill — — 507,871 — 507,871 Deferred tax assets and income taxes receivable 1,400 17,798 14,897 — 34,095 Investments in subsidiaries 2,801,808 — 131,315 (2,933,123 ) — Amounts due from affiliates — 1,541,954 2,400,938 (3,942,892 ) — Other noncurrent assets — 50,073 51,328 — 101,401 Total assets $ 2,806,009 $ 1,668,154 $ 5,545,602 $ (6,878,816 ) $ 3,140,949 Accounts payable and accrued expenses $ 2,074 $ 16,628 $ 233,273 $ — $ 251,975 Accrued salaries, wages and payroll taxes — 1,161 140,338 — 141,499 Accrued income taxes and reserves for uncertain tax positions — 1,060 264,791 (2,801 ) 263,050 Current portion of long-term debt — — 1,026 — 1,026 Deferred revenue and other current liabilities — 22,172 163,929 — 186,101 Total current liabilities 2,074 41,021 803,357 (2,801 ) 843,651 Long-term debt — 1,490,007 4,602 — 1,494,609 Deferred tax liabilities and reserves for uncertain tax positions 9,286 4,963 215,181 — 229,430 Deferred revenue and other noncurrent liabilities — 848 178,700 — 179,548 Amounts due to affiliates 2,400,938 — 1,541,954 (3,942,892 ) — Total liabilities 2,412,298 1,536,839 2,743,794 (3,945,693 ) 2,747,238 Stockholders' equity 393,711 131,315 2,801,808 (2,933,123 ) 393,711 Total liabilities and stockholders' equity $ 2,806,009 $ 1,668,154 $ 5,545,602 $ (6,878,816 ) $ 3,140,949 CONDENSED CONSOLIDATING STATEMENTS OF CASH FLOWS (in 000s) Year ended April 30, 2019 H&amp;R Block, Inc. Block Financial Other Eliminations Consolidated Net cash provided by operating activities: $ — $ 9,515 $ 597,023 $ — $ 606,538 Cash flows from investing: Capital expenditures — (334 ) (95,156 ) — (95,490 ) Payments for business acquisitions, net of cash acquired — — (43,637 ) — (43,637 ) Franchise loans funded — (19,128 ) (794 ) — (19,922 ) Payments received on franchise loans — 32,213 458 — 32,671 Intercompany borrowings (payments) — (23,197 ) (392,841 ) 416,038 — Other, net — 1,362 (30,115 ) — (28,753 ) Net cash used in investing activities — (9,084 ) (562,085 ) 416,038 (155,131 ) Cash flows from financing: Repayments of line of credit borrowings — (720,000 ) — — (720,000 ) Proceeds from line of credit borrowings — 720,000 — — 720,000 Dividends paid (205,461 ) — — — (205,461 ) Repurchase of common stock, including shares surrendered (189,912 ) — — — (189,912 ) Proceeds from exercise of stock options 2,532 — — — 2,532 Intercompany borrowings (payments) 392,841 — 23,197 (416,038 ) — Other, net — (668 ) (10,186 ) — (10,854 ) Net cash provided by (used in) financing activities — (668 ) 13,011 (416,038 ) (403,695 ) Effects of exchange rate changes on cash — — (3,663 ) — (3,663 ) Net increase (decrease) in cash, cash equivalents and restricted cash — (237 ) 44,286 — 44,049 Cash, cash equivalents and restricted cash, beginning of the year — 4,346 1,659,332 — 1,663,678 Cash, cash equivalents and restricted cash, end of the year $ — $ 4,109 $ 1,703,618 $ — $ 1,707,727 Year ended April 30, 2018 H&amp;R Block, Inc. Block Financial Other Eliminations Consolidated Net cash provided by operating activities: $ — $ 13,333 $ 836,670 $ — $ 850,003 Cash flows from investing: Capital expenditures — (506 ) (98,077 ) — (98,583 ) Payments for business acquisitions, net of cash acquired — — (42,539 ) — (42,539 ) Franchise loans funded — (21,890 ) (430 ) — (22,320 ) Payments received on franchise loans — 39,263 705 — 39,968 Intercompany borrowings (payments) — (38,899 ) (181,276 ) 220,175 — Other, net — 1,161 10,256 — 11,417 Net cash used in investing activities — (20,871 ) (311,361 ) 220,175 (112,057 ) Cash flows from financing: Repayments of line of credit borrowings — (830,000 ) — — (830,000 ) Proceeds from line of credit borrowings — 830,000 — — 830,000 Dividends paid (200,469 ) — — — (200,469 ) Repurchase of common stock, including shares surrendered (9,147 ) — — — (9,147 ) Proceeds from exercise of stock options 28,340 — — — 28,340 Intercompany borrowings (payments) 181,276 — 38,899 (220,175 ) — Other, net — (662 ) (8,726 ) — (9,388 ) Net cash provided by (used in) financing activities — (662 ) 30,173 (220,175 ) (190,664 ) Effects of exchange rate changes on cash — — (1,143 ) — (1,143 ) Net increase (decrease) in cash, cash equivalents and restricted cash — (8,200 ) 554,339 — 546,139 Cash, cash equivalents and restricted cash - beginning of the year — 12,546 1,104,993 — 1,117,539 Cash, cash equivalents and restricted cash - end of the year $ — $ 4,346 $ 1,659,332 $ — $ 1,663,678 Year ended April 30, 2017 H&amp;R Block, Inc. Block Financial Other Eliminations Consolidated Net cash provided by (used in) operating activities: $ — $ (66,499 ) $ 618,696 $ — $ 552,197 Cash flows from investing: Principal payments and sales of mortgage loans and real estate owned, net — 207,174 — — 207,174 Capital expenditures — (32 ) (89,223 ) — (89,255 ) Payments for business acquisitions, net of cash acquired — — (54,816 ) — (54,816 ) Franchise loans funded — (34,136 ) (337 ) — (34,473 ) Payments received on franchise loans — 61,102 335 — 61,437 Intercompany borrowings (payments) — (194,782 ) (507,594 ) 702,376 — Other, net — 1,690 7,562 — 9,252 Net cash provided by (used in) investing activities — 41,016 (644,073 ) 702,376 99,319 Cash flows from financing: Repayments of line of credit borrowings — (1,700,000 ) — — (1,700,000 ) Proceeds from line of credit borrowings — 1,700,000 — — 1,700,000 Dividends paid (187,115 ) — — — (187,115 ) Repurchase of common stock, including shares surrendered (322,850 ) — — — (322,850 ) Proceeds from exercise of stock options 2,371 — — — 2,371 Intercompany borrowings (payments) 507,594 — 194,782 (702,376 ) — Other, net — — (22,830 ) — (22,830 ) Net cash provided by (used in) financing activities — — 171,952 (702,376 ) (530,424 ) Effects of exchange rate changes on cash — — (4,464 ) — (4,464 ) Net increase (decrease) in cash, cash equivalents and restricted cash — (25,483 ) 142,111 — 116,628 Cash, cash equivalents and restricted cash - beginning of the year — 38,029 962,882 — 1,000,911 Cash, cash equivalents and restricted cash - end of the year $ — $ 12,546 $ 1,104,993 $ — $ 1,117,539 </t>
  </si>
  <si>
    <t>Summary Of Significant Accounting Policies (Policy)</t>
  </si>
  <si>
    <t>Nature Of Operations</t>
  </si>
  <si>
    <t>NATURE OF OPERATIONS – Our subsidiaries provide assisted, DIY, and virtual tax return preparation solutions through multiple channels (including in-person, online and mobile applications, virtual, and desktop software) and distribute H&amp;R Block-branded products and services, including those of our financial partners, to the general public primarily in the United States (U.S.), Canada, Australia, and their respective territories. Tax returns are either prepared by H&amp;R Block tax professionals (in company-owned or franchise offices, virtually or via an internet review) or prepared and filed by our clients through our DIY tax solutions.</t>
  </si>
  <si>
    <t>Principles Of Consolidation</t>
  </si>
  <si>
    <t>PRINCIPLES OF CONSOLIDATION – The consolidated financial statements include the accounts of the Company and our subsidiaries. Intercompany transactions and balances have been eliminated.</t>
  </si>
  <si>
    <t>Discontinued Operations</t>
  </si>
  <si>
    <t>DISCONTINUED OPERATIONS – Our discontinued operations include the results of operations of Sand Canyon Corporation, previously known as Option One Mortgage Corporation (including its subsidiaries, collectively, SCC), which exited its mortgage business in fiscal year 2008. See notes 12 and 13 for additional information on litigation, claims, and other loss contingencies related to our discontinued operations.</t>
  </si>
  <si>
    <t>Management Estimates</t>
  </si>
  <si>
    <t>MANAGEMENT ESTIMATES –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and reserves for uncertain tax positions. Estimates have been prepared based on the best information available as of each balance sheet date. As such, actual results could differ materially from those estimates.</t>
  </si>
  <si>
    <t>Cash And Cash Equivalents</t>
  </si>
  <si>
    <t xml:space="preserve">CASH AND CASH EQUIVALENTS – All non-restricted highly liquid instruments purchased with an original maturity of three months or less are considered to be cash equivalents. </t>
  </si>
  <si>
    <t>Cash And Cash Equivalents - Restricted</t>
  </si>
  <si>
    <t>CASH AND CASH EQUIVALENTS – RESTRICTED – Cash and cash equivalents – restricted consists primarily of cash held by our captive insurance subsidiary that is expected to be used to pay claims.</t>
  </si>
  <si>
    <t>Receivables And Related Allowances</t>
  </si>
  <si>
    <t>RECEIVABLES AND RELATED ALLOWANCES – Our trade receivables consist primarily of accounts receivable from tax clients for tax return preparation and related fees. The allowance for doubtful accounts for these receivables requires management's judgment regarding collectibility and current economic conditions to establish an amount considered by management to be adequate to cover estimated losses as of the balance sheet date. Credit losses from tax clients for tax return preparation and related fees are not specifically identified and charged off; instead they are evaluated on a pooled basis. At the end of the fiscal year the outstanding balances on these receivables are evaluated based on collections received and expected collections over subsequent tax seasons. We establish an allowance for doubtful accounts at an amount that we believe represents the net realizable value. In December of each year we charge-off the receivables to an amount we believe represents the net realizable value. Our financing receivables consist primarily of participations in H&amp;R Block Emerald Advance ® lines of Credit (EAs), loans made to franchisees, and amounts due under H&amp;R Block Instant Refund TM (Instant Refund).</t>
  </si>
  <si>
    <t>Investments</t>
  </si>
  <si>
    <t>INVESTMENTS – In April 2019, we made a $40.0 million investment in a debt security classified as available-for-sale which has a maturity of less than one year. The fair value of our investment was approximately $40.0 million at April 30, 2019 and is included in prepaid and other current assets in the consolidated balance sheet.</t>
  </si>
  <si>
    <t>PROPERTY AND EQUIPMENT – Buildings and equipment are initially recorded at cost and are depreciated over the estimated useful life of the assets using the straight-line method. Leasehold improvements are initially recorded at cost and are amortized over the lesser of the remaining term of the respective lease or the estimated useful life, using the straight-line method. Estimated useful lives are generally 15 to 40 years for buildings, two to five years for computers and other equipment, three to five years for purchased software and up to eight years for leasehold improvements. Substantially all of our operations are conducted in leased premises. For all lease agreements, including those with escalating rent payments or rent holidays, we recognize rent expense on a straight-line basis.</t>
  </si>
  <si>
    <t xml:space="preserve">GOODWILL AND INTANGIBLE ASSETS – Goodwill represents costs in excess of fair values assigned to the underlying net assets of acquired businesses. Goodwill is not amortized, but rather is tested for impairment annually, or more frequently if indications of potential impairment exist. Intangible assets, including internally-developed software, with finite lives are amortized over their estimated useful lives and are reviewed for impairment whenever events or changes in circumstances indicate that their carrying amount may not be recoverable. Intangible assets are typically amortized over the estimated useful life of the assets using the straight-line method. </t>
  </si>
  <si>
    <t>Treasury Shares</t>
  </si>
  <si>
    <t>TREASURY SHARES – We record shares of common stock repurchased by us as treasury shares, at cost, resulting in a reduction of stockholders' equity. Periodically, we may retire shares held in treasury as determined by our Board of Directors. We typically reissue treasury shares as part of our stock-based compensation programs. When shares are reissued, we determine the cost using the average cost method.</t>
  </si>
  <si>
    <t>Fair Value Measurement</t>
  </si>
  <si>
    <t>FAIR VALUE MEASUREMENT – We use the following classification of financial instruments pursuant to the fair value hierarchy methodologies for assets measured at fair value: ▪ Level 1 – inputs to the valuation are quoted prices in an active market for identical assets. ▪ Level 2 – inputs to the valuation include quoted prices for similar assets in active markets utilizing a third-party pricing service to determine fair value. ▪ Level 3 – valuation is based on significant inputs that are unobservable in the market and our own estimates of assumptions that we believe market participants would use in pricing the asset. Assets measured on a recurring basis are initially measured at fair value and are required to be remeasured at fair value in the financial statements at each reporting date. Fair value estimates, methods and assumptions are set forth below. The fair value was not estimated for assets and liabilities that are not considered financial instruments. ▪ Cash and cash equivalents, including restricted - Fair value approximates the carrying amount (Level 1). ▪ Receivables, net - short-term - For short-term balances the carrying values reported in the balance sheet approximate fair market value due to the relative short-term nature of the respective instruments (Level 1). ▪ Receivables, net - long-term - The carrying values for the long-term portion of loans to franchisees approximate fair market value due to variable interest rates, low historical delinquency rates and franchise territories serving as collateral (Level 1). Long-term EA, Refund Transfer (RT) and Instant Refund receivables are carried at net realizable value which approximates fair value (Level 3). Net realizable value is determined based on historical and projected collection rates. ▪ Investments - The fair value of our investment in debt securities approximates the carrying amount and is primarily based on estimated future discounted cash flows (Level 3). ▪ Long-term debt - The fair value of our Senior Notes is based on quotes from multiple banks (Level 2). See note 7 for fair value. ▪ Contingent consideration - Fair value approximates the carrying amount (Level 3). See note 12 for the carrying amount.</t>
  </si>
  <si>
    <t>Advertising Expense</t>
  </si>
  <si>
    <t>ADVERTISING EXPENSE – Advertising costs for radio, television and online ads are expensed over the course of the tax season, with print and mailing advertising expensed as incurred. Marketing and advertising expenses totaled $269.8 million , $249.1 million and $261.3 million in fiscal years 2019 , 2018 and 2017 , respectively.</t>
  </si>
  <si>
    <t>Employee Benefit Plans</t>
  </si>
  <si>
    <t>EMPLOYEE BENEFIT PLANS – We have a 401(k) defined contribution plan covering eligible full-time and seasonal employees following the completion of an eligibility period. Employer contributions to this plan are discretionary and totaled $19.3 million , $16.4 million and $13.8 million for continuing operations in fiscal years 2019 , 2018 and 2017 , respectively. We have severance plans covering executives and eligible regular full-time or part-time active employees who incur a qualifying termination. Expenses related to severance benefits of continuing operations totaled $5.0 million , $4.0 million and $5.6 million in fiscal years 2019 , 2018 and 2017 , respectively.</t>
  </si>
  <si>
    <t>New Accounting Pronouncements</t>
  </si>
  <si>
    <t>NEW ACCOUNTING PRONOUNCEMENTS – Revenue Recognition. In May 2014, the Financial Accounting Standards Board (FASB) issued Accounting Standards Update No. 2014-09, "Revenue from Contracts with Customers," (ASU 2014-09), which is a comprehensive new revenue recognition model that requires an entity to recognize the amount of revenue which reflects the consideration it expects to receive in exchange for the transfer of the promised goods or services to customer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and clarifies guidance for multiple-element arrangements. This guidance replaced most existing revenue recognition guidance in GAAP when it became effective. The new standard was effective for us on May 1, 2018, and we adopted using the full retrospective transition method. The adoption of this guidance did not have a significant impact on our consolidated financial statements. See note 2 for additional information. Income Taxes. In October 2016, the FASB issued Accounting Standards Update No. 2016-16, "Income Taxes (Topic 740): Intra-Entity Asset Transfers of Assets Other than Inventory" (ASU 2016-16). The new guidance eliminates the exception for intra-entity transfers other than inventory and requires the recognition of current and deferred income taxes resulting from such a transfer when the transfer occurs. This guidance was effective for us on May 1, 2018 and we adopted using the modified retrospective transition method. We recognized a $101.0 million cumulative effect adjustment to increase the opening balance of retained earnings and increase deferred tax assets resulting from intra-entity transfers of intellectual property in fiscal year 2018. Leases. In February 2016, the FASB issued Accounting Standards Update No. 2016-02, "Leases" (ASU 2016-02), which will require the recognition of lease assets and lease liabilities by lessees for leases previously classified as operating leases. ASU 2016-02 also requires additional qualitative and quantitative disclosures related to the nature, timing and uncertainty of cash flows arising from leases. This guidance will be effective for us on May 1, 2019. In July 2018, the FASB approved an amendment to the new guidance that provides an alternative transition method which allows companies the option of using the effective date of the new standard as the initial application date (at the beginning of the period in which is it adopted, rather than at the beginning of the earliest comparative period). We will adopt ASU 2016-02 using the alternative transition method, and we expect that adoption of the new standard will require changes to our internal controls over financial reporting. We are in the process of evaluating the impact of ASU 2016-02 on our financial statements. The majority of our lease portfolio consists of retail office space in the U.S., Canada and Australia. The contract terms for these retail offices average four years and generally are from May 1 to April 30. We do not anticipate including renewal options in our lease terms under the new standard. As individual leases expire, those leases are generally renegotiated. At April 30 of any year, a significant number of our leases will be at the end of their terms, and therefore, we will have no right of use (ROU) asset or lease liability recorded in our financial statements related to those expired leases. This will cause variability in what is recorded in our financial statements as the ROU asset and lease liability are recorded at the beginning of the lease term (May 1). We estimate that the adoption of ASU 2016-02 will result in the addition of assets and liabilities of over $500 million to our consolidated balance sheet.</t>
  </si>
  <si>
    <t>Revenue Recognition. In May 2014, the Financial Accounting Standards Board (FASB) issued Accounting Standards Update No. 2014-09, "Revenue from Contracts with Customers," (ASU 2014-09), which is a comprehensive new revenue recognition model that requires an entity to recognize the amount of revenue which reflects the consideration it expects to receive in exchange for the transfer of the promised goods or services to customer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and clarifies guidance for multiple-element arrangements. This guidance replaced most existing revenue recognition guidance in GAAP when it became effective. The new standard was effective for us on May 1, 2018, and we adopted using the full retrospective transition method. The adoption of this guidance did not have a significant impact on our consolidated financial statements.</t>
  </si>
  <si>
    <t>Revenue Recognition (Tables)</t>
  </si>
  <si>
    <t>Disaggregation of Revenue</t>
  </si>
  <si>
    <t xml:space="preserve">The following table disaggregates our U.S. revenues by major service line, with all international businesses included in a single line, which consists primarily of tax preparation revenues: (in 000s) Year ended April 30, 2019 2018 2017 Revenues: U.S. assisted tax preparation $ 1,858,998 $ 1,947,160 $ 1,902,212 U.S. royalties 243,541 245,444 250,270 U.S. DIY tax preparation 260,082 243,159 219,123 International revenues 220,562 227,266 210,320 Revenues from Refund Transfers 169,985 171,959 148,212 Revenues from Emerald Card® 98,256 102,640 95,221 Revenues from Peace of Mind® Extended Service Plan 108,114 101,572 92,820 Revenues from Tax Identity Shield® 35,661 28,823 21,054 Interest and fee income on Emerald Advance TM 58,182 56,986 57,022 Other 41,500 34,922 40,060 Total revenues $ 3,094,881 $ 3,159,931 $ 3,036,314 </t>
  </si>
  <si>
    <t>Changes in Balances of Deferred Revenue and Wages</t>
  </si>
  <si>
    <t xml:space="preserve">Changes in the balances of deferred revenue and wages for POM are as follows: (in 000s) POM Deferred Revenue Deferred Wages Year ended April 30, 2019 2018 2019 2018 Balance, beginning of the year $ 218,274 $ 211,223 $ 32,683 $ 31,344 Amounts deferred 120,163 122,650 13,336 18,148 Amounts recognized on previous deferrals (125,926 ) (115,599 ) (18,713 ) (16,809 ) Balance, end of the year $ 212,511 $ 218,274 $ 27,306 $ 32,683 </t>
  </si>
  <si>
    <t>Earnings Per Share (Tables)</t>
  </si>
  <si>
    <t>Computations Of Basic And Diluted Earnings Per Share</t>
  </si>
  <si>
    <t xml:space="preserve">The computations of basic and diluted earnings per share from continuing operations are as follows: (in 000s, except per share amounts) Year ended April 30, 2019 2018 2017 Net income from continuing operations attributable to shareholders $ 445,256 $ 626,909 $ 420,917 Amounts allocated to participating securities (1,040 ) (1,492 ) (1,005 ) Net income from continuing operations attributable to common shareholders $ 444,216 $ 625,417 $ 419,912 Basic weighted average common shares 205,372 208,824 212,809 Potential dilutive shares 1,352 1,389 1,286 Dilutive weighted average common shares 206,724 210,213 214,095 Earnings per share from continuing operations attributable to common shareholders: Basic $ 2.16 $ 2.99 $ 1.97 Diluted 2.15 2.98 1.96 </t>
  </si>
  <si>
    <t>Receivables (Tables)</t>
  </si>
  <si>
    <t>Schedule Of Short-Term Receivables</t>
  </si>
  <si>
    <t xml:space="preserve">Receivables, net of their related allowance, consist of the following: (in 000s) As of April 30, 2019 2018 Short-term Long-term Short-term Long-term Loans to franchisees $ 22,427 $ 35,325 $ 30,596 $ 35,212 Receivables for U.S. assisted and DIY tax preparation and related fees 34,284 3,716 41,572 5,503 H&amp;R Block Instant Refund TM receivables 37,319 1,701 27,192 2,057 H&amp;R Block Emerald Advance ® lines of credit 8,546 12,418 15,642 5,754 Software receivables from retailers 9,354 — 6,769 — Royalties and other receivables from franchisees 11,888 97 9,239 761 Other 15,147 2,382 15,764 3,147 $ 138,965 $ 55,639 $ 146,774 $ 52,434 </t>
  </si>
  <si>
    <t>Schedule Of Receivables Based On Year Of Origination</t>
  </si>
  <si>
    <t xml:space="preserve">Current balances and amounts on non-accrual status and classified as impaired, or more than 60 days past due, by year of origination as of April 30, 2019 , are as follows: (in 000s) Year of Origination Current Balance Non-Accrual 2019 $ 27,841 $ 27,841 2018 and prior 7,425 7,425 Revolving loans 13,233 11,217 48,499 $ 46,483 Allowance (27,535 ) Net balance $ 20,964 Current balances and amounts on non-accrual status and classified as impaired, or more than 60 days past due, by year of origination, as of April 30, 2019 are as follows: (in 000s) Year of Origination Current Balance Non-Accrual 2019 $ 40,591 $ 1,486 2018 and prior 553 553 41,144 $ 2,039 Allowance (2,124 ) Net balance $ 39,020 </t>
  </si>
  <si>
    <t>Schedule Of Activity In The Allowance For Doubtful Accounts</t>
  </si>
  <si>
    <t>Activity in the allowance for doubtful accounts for EAs and all other short-term and long-term receivables for the years ended April 30, 2019 , 2018 , and 2017 is as follows: (in 000s) EAs All Other Total Balances as of May 1, 2016 $ 9,007 $ 49,383 $ 58,390 Provision 12,713 40,063 52,776 Charge-offs, recoveries and other (11,597 ) (42,894 ) (54,491 ) Balances as of April 30, 2017 10,123 46,552 56,675 Provision 16,499 57,990 74,489 Charge-offs, recoveries and other (1) — (49,351 ) (49,351 ) Balances as of April 30, 2018 26,622 55,191 81,813 Provision 17,272 53,297 70,569 Charge-offs, recoveries and other (16,359 ) (54,550 ) (70,909 ) Balances as of April 30, 2019 $ 27,535 $ 53,938 $ 81,473 (1) There were no charge-offs related to EAs in fiscal year 2018 based on the timing of when charge-offs were performed.</t>
  </si>
  <si>
    <t>Property And Equipment (Tables)</t>
  </si>
  <si>
    <t>Components Of Property And Equipment</t>
  </si>
  <si>
    <t xml:space="preserve">The components of property and equipment, net of accumulated depreciation and amortization, are as follows: (in 000s) As of April 30, 2019 2018 Buildings $ 59,943 $ 62,451 Computers and other equipment 87,102 91,388 Leasehold improvements 59,941 69,029 Purchased software 3,728 7,642 Land and other non-depreciable assets 1,378 1,378 $ 212,092 $ 231,888 </t>
  </si>
  <si>
    <t>Goodwill And Intangible Assets (Tables)</t>
  </si>
  <si>
    <t>Schedule Of Goodwill</t>
  </si>
  <si>
    <t xml:space="preserve">Changes in the carrying amount of goodwill for the years ended April 30, 2019 and 2018 are as follows: (in 000s) Goodwill Accumulated Impairment Losses Net Balances as of May 1, 2017 $ 523,504 $ (32,297 ) $ 491,207 Acquisitions 15,983 — 15,983 Disposals and foreign currency changes, net 681 — 681 Impairments — — — Balances as of April 30, 2018 540,168 (32,297 ) 507,871 Acquisitions 13,656 — 13,656 Disposals and foreign currency changes, net (1,590 ) — (1,590 ) Impairments — — — Balances as of April 30, 2019 $ 552,234 $ (32,297 ) $ 519,937 </t>
  </si>
  <si>
    <t>Schedule Of Intangible Assets</t>
  </si>
  <si>
    <t xml:space="preserve">Components of intangible assets are as follows: (in 000s) As of April 30, 2019 2018 Gross Carrying Amount Accumulated Amortization Net Gross Carrying Amount Accumulated Amortization Net Reacquired franchise rights $ 350,410 $ (136,345 ) $ 214,065 $ 339,779 $ (113,856 ) $ 225,923 Customer relationships 274,838 (195,174 ) 79,664 256,137 (164,005 ) 92,132 Internally-developed software 139,239 (109,885 ) 29,354 140,255 (111,734 ) 28,521 Noncompete agreements 33,376 (31,446 ) 1,930 32,899 (29,673 ) 3,226 Franchise agreements 19,201 (13,334 ) 5,867 19,201 (12,054 ) 7,147 Purchased technology 54,700 (43,518 ) 11,182 54,700 (37,770 ) 16,930 Acquired assets pending final allocation (1) 431 — 431 102 — 102 $ 872,195 $ (529,702 ) $ 342,493 $ 843,073 $ (469,092 ) $ 373,981 </t>
  </si>
  <si>
    <t>Schedule Of Values and Weighted-average Lives of Assets Acquired</t>
  </si>
  <si>
    <t xml:space="preserve">The amounts and weighted-average lives of assets acquired during fiscal year 2019 , including amounts capitalized and placed in service related to internally-developed software, are as follows: (dollars in 000s) Amount Weighted-Average Life (in years) Reacquired franchise rights $ 10,734 5 Customer relationships 18,851 5 Internally-developed software 8,854 3 Noncompete agreements 512 5 Total $ 38,951 4 </t>
  </si>
  <si>
    <t>Long-Term Debt (Tables)</t>
  </si>
  <si>
    <t>Components Of Long-Term Debt</t>
  </si>
  <si>
    <t>The components of long-term debt are as follows: (in 000s) As of April 30, 2019 2018 Senior Notes, 4.125%, due October 2020 (1) $ 650,000 $ 650,000 Senior Notes, 5.500%, due November 2022 (1) 500,000 500,000 Senior Notes, 5.250%, due October 2025 (1) 350,000 350,000 Capital lease obligation — 5,628 Debt issuance costs and discounts (7,371 ) (9,993 ) 1,492,629 1,495,635 Less: Current portion — (1,026 ) $ 1,492,629 $ 1,494,609 (1) The Senior Notes are not redeemable by the bondholders prior to maturity, although we have the right to redeem some or all of these notes at any time, at specified redemption prices. The interest rates on our Senior Notes are subject to adjustment based upon our credit ratings.</t>
  </si>
  <si>
    <t>Stock-Based Compensation (Tables)</t>
  </si>
  <si>
    <t>Share-based Compensation Arrangement by Share-based Payment Award [Line Items]</t>
  </si>
  <si>
    <t>Schedule of Nonvested Share Activity</t>
  </si>
  <si>
    <t xml:space="preserve">A summary of nonvested shares, nonvested share units and deferred stock units, including those that are performance-based, for the year ended April 30, 2019 , is as follows: (shares in 000s) Nonvested Shares, Nonvested Share Units, and Deferred Stock Units Performance-Based Nonvested Share Units Shares Weighted-Average Shares Weighted-Average Outstanding, beginning of the year 1,539 $ 25.54 1,127 $ 29.01 Granted 615 23.07 351 24.48 Released (483 ) 26.40 (175 ) 29.32 Forfeited (88 ) 26.10 (65 ) 29.88 Outstanding, end of the year 1,583 $ 24.34 1,238 $ 26.89 </t>
  </si>
  <si>
    <t>Share-based Compensation, Stock Options, Activity</t>
  </si>
  <si>
    <t xml:space="preserve">A summary of options for the fiscal year ended April 30, 2019 , is as follows: (in 000s, except per share amounts) Shares Weighted-Average Weighted-Average Aggregate Outstanding, beginning of the year 481 $ 24.84 Granted — — Exercised (42 ) 18.39 Forfeited or expired — — Outstanding, end of the year 439 $ 25.47 6 years $ 1,504 Exercisable, end of the year 249 $ 22.49 5 years $ 1,452 Exercisable and expected to vest 419 $ 25.27 6 years $ 1,504 </t>
  </si>
  <si>
    <t>Performance-Based Nonvested Share Units</t>
  </si>
  <si>
    <t>Schedule of Share-based Payment Award, Stock Options, Valuation Assumptions</t>
  </si>
  <si>
    <t>The following assumptions were used to value performance-based nonvested share units using the Monte Carlo valuation model during the periods: Year ended April 30, 2019 2018 2017 Expected volatility 13.16% - 66.47% 13.33% - 81.19% 13.92% - 74.53% Expected term 3 years 3 years 3 years Dividend yield (1) 0% - 4.39% 0% - 3.23% 0% - 3.68% Risk-free interest rate 2.61 % 1.42% - 1.55% 0.84 % Weighted-average fair value $ 24.48 $ 32.66 $ 25.38 (1) The valuation model assumes that dividends are reinvested by the Company on a continuous basis.</t>
  </si>
  <si>
    <t>Income Taxes (Tables)</t>
  </si>
  <si>
    <t>Schedule Of Components Of Income From Continuing Operations</t>
  </si>
  <si>
    <t xml:space="preserve">The components of income from continuing operations upon which domestic and foreign income taxes have been provided are as follows: (in 000s) Year ended April 30, 2019 2018 2017 Domestic $ 389,319 $ 547,101 $ 535,378 Foreign 155,841 121,631 93,909 $ 545,160 $ 668,732 $ 629,287 </t>
  </si>
  <si>
    <t>Schedule Of Effective Income Tax Rate Reconciliation</t>
  </si>
  <si>
    <t xml:space="preserve">The reconciliation between the income tax provision and the amount computed by applying the statutory U.S. federal tax rate to income taxes of continuing operations is as follows: Year ended April 30, 2019 2018 2017 U.S. statutory tax rate 21.0 % 21.0 % 35.0 % Change in tax rate resulting from: State income taxes, net of federal income tax benefit 2.3 % 2.2 % 1.6 % Earnings taxed in foreign jurisdictions (2.7 )% (4.9 )% (4.6 )% Permanent differences 0.3 % 0.4 % (0.4 )% Uncertain tax positions (2.3 )% 3.6 % 4.3 % Remeasurement of deferred tax assets and liabilities 0.2 % (2.6 )% — % Tax benefit due to effective date of statutory rate change — % (15.9 )% — % One-time transition tax — % 2.9 % — % Tax deductible write-down of foreign investment — % (2.4 )% — % Change in valuation allowance - domestic 0.4 % 1.1 % (0.1 )% Change in valuation allowance - foreign (0.8 )% 2.9 % 0.3 % Other (0.1 )% (2.0 )% (3.0 )% Effective tax rate 18.3 % 6.3 % 33.1 % </t>
  </si>
  <si>
    <t>Schedule Of Components Of Income Tax Expense (Benefit) For Continuing Operations</t>
  </si>
  <si>
    <t xml:space="preserve">The components of income tax expense (benefit) for continuing operations are as follows: (in 000s) Year ended April 30, 2019 2018 2017 Current: Federal $ 74,993 $ (53,630 ) $ 147,961 State 12,345 25,240 15,118 Foreign 6,711 9,953 10,678 94,049 (18,437 ) 173,757 Deferred: Federal 6,625 50,505 39,299 State (1,070 ) 24,666 (5,064 ) Foreign 300 (14,911 ) 378 5,855 60,260 34,613 Total income taxes for continuing operations $ 99,904 $ 41,823 $ 208,370 </t>
  </si>
  <si>
    <t>Schedule Of Deferred Tax Assets And Liabilities</t>
  </si>
  <si>
    <t xml:space="preserve">A reconciliation of the deferred tax assets and liabilities and the corresponding amounts reported in the consolidated balance sheets is as follows: (in 000s) As of April 30, 2019 2018 Deferred income tax assets $ 130,609 $ 29,455 Deferred tax liabilities (18,926 ) (12,867 ) Net deferred tax asset $ 111,683 $ 16,588 The significant components of deferred tax assets and liabilities are reflected in the following table: (in 000s) As of April 30, 2019 2018 Deferred tax assets: Accrued expenses $ 4,479 $ 3,847 Deferred revenue 9,603 9,482 Allowance for credit losses and related reserves 25,849 25,058 Internally-developed software 4,588 15,741 Deferred and stock-based compensation 5,970 4,526 Net operating loss carry-forward 72,618 69,567 Federal tax benefits related to state unrecognized tax benefits 20,141 15,738 Intangibles - intellectual property 93,300 — Valuation allowance (47,070 ) (49,215 ) Total deferred tax assets 189,478 94,744 Deferred tax liabilities: Prepaid expenses and other (8,592 ) (8,986 ) Property and equipment (9,726 ) (7,944 ) Intangibles (59,477 ) (61,226 ) Total deferred tax liabilities (77,795 ) (78,156 ) Net deferred tax assets $ 111,683 $ 16,588 </t>
  </si>
  <si>
    <t>Summary of Valuation Allowance</t>
  </si>
  <si>
    <t xml:space="preserve">Changes in our valuation allowance for fiscal years 2019 , 2018 and 2017 are as follows: (in 000s) Year ended April 30, 2019 2018 2017 Balance, beginning of the year $ 49,215 $ 22,844 $ 21,515 Additions: Charged to costs and expenses 2,302 26,371 3,281 Charged to other accounts — — — Deductions (4,447 ) — (1,952 ) Balance, end of the year $ 47,070 $ 49,215 $ 22,844 </t>
  </si>
  <si>
    <t>Schedule Of Reconciliation Of Unrecognized Tax Benefits</t>
  </si>
  <si>
    <t xml:space="preserve">Changes in unrecognized tax benefits for fiscal years 2019 , 2018 and 2017 are as follows: (in 000s) Year ended April 30, 2019 2018 2017 Balance, beginning of the year $ 186,061 $ 149,943 $ 111,514 Additions based on tax positions related to prior years 9,937 6,657 14,743 Reductions based on tax positions related to prior years (42,647 ) (25,259 ) (8,469 ) Additions based on tax positions related to the current year 38,611 68,292 33,264 Reductions related to settlements with tax authorities (2,025 ) (637 ) (293 ) Expiration of statute of limitations (4,793 ) (12,936 ) (989 ) Other — 1 173 Balance, end of the year $ 185,144 $ 186,061 $ 149,943 </t>
  </si>
  <si>
    <t>Other Income And Other Expenses (Tables)</t>
  </si>
  <si>
    <t>Schedule of Other Interest (Expense), net</t>
  </si>
  <si>
    <t xml:space="preserve">The following table shows the components of other income (expense), net: (in 000s) Year ended April 30, 2019 2018 2017 Interest income 16,512 6,861 3,830 Foreign currency gains (losses), net (233 ) (165 ) (1 ) Other, net 140 (642 ) 2,425 $ 16,419 $ 6,054 $ 6,254 </t>
  </si>
  <si>
    <t>Commitments And Contingencies (Tables)</t>
  </si>
  <si>
    <t>Future Minimum Operating Lease Commitments</t>
  </si>
  <si>
    <t xml:space="preserve">Future minimum operating lease commitments as of April 30, 2019 , are as follows: (in 000s) 2020 $ 232,175 2021 160,414 2022 102,379 2023 49,095 2024 20,005 2025 and beyond 9,243 $ 573,311 </t>
  </si>
  <si>
    <t>Condensed Consolidating Financial Statements (Tables)</t>
  </si>
  <si>
    <t>Schedule Of Condensed Consolidating Income Statements</t>
  </si>
  <si>
    <t xml:space="preserve">CONDENSED CONSOLIDATING INCOME STATEMENTS (in 000s) Year ended April 30, 2019 H&amp;R Block, Inc. Block Financial Other Eliminations Consolidated Total revenues $ — $ 188,488 $ 2,966,969 $ (60,576 ) $ 3,094,881 Cost of revenues — 78,230 1,718,014 (39,322 ) 1,756,922 Selling, general and administrative 1,476 25,031 716,914 (21,254 ) 722,167 Total operating expenses 1,476 103,261 2,434,928 (60,576 ) 2,479,089 Other income (expense), net 408,496 38,689 57,018 (487,784 ) 16,419 Interest expense on external borrowings — (86,904 ) (147 ) — (87,051 ) Income from continuing operations before income taxes (benefit) 407,020 37,012 588,912 (487,784 ) 545,160 Income taxes (benefit) (15,489 ) 7,847 107,546 — 99,904 Net income from continuing operations 422,509 29,165 481,366 (487,784 ) 445,256 Net loss from discontinued operations — (22,747 ) — — (22,747 ) Net income 422,509 6,418 481,366 (487,784 ) 422,509 Other comprehensive loss (6,113 ) — (6,113 ) 6,113 (6,113 ) Comprehensive income $ 416,396 $ 6,418 $ 475,253 $ (481,671 ) $ 416,396 Year ended April 30, 2018 H&amp;R Block, Inc. Block Financial Other Eliminations Consolidated Total revenues $ — $ 192,353 $ 3,028,576 $ (60,998 ) $ 3,159,931 Cost of revenues — 81,746 1,696,719 (38,736 ) 1,739,729 Selling, general and administrative — 25,691 664,723 (22,262 ) 668,152 Total operating expenses — 107,437 2,361,442 (60,998 ) 2,407,881 Other income (expense), net 599,202 30,305 36,667 (660,120 ) 6,054 Interest expense on external borrowings — (89,068 ) (304 ) — (89,372 ) Income from continuing operations before income taxes (benefit) 599,202 26,153 703,497 (660,120 ) 668,732 Income taxes (benefit) (13,947 ) (5,203 ) 60,973 — 41,823 Net income from continuing operations 613,149 31,356 642,524 (660,120 ) 626,909 Net loss from discontinued operations — (13,755 ) (5 ) — (13,760 ) Net income 613,149 17,601 642,519 (660,120 ) 613,149 Other comprehensive income 996 — 996 (996 ) 996 Comprehensive income $ 614,145 $ 17,601 $ 643,515 $ (661,116 ) $ 614,145 Year ended April 30, 2017 H&amp;R Block, Inc. Block Financial Other Eliminations Consolidated Total revenues $ — $ 186,659 $ 2,877,265 $ (27,610 ) $ 3,036,314 Cost of revenues — 71,661 1,580,425 (7,709 ) 1,644,377 Selling, general and administrative — 24,201 671,653 (19,901 ) 675,953 Total operating expenses — 95,862 2,252,078 (27,610 ) 2,320,330 Other income (expense), net 399,996 25,361 9,330 (428,433 ) 6,254 Interest expense on external borrowings — (92,263 ) (688 ) — (92,951 ) Income from continuing operations before income taxes (benefit) 399,996 23,895 633,829 (428,433 ) 629,287 Income taxes (benefit) (8,949 ) 6,472 210,847 — 208,370 Net income from continuing operations 408,945 17,423 422,982 (428,433 ) 420,917 Net income(loss) from discontinued operations — (12,705 ) 733 — (11,972 ) Net income 408,945 4,718 423,715 (428,433 ) 408,945 Other comprehensive loss (4,066 ) — (4,066 ) 4,066 (4,066 ) Comprehensive income $ 404,879 $ 4,718 $ 419,649 $ (424,367 ) $ 404,879 </t>
  </si>
  <si>
    <t>Schedule Of Condensed Consolidating Balance Sheets</t>
  </si>
  <si>
    <t xml:space="preserve">CONDENSED CONSOLIDATING BALANCE SHEETS (in 000s) As of April 30, 2019 H&amp;R Block, Inc. Block Financial Other Eliminations Consolidated Cash &amp; cash equivalents $ — $ 4,109 $ 1,568,041 $ — $ 1,572,150 Cash &amp; cash equivalents - restricted — — 135,577 — 135,577 Receivables, net — 35,901 103,064 — 138,965 Prepaid expenses and other current assets 2,812 1,695 142,160 — 146,667 Total current assets 2,812 41,705 1,948,842 — 1,993,359 Property and equipment, net — 552 211,540 — 212,092 Intangible assets, net — — 342,493 — 342,493 Goodwill — — 519,937 — 519,937 Deferred tax assets and income taxes receivable 3,218 15,953 122,808 — 141,979 Investments in subsidiaries 3,378,009 — 137,733 (3,515,742 ) — Amounts due from affiliates — 1,562,958 2,815,617 (4,378,575 ) — Other noncurrent assets — 54,976 35,109 — 90,085 Total assets $ 3,384,039 $ 1,676,144 $ 6,134,079 $ (7,894,317 ) $ 3,299,945 Accounts payable and accrued expenses $ 2,272 $ 19,735 $ 227,518 $ — $ 249,525 Accrued salaries, wages and payroll taxes — 1,564 194,963 — 196,527 Accrued income taxes and reserves for uncertain tax positions — 1,060 270,913 — 271,973 Deferred revenue and other current liabilities — 21,144 183,832 — 204,976 Total current liabilities 2,272 43,503 877,226 — 923,001 Long-term debt — 1,492,629 — — 1,492,629 Deferred tax liabilities and reserves for uncertain tax positions 24,623 1,486 171,797 — 197,906 Deferred revenue and other noncurrent liabilities — 793 144,089 — 144,882 Amounts due to affiliates 2,815,617 — 1,562,958 (4,378,575 ) — Total liabilities 2,842,512 1,538,411 2,756,070 (4,378,575 ) 2,758,418 Stockholders' equity 541,527 137,733 3,378,009 (3,515,742 ) 541,527 Total liabilities and stockholders' equity $ 3,384,039 $ 1,676,144 $ 6,134,079 $ (7,894,317 ) $ 3,299,945 As of April 30, 2018 H&amp;R Block, Inc. Block Financial Other Eliminations Consolidated Cash &amp; cash equivalents $ — $ 4,346 $ 1,540,598 $ — $ 1,544,944 Cash &amp; cash equivalents - restricted — — 118,734 — 118,734 Receivables, net — 51,562 95,212 — 146,774 Prepaid expenses and other current assets 2,801 1,954 79,307 (2,801 ) 81,261 Total current assets 2,801 57,862 1,833,851 (2,801 ) 1,891,713 Property and equipment, net — 467 231,421 — 231,888 Intangible assets, net — — 373,981 — 373,981 Goodwill — — 507,871 — 507,871 Deferred tax assets and income taxes receivable 1,400 17,798 14,897 — 34,095 Investments in subsidiaries 2,801,808 — 131,315 (2,933,123 ) — Amounts due from affiliates — 1,541,954 2,400,938 (3,942,892 ) — Other noncurrent assets — 50,073 51,328 — 101,401 Total assets $ 2,806,009 $ 1,668,154 $ 5,545,602 $ (6,878,816 ) $ 3,140,949 Accounts payable and accrued expenses $ 2,074 $ 16,628 $ 233,273 $ — $ 251,975 Accrued salaries, wages and payroll taxes — 1,161 140,338 — 141,499 Accrued income taxes and reserves for uncertain tax positions — 1,060 264,791 (2,801 ) 263,050 Current portion of long-term debt — — 1,026 — 1,026 Deferred revenue and other current liabilities — 22,172 163,929 — 186,101 Total current liabilities 2,074 41,021 803,357 (2,801 ) 843,651 Long-term debt — 1,490,007 4,602 — 1,494,609 Deferred tax liabilities and reserves for uncertain tax positions 9,286 4,963 215,181 — 229,430 Deferred revenue and other noncurrent liabilities — 848 178,700 — 179,548 Amounts due to affiliates 2,400,938 — 1,541,954 (3,942,892 ) — Total liabilities 2,412,298 1,536,839 2,743,794 (3,945,693 ) 2,747,238 Stockholders' equity 393,711 131,315 2,801,808 (2,933,123 ) 393,711 Total liabilities and stockholders' equity $ 2,806,009 $ 1,668,154 $ 5,545,602 $ (6,878,816 ) $ 3,140,949 </t>
  </si>
  <si>
    <t>Schedule Of Condensed Consolidating Statements Of Cash Flows</t>
  </si>
  <si>
    <t xml:space="preserve">CONDENSED CONSOLIDATING STATEMENTS OF CASH FLOWS (in 000s) Year ended April 30, 2019 H&amp;R Block, Inc. Block Financial Other Eliminations Consolidated Net cash provided by operating activities: $ — $ 9,515 $ 597,023 $ — $ 606,538 Cash flows from investing: Capital expenditures — (334 ) (95,156 ) — (95,490 ) Payments for business acquisitions, net of cash acquired — — (43,637 ) — (43,637 ) Franchise loans funded — (19,128 ) (794 ) — (19,922 ) Payments received on franchise loans — 32,213 458 — 32,671 Intercompany borrowings (payments) — (23,197 ) (392,841 ) 416,038 — Other, net — 1,362 (30,115 ) — (28,753 ) Net cash used in investing activities — (9,084 ) (562,085 ) 416,038 (155,131 ) Cash flows from financing: Repayments of line of credit borrowings — (720,000 ) — — (720,000 ) Proceeds from line of credit borrowings — 720,000 — — 720,000 Dividends paid (205,461 ) — — — (205,461 ) Repurchase of common stock, including shares surrendered (189,912 ) — — — (189,912 ) Proceeds from exercise of stock options 2,532 — — — 2,532 Intercompany borrowings (payments) 392,841 — 23,197 (416,038 ) — Other, net — (668 ) (10,186 ) — (10,854 ) Net cash provided by (used in) financing activities — (668 ) 13,011 (416,038 ) (403,695 ) Effects of exchange rate changes on cash — — (3,663 ) — (3,663 ) Net increase (decrease) in cash, cash equivalents and restricted cash — (237 ) 44,286 — 44,049 Cash, cash equivalents and restricted cash, beginning of the year — 4,346 1,659,332 — 1,663,678 Cash, cash equivalents and restricted cash, end of the year $ — $ 4,109 $ 1,703,618 $ — $ 1,707,727 Year ended April 30, 2018 H&amp;R Block, Inc. Block Financial Other Eliminations Consolidated Net cash provided by operating activities: $ — $ 13,333 $ 836,670 $ — $ 850,003 Cash flows from investing: Capital expenditures — (506 ) (98,077 ) — (98,583 ) Payments for business acquisitions, net of cash acquired — — (42,539 ) — (42,539 ) Franchise loans funded — (21,890 ) (430 ) — (22,320 ) Payments received on franchise loans — 39,263 705 — 39,968 Intercompany borrowings (payments) — (38,899 ) (181,276 ) 220,175 — Other, net — 1,161 10,256 — 11,417 Net cash used in investing activities — (20,871 ) (311,361 ) 220,175 (112,057 ) Cash flows from financing: Repayments of line of credit borrowings — (830,000 ) — — (830,000 ) Proceeds from line of credit borrowings — 830,000 — — 830,000 Dividends paid (200,469 ) — — — (200,469 ) Repurchase of common stock, including shares surrendered (9,147 ) — — — (9,147 ) Proceeds from exercise of stock options 28,340 — — — 28,340 Intercompany borrowings (payments) 181,276 — 38,899 (220,175 ) — Other, net — (662 ) (8,726 ) — (9,388 ) Net cash provided by (used in) financing activities — (662 ) 30,173 (220,175 ) (190,664 ) Effects of exchange rate changes on cash — — (1,143 ) — (1,143 ) Net increase (decrease) in cash, cash equivalents and restricted cash — (8,200 ) 554,339 — 546,139 Cash, cash equivalents and restricted cash - beginning of the year — 12,546 1,104,993 — 1,117,539 Cash, cash equivalents and restricted cash - end of the year $ — $ 4,346 $ 1,659,332 $ — $ 1,663,678 Year ended April 30, 2017 H&amp;R Block, Inc. Block Financial Other Eliminations Consolidated Net cash provided by (used in) operating activities: $ — $ (66,499 ) $ 618,696 $ — $ 552,197 Cash flows from investing: Principal payments and sales of mortgage loans and real estate owned, net — 207,174 — — 207,174 Capital expenditures — (32 ) (89,223 ) — (89,255 ) Payments for business acquisitions, net of cash acquired — — (54,816 ) — (54,816 ) Franchise loans funded — (34,136 ) (337 ) — (34,473 ) Payments received on franchise loans — 61,102 335 — 61,437 Intercompany borrowings (payments) — (194,782 ) (507,594 ) 702,376 — Other, net — 1,690 7,562 — 9,252 Net cash provided by (used in) investing activities — 41,016 (644,073 ) 702,376 99,319 Cash flows from financing: Repayments of line of credit borrowings — (1,700,000 ) — — (1,700,000 ) Proceeds from line of credit borrowings — 1,700,000 — — 1,700,000 Dividends paid (187,115 ) — — — (187,115 ) Repurchase of common stock, including shares surrendered (322,850 ) — — — (322,850 ) Proceeds from exercise of stock options 2,371 — — — 2,371 Intercompany borrowings (payments) 507,594 — 194,782 (702,376 ) — Other, net — — (22,830 ) — (22,830 ) Net cash provided by (used in) financing activities — — 171,952 (702,376 ) (530,424 ) Effects of exchange rate changes on cash — — (4,464 ) — (4,464 ) Net increase (decrease) in cash, cash equivalents and restricted cash — (25,483 ) 142,111 — 116,628 Cash, cash equivalents and restricted cash - beginning of the year — 38,029 962,882 — 1,000,911 Cash, cash equivalents and restricted cash - end of the year $ — $ 12,546 $ 1,104,993 $ — $ 1,117,539 </t>
  </si>
  <si>
    <t>Summary Of Significant Accounting Policies (Details) - USD ($) $ in Millions</t>
  </si>
  <si>
    <t>May 01, 2018</t>
  </si>
  <si>
    <t>May 01, 2019</t>
  </si>
  <si>
    <t>Summary Of Significant Accounting Policies [Line Items]</t>
  </si>
  <si>
    <t>Book overdrafts included in accounts payable</t>
  </si>
  <si>
    <t>Marketing and advertising</t>
  </si>
  <si>
    <t>Employer contributions</t>
  </si>
  <si>
    <t>Expenses related to severance benefits</t>
  </si>
  <si>
    <t>Average</t>
  </si>
  <si>
    <t>Contract term</t>
  </si>
  <si>
    <t>4 years</t>
  </si>
  <si>
    <t>Buildings | Minimum</t>
  </si>
  <si>
    <t>Estimated useful life</t>
  </si>
  <si>
    <t>15 years</t>
  </si>
  <si>
    <t>Buildings | Maximum</t>
  </si>
  <si>
    <t>40 years</t>
  </si>
  <si>
    <t>Computers and other equipment | Minimum</t>
  </si>
  <si>
    <t>2 years</t>
  </si>
  <si>
    <t>Computers and other equipment | Maximum</t>
  </si>
  <si>
    <t>5 years</t>
  </si>
  <si>
    <t>Purchased software | Minimum</t>
  </si>
  <si>
    <t>3 years</t>
  </si>
  <si>
    <t>Purchased software | Maximum</t>
  </si>
  <si>
    <t>Leasehold improvements</t>
  </si>
  <si>
    <t>8 years</t>
  </si>
  <si>
    <t>ASU 2016-16</t>
  </si>
  <si>
    <t>Cumulative effect adjustment</t>
  </si>
  <si>
    <t>ASU 2016-02 | Subsequent event | Forecast</t>
  </si>
  <si>
    <t>ROU asset</t>
  </si>
  <si>
    <t>Lease liability</t>
  </si>
  <si>
    <t>Revenue Recognition (Disaggregation of Revenue) (Details) - USD ($) $ in Thousands</t>
  </si>
  <si>
    <t>Disaggregation of Revenue [Line Items]</t>
  </si>
  <si>
    <t>U.S. assisted tax preparation</t>
  </si>
  <si>
    <t>U.S. DIY tax preparation</t>
  </si>
  <si>
    <t>International revenues</t>
  </si>
  <si>
    <t>Revenues from Refund Transfers</t>
  </si>
  <si>
    <t>Revenues from Emerald Card®</t>
  </si>
  <si>
    <t>Revenues from Peace of Mind® Extended Service Plan</t>
  </si>
  <si>
    <t>Revenues from Tax Identity Shield®</t>
  </si>
  <si>
    <t>Interest and fee income on Emerald AdvanceTM</t>
  </si>
  <si>
    <t>Other</t>
  </si>
  <si>
    <t>Revenue Recognition (Changes in Balances of Deferred Revenue and Wages) (Details) - POM - USD ($) $ in Thousands</t>
  </si>
  <si>
    <t>Deferred Revenue</t>
  </si>
  <si>
    <t>Movement in Deferred Revenue [Roll Forward]</t>
  </si>
  <si>
    <t>Balance, beginning of the year</t>
  </si>
  <si>
    <t>Amounts deferred</t>
  </si>
  <si>
    <t>Amounts recognized on previous deferrals</t>
  </si>
  <si>
    <t>Balance, end of the year</t>
  </si>
  <si>
    <t>Deferred Wages</t>
  </si>
  <si>
    <t>Revenue Recognition (Narrative) (Details) - USD ($) $ in Thousands</t>
  </si>
  <si>
    <t>Current deferred revenue</t>
  </si>
  <si>
    <t>Expected recognition period</t>
  </si>
  <si>
    <t>60 months</t>
  </si>
  <si>
    <t>Revenues from Peace of Mind® Extended Service Plan | Deferred Revenue</t>
  </si>
  <si>
    <t>Description of timing</t>
  </si>
  <si>
    <t>Revenues from Peace of Mind® Extended Service Plan (POM) are initially deferred and recognized over the term of the plan, based on the historical pattern of actual claims paid, as claims paid represent the transfer of POM services to the customer. The plan is effective for the life of the tax return, which can be up to six years; however, the majority of claims are incurred in years two and three after the sale of POM.</t>
  </si>
  <si>
    <t>Deferred revenue</t>
  </si>
  <si>
    <t>Earnings Per Share (Details) - USD ($) $ / shares in Units, shares in Thousands, $ in Thousands</t>
  </si>
  <si>
    <t>Net income from continuing operations attributable to shareholders</t>
  </si>
  <si>
    <t>Amounts allocated to participating securities</t>
  </si>
  <si>
    <t>Net income from continuing operations attributable to common shareholders</t>
  </si>
  <si>
    <t>Basic weighted average common shares (in shares)</t>
  </si>
  <si>
    <t>Potential dilutive shares (in shares)</t>
  </si>
  <si>
    <t>Dilutive weighted average common shares (in shares)</t>
  </si>
  <si>
    <t>Basic (in usd per share)</t>
  </si>
  <si>
    <t>Diluted (in usd per share)</t>
  </si>
  <si>
    <t>Antidilutive securities excluded from computation of earnings per share (in shares)</t>
  </si>
  <si>
    <t>Receivables (Schedule Of Short-Term Receivables) (Details) - USD ($) $ in Thousands</t>
  </si>
  <si>
    <t>Accounts, Notes, Loans and Financing Receivable [Line Items]</t>
  </si>
  <si>
    <t>Receivables, net, Short Term</t>
  </si>
  <si>
    <t>Receivables, net, Long Term</t>
  </si>
  <si>
    <t>Loans to franchisees</t>
  </si>
  <si>
    <t>Receivables for U.S. assisted and DIY tax preparation and related fees</t>
  </si>
  <si>
    <t>H&amp;R Block Instant RefundTM receivables</t>
  </si>
  <si>
    <t>H&amp;R Block Emerald Advance® lines of credit</t>
  </si>
  <si>
    <t>Software Receivable from Retailers</t>
  </si>
  <si>
    <t>Royalties and other receivables from franchisees</t>
  </si>
  <si>
    <t>Receivables (Narrative) (Details) - USD ($)</t>
  </si>
  <si>
    <t>Impaired non-accrual status term, days</t>
  </si>
  <si>
    <t>60 days</t>
  </si>
  <si>
    <t>Maximum EA line of credit</t>
  </si>
  <si>
    <t>Amount of loans past due</t>
  </si>
  <si>
    <t>Past due term</t>
  </si>
  <si>
    <t>90 days</t>
  </si>
  <si>
    <t>Receivables (Schedule Of Receivables Based On Year Of Origination) (Details) $ in Thousands</t>
  </si>
  <si>
    <t>Apr. 30, 2019USD ($)</t>
  </si>
  <si>
    <t>Non-accrual and impaired</t>
  </si>
  <si>
    <t>Current Balance</t>
  </si>
  <si>
    <t>Allowance</t>
  </si>
  <si>
    <t>Net balance</t>
  </si>
  <si>
    <t>Non-Accrual</t>
  </si>
  <si>
    <t>Non-accrual and impaired | 2019</t>
  </si>
  <si>
    <t>Non-accrual and impaired | 2018</t>
  </si>
  <si>
    <t>H&amp;R Block Emerald Advance® lines of credit | 2019</t>
  </si>
  <si>
    <t>H&amp;R Block Emerald Advance® lines of credit | 2018</t>
  </si>
  <si>
    <t>H&amp;R Block Emerald Advance® lines of credit | Revolving loans</t>
  </si>
  <si>
    <t>Receivables (Schedule Of Activity In The Allowance For Doubtful Accounts) (Details) - USD ($) $ in Thousands</t>
  </si>
  <si>
    <t>Provision for Doubtful Accounts</t>
  </si>
  <si>
    <t>Allowance for Doubtful Accounts [Roll Forward]</t>
  </si>
  <si>
    <t>Beginning balance</t>
  </si>
  <si>
    <t>Charge-offs, recoveries and other</t>
  </si>
  <si>
    <t>Ending balance</t>
  </si>
  <si>
    <t>EAs</t>
  </si>
  <si>
    <t>All Other</t>
  </si>
  <si>
    <t>Property And Equipment (Components Of Property And Equipment) (Details) - USD ($) $ in Thousands</t>
  </si>
  <si>
    <t>Property, Plant and Equipment [Line Items]</t>
  </si>
  <si>
    <t>Property and equipment net</t>
  </si>
  <si>
    <t>Buildings</t>
  </si>
  <si>
    <t>Computers and other equipment</t>
  </si>
  <si>
    <t>Purchased software</t>
  </si>
  <si>
    <t>Land and other non-depreciable assets</t>
  </si>
  <si>
    <t>Property And Equipment (Narrative) (Details) - USD ($) $ in Millions</t>
  </si>
  <si>
    <t>Depreciation and amortization expense of property and equipment</t>
  </si>
  <si>
    <t>Outside of U.S.</t>
  </si>
  <si>
    <t>Long-lived assets</t>
  </si>
  <si>
    <t>Goodwill And Intangible Assets (Schedule Of Goodwill) (Details) - USD ($) $ in Thousands</t>
  </si>
  <si>
    <t>Goodwill [Roll Forward]</t>
  </si>
  <si>
    <t>Goodwill before impairment losses, beginning balance</t>
  </si>
  <si>
    <t>Accumulated impairment losses, beginning balance</t>
  </si>
  <si>
    <t>Goodwill, beginning balance</t>
  </si>
  <si>
    <t>Acquisitions</t>
  </si>
  <si>
    <t>Disposals and foreign currency changes, net</t>
  </si>
  <si>
    <t>Impairments</t>
  </si>
  <si>
    <t>Goodwill before impairment losses, ending balance</t>
  </si>
  <si>
    <t>Accumulated impairment losses, ending balance</t>
  </si>
  <si>
    <t>Goodwill, ending balance</t>
  </si>
  <si>
    <t>Goodwill And Intangible Assets (Schedule Of Intangible Assets) (Details) - USD ($) $ in Thousands</t>
  </si>
  <si>
    <t>Goodwill and Intangible Assets [Line Items]</t>
  </si>
  <si>
    <t>Gross Carrying Amount</t>
  </si>
  <si>
    <t>Accumulated Amortization</t>
  </si>
  <si>
    <t>Net</t>
  </si>
  <si>
    <t>Reacquired franchise rights</t>
  </si>
  <si>
    <t>Customer relationships</t>
  </si>
  <si>
    <t>Internally-developed software</t>
  </si>
  <si>
    <t>Noncompete agreements</t>
  </si>
  <si>
    <t>Franchise agreements</t>
  </si>
  <si>
    <t>Purchased technology</t>
  </si>
  <si>
    <t>Acquired assets pending final allocation</t>
  </si>
  <si>
    <t>Goodwill And Intangible Assets (Narrative) (Details) $ in Millions</t>
  </si>
  <si>
    <t>Apr. 30, 2018USD ($)</t>
  </si>
  <si>
    <t>Apr. 30, 2017USD ($)office</t>
  </si>
  <si>
    <t>Number of offices closed | office</t>
  </si>
  <si>
    <t>Amortization</t>
  </si>
  <si>
    <t>Estimated amortization, 2020</t>
  </si>
  <si>
    <t>Estimated amortization, 2021</t>
  </si>
  <si>
    <t>Estimated amortization, 2022</t>
  </si>
  <si>
    <t>Estimated amortization, 2023</t>
  </si>
  <si>
    <t>Estimated amortization, 2024</t>
  </si>
  <si>
    <t>Goodwill And Intangible Assets (Intangible Assets Acquired) (Details) $ in Thousands</t>
  </si>
  <si>
    <t>Acquired Finite-Lived Intangible Assets [Line Items]</t>
  </si>
  <si>
    <t>Amount</t>
  </si>
  <si>
    <t>Weighted-Average Life (in years)</t>
  </si>
  <si>
    <t>Long-Term Debt (Components Of Long-Term Debt) (Details) - USD ($) $ in Thousands</t>
  </si>
  <si>
    <t>Debt Instrument [Line Items]</t>
  </si>
  <si>
    <t>Capital lease obligation</t>
  </si>
  <si>
    <t>Debt issuance costs and discounts</t>
  </si>
  <si>
    <t>Total long term debt</t>
  </si>
  <si>
    <t>Less: Current portion</t>
  </si>
  <si>
    <t>Long-term debt excluding current portion</t>
  </si>
  <si>
    <t>Senior Notes | Senior Notes, 4.125%, due October 2020</t>
  </si>
  <si>
    <t>Senior Notes</t>
  </si>
  <si>
    <t>Senior Notes | Senior Notes, 5.500%, due November 2022</t>
  </si>
  <si>
    <t>Senior Notes | Senior Notes, 5.250%, due October 2025</t>
  </si>
  <si>
    <t>Long-Term Debt (Narrative) (Details)</t>
  </si>
  <si>
    <t>Maximum borrowing capacity</t>
  </si>
  <si>
    <t>Full borrowing capacity amount</t>
  </si>
  <si>
    <t>Payments to retire debt in 2021</t>
  </si>
  <si>
    <t>Payments to retire debt in 2023</t>
  </si>
  <si>
    <t>Payments to retire debt in 2026</t>
  </si>
  <si>
    <t>Estimated fair value of long-term debt</t>
  </si>
  <si>
    <t>Revolving Credit Facility</t>
  </si>
  <si>
    <t>Aggregate principal amount</t>
  </si>
  <si>
    <t>Available increase in borrowing capacity</t>
  </si>
  <si>
    <t>Maximum quarterly debt-to-EBITDA ratio</t>
  </si>
  <si>
    <t>Maximum annual debt-to-EBITDA ratio</t>
  </si>
  <si>
    <t>Minimum interest coverage ratio</t>
  </si>
  <si>
    <t>Swingline Credit Facility</t>
  </si>
  <si>
    <t>Standby Letters of Credit</t>
  </si>
  <si>
    <t>Stockholders' Equity (Details) - USD ($) $ / shares in Units, shares in Thousands, $ in Thousands</t>
  </si>
  <si>
    <t>Accumulated Other Comprehensive Income (Loss) [Line Items]</t>
  </si>
  <si>
    <t>Repurchase and retirement of common shares, value</t>
  </si>
  <si>
    <t>Average price (usd per share)</t>
  </si>
  <si>
    <t>Stock-Based Compensation (Narrative) (Details) - USD ($) $ / shares in Units, shares in Millions, $ in Millions</t>
  </si>
  <si>
    <t>Deferred Compensation Arrangement with Individual, Excluding Share-based Payments and Postretirement Benefits [Line Items]</t>
  </si>
  <si>
    <t>Stock-based compensation expenses</t>
  </si>
  <si>
    <t>Tax benefit of stock-based compensation</t>
  </si>
  <si>
    <t>Tax benefit from exercise of stock options</t>
  </si>
  <si>
    <t>Shares reserved for future awards under stock-based compensation plans</t>
  </si>
  <si>
    <t>Maximum contractual term</t>
  </si>
  <si>
    <t>10 years</t>
  </si>
  <si>
    <t>Stock Options For Management And Director</t>
  </si>
  <si>
    <t>Weighted average fair value (in dollars per share)</t>
  </si>
  <si>
    <t>2003 Long-Term Executive Compensation Plan</t>
  </si>
  <si>
    <t>Vesting period (in years), minimum</t>
  </si>
  <si>
    <t>Nonvested Shares</t>
  </si>
  <si>
    <t>Fair value of shares vesting during period</t>
  </si>
  <si>
    <t>Unrecognized compensation cost</t>
  </si>
  <si>
    <t>Weighted-average period of recognition (years)</t>
  </si>
  <si>
    <t>Stock Options</t>
  </si>
  <si>
    <t>1 year</t>
  </si>
  <si>
    <t>Intrinsic value of options exercised</t>
  </si>
  <si>
    <t>Minimum | 2003 Long-Term Executive Compensation Plan</t>
  </si>
  <si>
    <t>Percentage of performance-based share units that ultimately vest</t>
  </si>
  <si>
    <t>0.00%</t>
  </si>
  <si>
    <t>Maximum | 2003 Long-Term Executive Compensation Plan</t>
  </si>
  <si>
    <t>20000.00%</t>
  </si>
  <si>
    <t>Stock-Based Compensation (Summary Of Nonvested Shares) (Details) shares in Thousands</t>
  </si>
  <si>
    <t>Apr. 30, 2019$ / sharesshares</t>
  </si>
  <si>
    <t>Shares</t>
  </si>
  <si>
    <t>Outstanding, beginning of the year (in shares) | shares</t>
  </si>
  <si>
    <t>Granted (in shares) | shares</t>
  </si>
  <si>
    <t>Released (in shares) | shares</t>
  </si>
  <si>
    <t>Forfeited (in shares) | shares</t>
  </si>
  <si>
    <t>Outstanding, end of the year (in shares) | shares</t>
  </si>
  <si>
    <t>Weighted-Average Grant Date Fair Value</t>
  </si>
  <si>
    <t>Outstanding, beginning of the year (in usd per share) | $ / shares</t>
  </si>
  <si>
    <t>Granted (in usd per share) | $ / shares</t>
  </si>
  <si>
    <t>Released (in usd per share) | $ / shares</t>
  </si>
  <si>
    <t>Forfeited (in usd per share) | $ / shares</t>
  </si>
  <si>
    <t>Outstanding, end of the year (in usd per share) | $ / shares</t>
  </si>
  <si>
    <t>Nonvested Shares And Performance Nonvested</t>
  </si>
  <si>
    <t>Stock-Based Compensation (Assumptions Used To Value Options) (Details) - Performance-Based Nonvested Share Units - $ / shares</t>
  </si>
  <si>
    <t>Expected volatility, minimum</t>
  </si>
  <si>
    <t>13.16%</t>
  </si>
  <si>
    <t>13.33%</t>
  </si>
  <si>
    <t>13.92%</t>
  </si>
  <si>
    <t>Expected volatility, maximum</t>
  </si>
  <si>
    <t>66.47%</t>
  </si>
  <si>
    <t>81.19%</t>
  </si>
  <si>
    <t>74.53%</t>
  </si>
  <si>
    <t>Expected term, years</t>
  </si>
  <si>
    <t>Risk-free interest rate</t>
  </si>
  <si>
    <t>2.61%</t>
  </si>
  <si>
    <t>0.84%</t>
  </si>
  <si>
    <t>Risk-free interest rate, minimum</t>
  </si>
  <si>
    <t>1.42%</t>
  </si>
  <si>
    <t>Risk-free interest rate, maximum</t>
  </si>
  <si>
    <t>1.55%</t>
  </si>
  <si>
    <t>Weighted-average fair value (in dollars per share)</t>
  </si>
  <si>
    <t>Minimum</t>
  </si>
  <si>
    <t>Dividend yield</t>
  </si>
  <si>
    <t>Maximum</t>
  </si>
  <si>
    <t>4.39%</t>
  </si>
  <si>
    <t>3.23%</t>
  </si>
  <si>
    <t>3.68%</t>
  </si>
  <si>
    <t>Stock-Based Compensation (Summary Of Stock Options) (Details) $ / shares in Units, shares in Thousands, $ in Thousands</t>
  </si>
  <si>
    <t>Apr. 30, 2019USD ($)$ / sharesshares</t>
  </si>
  <si>
    <t>Option exercises (in shares) | shares</t>
  </si>
  <si>
    <t>Forfeited or expired (in shares) | shares</t>
  </si>
  <si>
    <t>Exercisable, end of the year (in shares) | shares</t>
  </si>
  <si>
    <t>Exercisable and expected to vest (in shares) | shares</t>
  </si>
  <si>
    <t>Weighted-Average Exercise Price</t>
  </si>
  <si>
    <t>Exercised (in usd per share) | $ / shares</t>
  </si>
  <si>
    <t>Forfeited or expired (in usd per share) | $ / shares</t>
  </si>
  <si>
    <t>Exercisable, end of the year (in usd per share) | $ / shares</t>
  </si>
  <si>
    <t>Exercisable and expected to vest (in usd per share) | $ / shares</t>
  </si>
  <si>
    <t>Share-based Compensation Arrangement by Share-based Payment Award, Options, Additional Disclosures [Abstract]</t>
  </si>
  <si>
    <t>Weighted-Average Remaining Contractual Term, Outstanding, end of the year</t>
  </si>
  <si>
    <t>6 years</t>
  </si>
  <si>
    <t>Weighted-Average Remaining Contractual Term, Exercisable, end of the year</t>
  </si>
  <si>
    <t>Weighted-Average Remaining Contractual Term, Exercisable and expected to vest, years</t>
  </si>
  <si>
    <t>Aggregate Intrinsic Value, Outstanding, end of the year | $</t>
  </si>
  <si>
    <t>Aggregate Intrinsic Value, Exercisable, end of the year | $</t>
  </si>
  <si>
    <t>Aggregate Intrinsic Value, Exercisable and expected to vest | $</t>
  </si>
  <si>
    <t>Income Taxes (Schedule Of Components Of Income From Continuing Operations) (Details) - USD ($) $ in Thousands</t>
  </si>
  <si>
    <t>Domestic</t>
  </si>
  <si>
    <t>Foreign</t>
  </si>
  <si>
    <t>Income Taxes (Schedule Of Reconciliation Between Income Tax Provision And Statutory Federal Tax Rate) (Details)</t>
  </si>
  <si>
    <t>U.S. statutory tax rate</t>
  </si>
  <si>
    <t>21.00%</t>
  </si>
  <si>
    <t>35.00%</t>
  </si>
  <si>
    <t>State income taxes, net of federal income tax benefit</t>
  </si>
  <si>
    <t>2.30%</t>
  </si>
  <si>
    <t>2.20%</t>
  </si>
  <si>
    <t>1.60%</t>
  </si>
  <si>
    <t>Earnings taxed in foreign jurisdictions</t>
  </si>
  <si>
    <t>(2.70%)</t>
  </si>
  <si>
    <t>(4.90%)</t>
  </si>
  <si>
    <t>(4.60%)</t>
  </si>
  <si>
    <t>Permanent differences</t>
  </si>
  <si>
    <t>0.30%</t>
  </si>
  <si>
    <t>0.40%</t>
  </si>
  <si>
    <t>(0.40%)</t>
  </si>
  <si>
    <t>Uncertain tax positions</t>
  </si>
  <si>
    <t>(2.30%)</t>
  </si>
  <si>
    <t>3.60%</t>
  </si>
  <si>
    <t>4.30%</t>
  </si>
  <si>
    <t>Remeasurement of deferred tax assets and liabilities</t>
  </si>
  <si>
    <t>0.20%</t>
  </si>
  <si>
    <t>(2.60%)</t>
  </si>
  <si>
    <t>(0.00%)</t>
  </si>
  <si>
    <t>Tax benefit due to effective date of statutory rate change</t>
  </si>
  <si>
    <t>(15.90%)</t>
  </si>
  <si>
    <t>One-time transition tax</t>
  </si>
  <si>
    <t>2.90%</t>
  </si>
  <si>
    <t>Tax deductible write-down of foreign investment</t>
  </si>
  <si>
    <t>(2.40%)</t>
  </si>
  <si>
    <t>Change in valuation allowance - domestic</t>
  </si>
  <si>
    <t>1.10%</t>
  </si>
  <si>
    <t>(0.10%)</t>
  </si>
  <si>
    <t>Change in valuation allowance - foreign</t>
  </si>
  <si>
    <t>(0.80%)</t>
  </si>
  <si>
    <t>(2.00%)</t>
  </si>
  <si>
    <t>(3.00%)</t>
  </si>
  <si>
    <t>Effective tax rate</t>
  </si>
  <si>
    <t>18.30%</t>
  </si>
  <si>
    <t>6.30%</t>
  </si>
  <si>
    <t>33.10%</t>
  </si>
  <si>
    <t>Income Taxes (Narrative) (Details) - USD ($) $ in Thousands</t>
  </si>
  <si>
    <t>Net income(loss) from discontinued operations</t>
  </si>
  <si>
    <t>Net deferred tax assets</t>
  </si>
  <si>
    <t>Operating Loss Carryforwards [Line Items]</t>
  </si>
  <si>
    <t>Valuation on deferred tax assets increase</t>
  </si>
  <si>
    <t>Net NOL DTAs</t>
  </si>
  <si>
    <t>Net NOL DTAs subject to expiration</t>
  </si>
  <si>
    <t>Net NOL DTAs not subject to expiration</t>
  </si>
  <si>
    <t>Unrecognized tax benefits that would impact effective tax rate</t>
  </si>
  <si>
    <t>Amount of unrecorded benefit</t>
  </si>
  <si>
    <t>Total gross interest and penalties accrued</t>
  </si>
  <si>
    <t>State</t>
  </si>
  <si>
    <t>Operating loss carryforwards, valuation allowance</t>
  </si>
  <si>
    <t>Write-off of certain NOL DTAs</t>
  </si>
  <si>
    <t>Expiration of certain state NOL's</t>
  </si>
  <si>
    <t>Income Taxes (Schedule Of Components Of Income Tax Expense (Benefit) For Continuing Operations) (Details) - USD ($) $ in Thousands</t>
  </si>
  <si>
    <t>Current:</t>
  </si>
  <si>
    <t>Federal</t>
  </si>
  <si>
    <t>Current income tax expense (benefit)</t>
  </si>
  <si>
    <t>Deferred:</t>
  </si>
  <si>
    <t>Total income taxes for continuing operations</t>
  </si>
  <si>
    <t>Income Taxes (Schedule Of Deferred Tax Assets And Liabilities) (Details) - USD ($) $ in Thousands</t>
  </si>
  <si>
    <t>Accrued expenses</t>
  </si>
  <si>
    <t>Allowance for credit losses and related reserves</t>
  </si>
  <si>
    <t>Deferred and stock-based compensation</t>
  </si>
  <si>
    <t>Net operating loss carry-forward</t>
  </si>
  <si>
    <t>Federal tax benefits related to state unrecognized tax benefits</t>
  </si>
  <si>
    <t>Intangibles - intellectual property</t>
  </si>
  <si>
    <t>Valuation allowance</t>
  </si>
  <si>
    <t>Total deferred tax assets</t>
  </si>
  <si>
    <t>Prepaid expenses and other</t>
  </si>
  <si>
    <t>Property and equipment</t>
  </si>
  <si>
    <t>Intangibles</t>
  </si>
  <si>
    <t>Total deferred tax liabilities</t>
  </si>
  <si>
    <t>Deferred income tax assets</t>
  </si>
  <si>
    <t>Deferred tax liabilities</t>
  </si>
  <si>
    <t>Income Taxes (Schedule of Valuation Allowance) (Details) - Valuation allowance - USD ($) $ in Thousands</t>
  </si>
  <si>
    <t>SEC Schedule, 12-09, Movement in Valuation Allowances and Reserves [Roll Forward]</t>
  </si>
  <si>
    <t>Charged to costs and expenses</t>
  </si>
  <si>
    <t>Charged to other accounts</t>
  </si>
  <si>
    <t>Deductions</t>
  </si>
  <si>
    <t>Income Taxes (Schedule Of Reconciliation Of Unrecognized Tax Benefits) (Details) - USD ($) $ in Thousands</t>
  </si>
  <si>
    <t>Unrecognized Tax Benefits [Roll Forward]</t>
  </si>
  <si>
    <t>Additions based on tax positions related to prior years</t>
  </si>
  <si>
    <t>Reductions based on tax positions related to prior years</t>
  </si>
  <si>
    <t>Additions based on tax positions related to the current year</t>
  </si>
  <si>
    <t>Reductions related to settlements with tax authorities</t>
  </si>
  <si>
    <t>Expiration of statute of limitations</t>
  </si>
  <si>
    <t>Other Income And Other Expenses (Schedule of Other Interest (Expense), net) (Details) - USD ($) $ in Thousands</t>
  </si>
  <si>
    <t>Interest income</t>
  </si>
  <si>
    <t>Foreign currency gains (losses), net</t>
  </si>
  <si>
    <t>Commitments And Contingencies (Narrative) (Details) - USD ($)</t>
  </si>
  <si>
    <t>POM Maximum per Tax Return</t>
  </si>
  <si>
    <t>Standard guarantee accrual amount</t>
  </si>
  <si>
    <t>Contingent business acquisition obligation</t>
  </si>
  <si>
    <t>Commitments And Contingencies [Line Items]</t>
  </si>
  <si>
    <t>Lines of credit, total obligation</t>
  </si>
  <si>
    <t>Remaining franchise equity lines of credit-undrawn commitment</t>
  </si>
  <si>
    <t>Obligation under deferred compensation plans</t>
  </si>
  <si>
    <t>Percentage of participation interest, at par</t>
  </si>
  <si>
    <t>90.00%</t>
  </si>
  <si>
    <t>Rent expense</t>
  </si>
  <si>
    <t>U.S. clients</t>
  </si>
  <si>
    <t>Additional Tax Assessment Limit Per Client</t>
  </si>
  <si>
    <t>Canadian clients</t>
  </si>
  <si>
    <t>SCC</t>
  </si>
  <si>
    <t>Loss contingency accrual</t>
  </si>
  <si>
    <t>Axos | Financial Guarantee | Refund Advance</t>
  </si>
  <si>
    <t>Limited guarantee (up to)</t>
  </si>
  <si>
    <t>Amount paid</t>
  </si>
  <si>
    <t>Estimate of possible loss</t>
  </si>
  <si>
    <t>Term of operating leases, years</t>
  </si>
  <si>
    <t>Commitments And Contingencies (Future Minimum Operating Lease Commitments) (Details) $ in Thousands</t>
  </si>
  <si>
    <t>2020</t>
  </si>
  <si>
    <t>2021</t>
  </si>
  <si>
    <t>2022</t>
  </si>
  <si>
    <t>2023</t>
  </si>
  <si>
    <t>2024</t>
  </si>
  <si>
    <t>2025 and beyond</t>
  </si>
  <si>
    <t>Litigation And Other Related Contingencies (Details) $ in Millions</t>
  </si>
  <si>
    <t>May 06, 2019</t>
  </si>
  <si>
    <t>Nov. 30, 2007item</t>
  </si>
  <si>
    <t>Apr. 30, 2019USD ($)lawsuit</t>
  </si>
  <si>
    <t>Sep. 30, 2016loan</t>
  </si>
  <si>
    <t>Sep. 28, 2012loan</t>
  </si>
  <si>
    <t>May 31, 2012loan</t>
  </si>
  <si>
    <t>Accrued obligations under indemnifications</t>
  </si>
  <si>
    <t>Loss Contingencies [Line Items]</t>
  </si>
  <si>
    <t>Original loans collateralized | loan</t>
  </si>
  <si>
    <t>Number of loans sold to the trust | loan</t>
  </si>
  <si>
    <t>Loans sold to trust, with claims of breach of contract and indemnity | loan</t>
  </si>
  <si>
    <t>Number of lawsuits | lawsuit</t>
  </si>
  <si>
    <t>Securitization transactions | item</t>
  </si>
  <si>
    <t>Principal Assets of SCC</t>
  </si>
  <si>
    <t>Pending Litigation</t>
  </si>
  <si>
    <t>Initial principal on loans securitized</t>
  </si>
  <si>
    <t>Principal outstanding on loans securitized</t>
  </si>
  <si>
    <t>Subsequent event | Free File Litigation</t>
  </si>
  <si>
    <t>Eligibility period prior to filing complaint</t>
  </si>
  <si>
    <t>Subsequent Events (Details) $ in Millions</t>
  </si>
  <si>
    <t>Jun. 10, 2019USD ($)</t>
  </si>
  <si>
    <t>Subsequent event</t>
  </si>
  <si>
    <t>Subsequent Event [Line Items]</t>
  </si>
  <si>
    <t>Consideration</t>
  </si>
  <si>
    <t>Condensed Consolidating Financial Statements (Schedule Of Condensed Consolidating Income Statements) (Details) - USD ($) $ in Thousands</t>
  </si>
  <si>
    <t>Condensed Financial Statements, Captions [Line Items]</t>
  </si>
  <si>
    <t>Other income, net</t>
  </si>
  <si>
    <t>Interest expense on external borrowings</t>
  </si>
  <si>
    <t>Income taxes (benefit)</t>
  </si>
  <si>
    <t>Other comprehensive income</t>
  </si>
  <si>
    <t>Eliminations</t>
  </si>
  <si>
    <t>H&amp;R Block, Inc. (Guarantor) | Reportable entities</t>
  </si>
  <si>
    <t>Block Financial (Issuer) | Reportable entities</t>
  </si>
  <si>
    <t>Other Subsidiaries | Reportable entities</t>
  </si>
  <si>
    <t>Condensed Consolidating Financial Statements (Schedule Of Condensed Consolidating Balance Sheets) (Details) - USD ($) $ in Thousands</t>
  </si>
  <si>
    <t>Apr. 30, 2016</t>
  </si>
  <si>
    <t>Cash &amp; cash equivalents</t>
  </si>
  <si>
    <t>Cash &amp; cash equivalents - restricted</t>
  </si>
  <si>
    <t>Receivables, net</t>
  </si>
  <si>
    <t>Amounts due from affiliates</t>
  </si>
  <si>
    <t>Stockholders' equity</t>
  </si>
  <si>
    <t>Investments in subsidiaries</t>
  </si>
  <si>
    <t>Condensed Consolidating Financial Statements (Schedule Of Condensed Consolidating Statements Of Cash Flows) (Details) - USD ($) $ in Thousands</t>
  </si>
  <si>
    <t>Net cash provided by operating activities:</t>
  </si>
  <si>
    <t>Payments for business acquisitions, net of cash acquired</t>
  </si>
  <si>
    <t>Payments received on franchise loans</t>
  </si>
  <si>
    <t>Intercompany borrowings (payments)</t>
  </si>
  <si>
    <t>Label</t>
  </si>
  <si>
    <t>Element</t>
  </si>
  <si>
    <t>Value</t>
  </si>
  <si>
    <t>[1]</t>
  </si>
  <si>
    <t>Accounting Standards Update 2016-06 [Member]</t>
  </si>
  <si>
    <t>Cumulative Effect of New Accounting Principle in Period of Adoption</t>
  </si>
  <si>
    <t>us-gaap_CumulativeEffectOfNewAccountingPrincipleInPeriodOfAdoption</t>
  </si>
  <si>
    <t>Accounting Standards Update 2016-06 [Member] | Retained Earnings [Member]</t>
  </si>
  <si>
    <t>See note 1, New Accounting Pronouncements, Income Taxes for additional inform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01960249</v>
      </c>
    </row>
    <row r="14" spans="1:4">
      <c r="A14" s="4" t="s">
        <v>25</v>
      </c>
      <c r="B14" s="4" t="s">
        <v>26</v>
      </c>
    </row>
    <row r="15" spans="1:4">
      <c r="A15" s="4" t="s">
        <v>27</v>
      </c>
      <c r="B15" s="4" t="s">
        <v>28</v>
      </c>
    </row>
    <row r="16" spans="1:4">
      <c r="A16" s="4" t="s">
        <v>29</v>
      </c>
      <c r="B16" s="4" t="s">
        <v>26</v>
      </c>
    </row>
    <row r="17" spans="1:4">
      <c r="A17" s="4" t="s">
        <v>30</v>
      </c>
      <c r="B17" s="4" t="s">
        <v>9</v>
      </c>
    </row>
    <row r="18" spans="1:4">
      <c r="A18" s="4" t="s">
        <v>31</v>
      </c>
      <c r="B18" s="4" t="s">
        <v>9</v>
      </c>
    </row>
    <row r="19" spans="1:4">
      <c r="A19" s="4" t="s">
        <v>32</v>
      </c>
      <c r="B19" s="4" t="s">
        <v>9</v>
      </c>
    </row>
    <row r="20" spans="1:4">
      <c r="A20" s="4" t="s">
        <v>33</v>
      </c>
      <c r="D20" s="6" t="n">
        <v>54628535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6</v>
      </c>
      <c r="B1" s="2" t="s">
        <v>1</v>
      </c>
    </row>
    <row r="2" spans="1:2">
      <c r="B2" s="2" t="s">
        <v>2</v>
      </c>
    </row>
    <row r="3" spans="1:2">
      <c r="A3" s="3" t="s">
        <v>181</v>
      </c>
    </row>
    <row r="4" spans="1:2">
      <c r="A4" s="4" t="s">
        <v>116</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3094881</v>
      </c>
      <c r="C4" s="6" t="n">
        <v>3159931</v>
      </c>
      <c r="D4" s="6" t="n">
        <v>3036314</v>
      </c>
    </row>
    <row r="5" spans="1:4">
      <c r="A5" s="3" t="s">
        <v>39</v>
      </c>
    </row>
    <row r="6" spans="1:4">
      <c r="A6" s="4" t="s">
        <v>40</v>
      </c>
      <c r="B6" s="5" t="n">
        <v>1756922</v>
      </c>
      <c r="C6" s="5" t="n">
        <v>1739729</v>
      </c>
      <c r="D6" s="5" t="n">
        <v>1644377</v>
      </c>
    </row>
    <row r="7" spans="1:4">
      <c r="A7" s="4" t="s">
        <v>41</v>
      </c>
      <c r="B7" s="5" t="n">
        <v>722167</v>
      </c>
      <c r="C7" s="5" t="n">
        <v>668152</v>
      </c>
      <c r="D7" s="5" t="n">
        <v>675953</v>
      </c>
    </row>
    <row r="8" spans="1:4">
      <c r="A8" s="4" t="s">
        <v>42</v>
      </c>
      <c r="B8" s="5" t="n">
        <v>2479089</v>
      </c>
      <c r="C8" s="5" t="n">
        <v>2407881</v>
      </c>
      <c r="D8" s="5" t="n">
        <v>2320330</v>
      </c>
    </row>
    <row r="9" spans="1:4">
      <c r="A9" s="4" t="s">
        <v>43</v>
      </c>
      <c r="B9" s="5" t="n">
        <v>16419</v>
      </c>
      <c r="C9" s="5" t="n">
        <v>6054</v>
      </c>
      <c r="D9" s="5" t="n">
        <v>6254</v>
      </c>
    </row>
    <row r="10" spans="1:4">
      <c r="A10" s="4" t="s">
        <v>44</v>
      </c>
      <c r="B10" s="5" t="n">
        <v>-87051</v>
      </c>
      <c r="C10" s="5" t="n">
        <v>-89372</v>
      </c>
      <c r="D10" s="5" t="n">
        <v>-92951</v>
      </c>
    </row>
    <row r="11" spans="1:4">
      <c r="A11" s="4" t="s">
        <v>45</v>
      </c>
      <c r="B11" s="5" t="n">
        <v>545160</v>
      </c>
      <c r="C11" s="5" t="n">
        <v>668732</v>
      </c>
      <c r="D11" s="5" t="n">
        <v>629287</v>
      </c>
    </row>
    <row r="12" spans="1:4">
      <c r="A12" s="4" t="s">
        <v>46</v>
      </c>
      <c r="B12" s="5" t="n">
        <v>99904</v>
      </c>
      <c r="C12" s="5" t="n">
        <v>41823</v>
      </c>
      <c r="D12" s="5" t="n">
        <v>208370</v>
      </c>
    </row>
    <row r="13" spans="1:4">
      <c r="A13" s="4" t="s">
        <v>47</v>
      </c>
      <c r="B13" s="5" t="n">
        <v>445256</v>
      </c>
      <c r="C13" s="5" t="n">
        <v>626909</v>
      </c>
      <c r="D13" s="5" t="n">
        <v>420917</v>
      </c>
    </row>
    <row r="14" spans="1:4">
      <c r="A14" s="4" t="s">
        <v>48</v>
      </c>
      <c r="B14" s="5" t="n">
        <v>-22747</v>
      </c>
      <c r="C14" s="5" t="n">
        <v>-13760</v>
      </c>
      <c r="D14" s="5" t="n">
        <v>-11972</v>
      </c>
    </row>
    <row r="15" spans="1:4">
      <c r="A15" s="4" t="s">
        <v>49</v>
      </c>
      <c r="B15" s="6" t="n">
        <v>422509</v>
      </c>
      <c r="C15" s="6" t="n">
        <v>613149</v>
      </c>
      <c r="D15" s="6" t="n">
        <v>408945</v>
      </c>
    </row>
    <row r="16" spans="1:4">
      <c r="A16" s="3" t="s">
        <v>50</v>
      </c>
    </row>
    <row r="17" spans="1:4">
      <c r="A17" s="4" t="s">
        <v>51</v>
      </c>
      <c r="B17" s="7" t="n">
        <v>2.16</v>
      </c>
      <c r="C17" s="7" t="n">
        <v>2.99</v>
      </c>
      <c r="D17" s="7" t="n">
        <v>1.97</v>
      </c>
    </row>
    <row r="18" spans="1:4">
      <c r="A18" s="4" t="s">
        <v>52</v>
      </c>
      <c r="B18" s="8" t="n">
        <v>-0.11</v>
      </c>
      <c r="C18" s="8" t="n">
        <v>-0.06</v>
      </c>
      <c r="D18" s="8" t="n">
        <v>-0.05</v>
      </c>
    </row>
    <row r="19" spans="1:4">
      <c r="A19" s="4" t="s">
        <v>53</v>
      </c>
      <c r="B19" s="8" t="n">
        <v>2.05</v>
      </c>
      <c r="C19" s="8" t="n">
        <v>2.93</v>
      </c>
      <c r="D19" s="8" t="n">
        <v>1.92</v>
      </c>
    </row>
    <row r="20" spans="1:4">
      <c r="A20" s="3" t="s">
        <v>54</v>
      </c>
    </row>
    <row r="21" spans="1:4">
      <c r="A21" s="4" t="s">
        <v>51</v>
      </c>
      <c r="B21" s="8" t="n">
        <v>2.15</v>
      </c>
      <c r="C21" s="8" t="n">
        <v>2.98</v>
      </c>
      <c r="D21" s="8" t="n">
        <v>1.96</v>
      </c>
    </row>
    <row r="22" spans="1:4">
      <c r="A22" s="4" t="s">
        <v>52</v>
      </c>
      <c r="B22" s="8" t="n">
        <v>-0.11</v>
      </c>
      <c r="C22" s="8" t="n">
        <v>-0.07000000000000001</v>
      </c>
      <c r="D22" s="8" t="n">
        <v>-0.05</v>
      </c>
    </row>
    <row r="23" spans="1:4">
      <c r="A23" s="4" t="s">
        <v>53</v>
      </c>
      <c r="B23" s="7" t="n">
        <v>2.04</v>
      </c>
      <c r="C23" s="7" t="n">
        <v>2.91</v>
      </c>
      <c r="D23" s="7" t="n">
        <v>1.91</v>
      </c>
    </row>
    <row r="24" spans="1:4">
      <c r="A24" s="3" t="s">
        <v>55</v>
      </c>
    </row>
    <row r="25" spans="1:4">
      <c r="A25" s="4" t="s">
        <v>49</v>
      </c>
      <c r="B25" s="6" t="n">
        <v>422509</v>
      </c>
      <c r="C25" s="6" t="n">
        <v>613149</v>
      </c>
      <c r="D25" s="6" t="n">
        <v>408945</v>
      </c>
    </row>
    <row r="26" spans="1:4">
      <c r="A26" s="4" t="s">
        <v>56</v>
      </c>
      <c r="B26" s="5" t="n">
        <v>0</v>
      </c>
      <c r="C26" s="5" t="n">
        <v>1</v>
      </c>
      <c r="D26" s="5" t="n">
        <v>-16</v>
      </c>
    </row>
    <row r="27" spans="1:4">
      <c r="A27" s="4" t="s">
        <v>57</v>
      </c>
      <c r="B27" s="5" t="n">
        <v>-6113</v>
      </c>
      <c r="C27" s="5" t="n">
        <v>995</v>
      </c>
      <c r="D27" s="5" t="n">
        <v>-4050</v>
      </c>
    </row>
    <row r="28" spans="1:4">
      <c r="A28" s="4" t="s">
        <v>58</v>
      </c>
      <c r="B28" s="5" t="n">
        <v>-6113</v>
      </c>
      <c r="C28" s="5" t="n">
        <v>996</v>
      </c>
      <c r="D28" s="5" t="n">
        <v>-4066</v>
      </c>
    </row>
    <row r="29" spans="1:4">
      <c r="A29" s="4" t="s">
        <v>59</v>
      </c>
      <c r="B29" s="5" t="n">
        <v>416396</v>
      </c>
      <c r="C29" s="5" t="n">
        <v>614145</v>
      </c>
      <c r="D29" s="5" t="n">
        <v>404879</v>
      </c>
    </row>
    <row r="30" spans="1:4">
      <c r="A30" s="4" t="s">
        <v>60</v>
      </c>
    </row>
    <row r="31" spans="1:4">
      <c r="A31" s="3" t="s">
        <v>37</v>
      </c>
    </row>
    <row r="32" spans="1:4">
      <c r="A32" s="4" t="s">
        <v>38</v>
      </c>
      <c r="B32" s="5" t="n">
        <v>2691727</v>
      </c>
      <c r="C32" s="5" t="n">
        <v>2766426</v>
      </c>
      <c r="D32" s="5" t="n">
        <v>2648349</v>
      </c>
    </row>
    <row r="33" spans="1:4">
      <c r="A33" s="4" t="s">
        <v>61</v>
      </c>
    </row>
    <row r="34" spans="1:4">
      <c r="A34" s="3" t="s">
        <v>37</v>
      </c>
    </row>
    <row r="35" spans="1:4">
      <c r="A35" s="4" t="s">
        <v>38</v>
      </c>
      <c r="B35" s="6" t="n">
        <v>403154</v>
      </c>
      <c r="C35" s="6" t="n">
        <v>393505</v>
      </c>
      <c r="D35" s="6" t="n">
        <v>38796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7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183</v>
      </c>
      <c r="B12" s="4" t="s">
        <v>232</v>
      </c>
    </row>
    <row r="13" spans="1:2">
      <c r="A13" s="4" t="s">
        <v>186</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175</v>
      </c>
      <c r="B19"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7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79</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181</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84</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187</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5</v>
      </c>
      <c r="D2" s="2" t="s">
        <v>36</v>
      </c>
    </row>
    <row r="3" spans="1:4">
      <c r="A3" s="3" t="s">
        <v>63</v>
      </c>
    </row>
    <row r="4" spans="1:4">
      <c r="A4" s="4" t="s">
        <v>64</v>
      </c>
      <c r="B4" s="6" t="n">
        <v>6788</v>
      </c>
      <c r="C4" s="6" t="n">
        <v>7016</v>
      </c>
      <c r="D4" s="6" t="n">
        <v>69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190</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row>
    <row r="7" spans="1:2">
      <c r="A7" s="3" t="s">
        <v>274</v>
      </c>
    </row>
    <row r="8" spans="1:2">
      <c r="A8" s="4" t="s">
        <v>280</v>
      </c>
      <c r="B8"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02</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05</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2</v>
      </c>
    </row>
    <row r="3" spans="1:2">
      <c r="A3" s="3" t="s">
        <v>213</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3"/>
  </cols>
  <sheetData>
    <row r="1" spans="1:6">
      <c r="A1" s="1" t="s">
        <v>308</v>
      </c>
      <c r="B1" s="2" t="s">
        <v>309</v>
      </c>
      <c r="C1" s="2" t="s">
        <v>2</v>
      </c>
      <c r="D1" s="2" t="s">
        <v>35</v>
      </c>
      <c r="E1" s="2" t="s">
        <v>36</v>
      </c>
      <c r="F1" s="2" t="s">
        <v>310</v>
      </c>
    </row>
    <row r="2" spans="1:6">
      <c r="A2" s="3" t="s">
        <v>311</v>
      </c>
    </row>
    <row r="3" spans="1:6">
      <c r="A3" s="4" t="s">
        <v>312</v>
      </c>
      <c r="C3" s="9" t="n">
        <v>20.9</v>
      </c>
      <c r="D3" s="9" t="n">
        <v>27.2</v>
      </c>
    </row>
    <row r="4" spans="1:6">
      <c r="A4" s="4" t="s">
        <v>230</v>
      </c>
      <c r="C4" s="5" t="n">
        <v>40</v>
      </c>
    </row>
    <row r="5" spans="1:6">
      <c r="A5" s="4" t="s">
        <v>313</v>
      </c>
      <c r="C5" s="10" t="n">
        <v>269.8</v>
      </c>
      <c r="D5" s="10" t="n">
        <v>249.1</v>
      </c>
      <c r="E5" s="9" t="n">
        <v>261.3</v>
      </c>
    </row>
    <row r="6" spans="1:6">
      <c r="A6" s="4" t="s">
        <v>314</v>
      </c>
      <c r="C6" s="10" t="n">
        <v>19.3</v>
      </c>
      <c r="D6" s="10" t="n">
        <v>16.4</v>
      </c>
      <c r="E6" s="10" t="n">
        <v>13.8</v>
      </c>
    </row>
    <row r="7" spans="1:6">
      <c r="A7" s="4" t="s">
        <v>315</v>
      </c>
      <c r="C7" s="6" t="n">
        <v>5</v>
      </c>
      <c r="D7" s="6" t="n">
        <v>4</v>
      </c>
      <c r="E7" s="9" t="n">
        <v>5.6</v>
      </c>
    </row>
    <row r="8" spans="1:6">
      <c r="A8" s="4" t="s">
        <v>316</v>
      </c>
    </row>
    <row r="9" spans="1:6">
      <c r="A9" s="3" t="s">
        <v>311</v>
      </c>
    </row>
    <row r="10" spans="1:6">
      <c r="A10" s="4" t="s">
        <v>317</v>
      </c>
      <c r="C10" s="4" t="s">
        <v>318</v>
      </c>
    </row>
    <row r="11" spans="1:6">
      <c r="A11" s="4" t="s">
        <v>319</v>
      </c>
    </row>
    <row r="12" spans="1:6">
      <c r="A12" s="3" t="s">
        <v>311</v>
      </c>
    </row>
    <row r="13" spans="1:6">
      <c r="A13" s="4" t="s">
        <v>320</v>
      </c>
      <c r="C13" s="4" t="s">
        <v>321</v>
      </c>
    </row>
    <row r="14" spans="1:6">
      <c r="A14" s="4" t="s">
        <v>322</v>
      </c>
    </row>
    <row r="15" spans="1:6">
      <c r="A15" s="3" t="s">
        <v>311</v>
      </c>
    </row>
    <row r="16" spans="1:6">
      <c r="A16" s="4" t="s">
        <v>320</v>
      </c>
      <c r="C16" s="4" t="s">
        <v>323</v>
      </c>
    </row>
    <row r="17" spans="1:6">
      <c r="A17" s="4" t="s">
        <v>324</v>
      </c>
    </row>
    <row r="18" spans="1:6">
      <c r="A18" s="3" t="s">
        <v>311</v>
      </c>
    </row>
    <row r="19" spans="1:6">
      <c r="A19" s="4" t="s">
        <v>320</v>
      </c>
      <c r="C19" s="4" t="s">
        <v>325</v>
      </c>
    </row>
    <row r="20" spans="1:6">
      <c r="A20" s="4" t="s">
        <v>326</v>
      </c>
    </row>
    <row r="21" spans="1:6">
      <c r="A21" s="3" t="s">
        <v>311</v>
      </c>
    </row>
    <row r="22" spans="1:6">
      <c r="A22" s="4" t="s">
        <v>320</v>
      </c>
      <c r="C22" s="4" t="s">
        <v>327</v>
      </c>
    </row>
    <row r="23" spans="1:6">
      <c r="A23" s="4" t="s">
        <v>328</v>
      </c>
    </row>
    <row r="24" spans="1:6">
      <c r="A24" s="3" t="s">
        <v>311</v>
      </c>
    </row>
    <row r="25" spans="1:6">
      <c r="A25" s="4" t="s">
        <v>320</v>
      </c>
      <c r="C25" s="4" t="s">
        <v>329</v>
      </c>
    </row>
    <row r="26" spans="1:6">
      <c r="A26" s="4" t="s">
        <v>330</v>
      </c>
    </row>
    <row r="27" spans="1:6">
      <c r="A27" s="3" t="s">
        <v>311</v>
      </c>
    </row>
    <row r="28" spans="1:6">
      <c r="A28" s="4" t="s">
        <v>320</v>
      </c>
      <c r="C28" s="4" t="s">
        <v>327</v>
      </c>
    </row>
    <row r="29" spans="1:6">
      <c r="A29" s="4" t="s">
        <v>331</v>
      </c>
    </row>
    <row r="30" spans="1:6">
      <c r="A30" s="3" t="s">
        <v>311</v>
      </c>
    </row>
    <row r="31" spans="1:6">
      <c r="A31" s="4" t="s">
        <v>320</v>
      </c>
      <c r="C31" s="4" t="s">
        <v>332</v>
      </c>
    </row>
    <row r="32" spans="1:6">
      <c r="A32" s="4" t="s">
        <v>333</v>
      </c>
    </row>
    <row r="33" spans="1:6">
      <c r="A33" s="3" t="s">
        <v>311</v>
      </c>
    </row>
    <row r="34" spans="1:6">
      <c r="A34" s="4" t="s">
        <v>334</v>
      </c>
      <c r="B34" s="6" t="n">
        <v>101</v>
      </c>
    </row>
    <row r="35" spans="1:6">
      <c r="A35" s="4" t="s">
        <v>335</v>
      </c>
    </row>
    <row r="36" spans="1:6">
      <c r="A36" s="3" t="s">
        <v>311</v>
      </c>
    </row>
    <row r="37" spans="1:6">
      <c r="A37" s="4" t="s">
        <v>336</v>
      </c>
      <c r="F37" s="6" t="n">
        <v>500</v>
      </c>
    </row>
    <row r="38" spans="1:6">
      <c r="A38" s="4" t="s">
        <v>337</v>
      </c>
      <c r="F38" s="6" t="n">
        <v>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5</v>
      </c>
      <c r="D2" s="2" t="s">
        <v>36</v>
      </c>
    </row>
    <row r="3" spans="1:4">
      <c r="A3" s="3" t="s">
        <v>339</v>
      </c>
    </row>
    <row r="4" spans="1:4">
      <c r="A4" s="4" t="s">
        <v>38</v>
      </c>
      <c r="B4" s="6" t="n">
        <v>3094881</v>
      </c>
      <c r="C4" s="6" t="n">
        <v>3159931</v>
      </c>
      <c r="D4" s="6" t="n">
        <v>3036314</v>
      </c>
    </row>
    <row r="5" spans="1:4">
      <c r="A5" s="4" t="s">
        <v>340</v>
      </c>
    </row>
    <row r="6" spans="1:4">
      <c r="A6" s="3" t="s">
        <v>339</v>
      </c>
    </row>
    <row r="7" spans="1:4">
      <c r="A7" s="4" t="s">
        <v>38</v>
      </c>
      <c r="B7" s="5" t="n">
        <v>1858998</v>
      </c>
      <c r="C7" s="5" t="n">
        <v>1947160</v>
      </c>
      <c r="D7" s="5" t="n">
        <v>1902212</v>
      </c>
    </row>
    <row r="8" spans="1:4">
      <c r="A8" s="4" t="s">
        <v>341</v>
      </c>
    </row>
    <row r="9" spans="1:4">
      <c r="A9" s="3" t="s">
        <v>339</v>
      </c>
    </row>
    <row r="10" spans="1:4">
      <c r="A10" s="4" t="s">
        <v>38</v>
      </c>
      <c r="B10" s="5" t="n">
        <v>243541</v>
      </c>
      <c r="C10" s="5" t="n">
        <v>245444</v>
      </c>
      <c r="D10" s="5" t="n">
        <v>250270</v>
      </c>
    </row>
    <row r="11" spans="1:4">
      <c r="A11" s="4" t="s">
        <v>341</v>
      </c>
    </row>
    <row r="12" spans="1:4">
      <c r="A12" s="3" t="s">
        <v>339</v>
      </c>
    </row>
    <row r="13" spans="1:4">
      <c r="A13" s="4" t="s">
        <v>38</v>
      </c>
      <c r="B13" s="5" t="n">
        <v>260082</v>
      </c>
      <c r="C13" s="5" t="n">
        <v>243159</v>
      </c>
      <c r="D13" s="5" t="n">
        <v>219123</v>
      </c>
    </row>
    <row r="14" spans="1:4">
      <c r="A14" s="4" t="s">
        <v>342</v>
      </c>
    </row>
    <row r="15" spans="1:4">
      <c r="A15" s="3" t="s">
        <v>339</v>
      </c>
    </row>
    <row r="16" spans="1:4">
      <c r="A16" s="4" t="s">
        <v>38</v>
      </c>
      <c r="B16" s="5" t="n">
        <v>220562</v>
      </c>
      <c r="C16" s="5" t="n">
        <v>227266</v>
      </c>
      <c r="D16" s="5" t="n">
        <v>210320</v>
      </c>
    </row>
    <row r="17" spans="1:4">
      <c r="A17" s="4" t="s">
        <v>343</v>
      </c>
    </row>
    <row r="18" spans="1:4">
      <c r="A18" s="3" t="s">
        <v>339</v>
      </c>
    </row>
    <row r="19" spans="1:4">
      <c r="A19" s="4" t="s">
        <v>38</v>
      </c>
      <c r="B19" s="5" t="n">
        <v>169985</v>
      </c>
      <c r="C19" s="5" t="n">
        <v>171959</v>
      </c>
      <c r="D19" s="5" t="n">
        <v>148212</v>
      </c>
    </row>
    <row r="20" spans="1:4">
      <c r="A20" s="4" t="s">
        <v>344</v>
      </c>
    </row>
    <row r="21" spans="1:4">
      <c r="A21" s="3" t="s">
        <v>339</v>
      </c>
    </row>
    <row r="22" spans="1:4">
      <c r="A22" s="4" t="s">
        <v>38</v>
      </c>
      <c r="B22" s="5" t="n">
        <v>98256</v>
      </c>
      <c r="C22" s="5" t="n">
        <v>102640</v>
      </c>
      <c r="D22" s="5" t="n">
        <v>95221</v>
      </c>
    </row>
    <row r="23" spans="1:4">
      <c r="A23" s="4" t="s">
        <v>345</v>
      </c>
    </row>
    <row r="24" spans="1:4">
      <c r="A24" s="3" t="s">
        <v>339</v>
      </c>
    </row>
    <row r="25" spans="1:4">
      <c r="A25" s="4" t="s">
        <v>38</v>
      </c>
      <c r="B25" s="5" t="n">
        <v>108114</v>
      </c>
      <c r="C25" s="5" t="n">
        <v>101572</v>
      </c>
      <c r="D25" s="5" t="n">
        <v>92820</v>
      </c>
    </row>
    <row r="26" spans="1:4">
      <c r="A26" s="4" t="s">
        <v>346</v>
      </c>
    </row>
    <row r="27" spans="1:4">
      <c r="A27" s="3" t="s">
        <v>339</v>
      </c>
    </row>
    <row r="28" spans="1:4">
      <c r="A28" s="4" t="s">
        <v>38</v>
      </c>
      <c r="B28" s="5" t="n">
        <v>35661</v>
      </c>
      <c r="C28" s="5" t="n">
        <v>28823</v>
      </c>
      <c r="D28" s="5" t="n">
        <v>21054</v>
      </c>
    </row>
    <row r="29" spans="1:4">
      <c r="A29" s="4" t="s">
        <v>347</v>
      </c>
    </row>
    <row r="30" spans="1:4">
      <c r="A30" s="3" t="s">
        <v>339</v>
      </c>
    </row>
    <row r="31" spans="1:4">
      <c r="A31" s="4" t="s">
        <v>38</v>
      </c>
      <c r="B31" s="5" t="n">
        <v>58182</v>
      </c>
      <c r="C31" s="5" t="n">
        <v>56986</v>
      </c>
      <c r="D31" s="5" t="n">
        <v>57022</v>
      </c>
    </row>
    <row r="32" spans="1:4">
      <c r="A32" s="4" t="s">
        <v>348</v>
      </c>
    </row>
    <row r="33" spans="1:4">
      <c r="A33" s="3" t="s">
        <v>339</v>
      </c>
    </row>
    <row r="34" spans="1:4">
      <c r="A34" s="4" t="s">
        <v>38</v>
      </c>
      <c r="B34" s="6" t="n">
        <v>41500</v>
      </c>
      <c r="C34" s="6" t="n">
        <v>34922</v>
      </c>
      <c r="D34" s="6" t="n">
        <v>4006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5</v>
      </c>
    </row>
    <row r="3" spans="1:3">
      <c r="A3" s="4" t="s">
        <v>350</v>
      </c>
    </row>
    <row r="4" spans="1:3">
      <c r="A4" s="3" t="s">
        <v>351</v>
      </c>
    </row>
    <row r="5" spans="1:3">
      <c r="A5" s="4" t="s">
        <v>352</v>
      </c>
      <c r="B5" s="6" t="n">
        <v>218274</v>
      </c>
      <c r="C5" s="6" t="n">
        <v>211223</v>
      </c>
    </row>
    <row r="6" spans="1:3">
      <c r="A6" s="4" t="s">
        <v>353</v>
      </c>
      <c r="B6" s="5" t="n">
        <v>120163</v>
      </c>
      <c r="C6" s="5" t="n">
        <v>122650</v>
      </c>
    </row>
    <row r="7" spans="1:3">
      <c r="A7" s="4" t="s">
        <v>354</v>
      </c>
      <c r="B7" s="5" t="n">
        <v>-125926</v>
      </c>
      <c r="C7" s="5" t="n">
        <v>-115599</v>
      </c>
    </row>
    <row r="8" spans="1:3">
      <c r="A8" s="4" t="s">
        <v>355</v>
      </c>
      <c r="B8" s="5" t="n">
        <v>212511</v>
      </c>
      <c r="C8" s="5" t="n">
        <v>218274</v>
      </c>
    </row>
    <row r="9" spans="1:3">
      <c r="A9" s="4" t="s">
        <v>356</v>
      </c>
    </row>
    <row r="10" spans="1:3">
      <c r="A10" s="3" t="s">
        <v>351</v>
      </c>
    </row>
    <row r="11" spans="1:3">
      <c r="A11" s="4" t="s">
        <v>352</v>
      </c>
      <c r="B11" s="5" t="n">
        <v>32683</v>
      </c>
      <c r="C11" s="5" t="n">
        <v>31344</v>
      </c>
    </row>
    <row r="12" spans="1:3">
      <c r="A12" s="4" t="s">
        <v>353</v>
      </c>
      <c r="B12" s="5" t="n">
        <v>13336</v>
      </c>
      <c r="C12" s="5" t="n">
        <v>18148</v>
      </c>
    </row>
    <row r="13" spans="1:3">
      <c r="A13" s="4" t="s">
        <v>354</v>
      </c>
      <c r="B13" s="5" t="n">
        <v>-18713</v>
      </c>
      <c r="C13" s="5" t="n">
        <v>-16809</v>
      </c>
    </row>
    <row r="14" spans="1:3">
      <c r="A14" s="4" t="s">
        <v>355</v>
      </c>
      <c r="B14" s="6" t="n">
        <v>27306</v>
      </c>
      <c r="C14" s="6" t="n">
        <v>326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357</v>
      </c>
      <c r="B1" s="2" t="s">
        <v>1</v>
      </c>
    </row>
    <row r="2" spans="1:4">
      <c r="B2" s="2" t="s">
        <v>2</v>
      </c>
      <c r="C2" s="2" t="s">
        <v>35</v>
      </c>
      <c r="D2" s="2" t="s">
        <v>36</v>
      </c>
    </row>
    <row r="3" spans="1:4">
      <c r="A3" s="4" t="s">
        <v>345</v>
      </c>
    </row>
    <row r="4" spans="1:4">
      <c r="A4" s="3" t="s">
        <v>339</v>
      </c>
    </row>
    <row r="5" spans="1:4">
      <c r="A5" s="4" t="s">
        <v>358</v>
      </c>
      <c r="B5" s="6" t="n">
        <v>119200</v>
      </c>
    </row>
    <row r="6" spans="1:4">
      <c r="A6" s="4" t="s">
        <v>359</v>
      </c>
      <c r="B6" s="4" t="s">
        <v>360</v>
      </c>
    </row>
    <row r="7" spans="1:4">
      <c r="A7" s="4" t="s">
        <v>361</v>
      </c>
    </row>
    <row r="8" spans="1:4">
      <c r="A8" s="3" t="s">
        <v>339</v>
      </c>
    </row>
    <row r="9" spans="1:4">
      <c r="A9" s="4" t="s">
        <v>362</v>
      </c>
      <c r="B9" s="4" t="s">
        <v>363</v>
      </c>
    </row>
    <row r="10" spans="1:4">
      <c r="A10" s="4" t="s">
        <v>364</v>
      </c>
      <c r="B10" s="6" t="n">
        <v>212511</v>
      </c>
      <c r="C10" s="6" t="n">
        <v>218274</v>
      </c>
      <c r="D10" s="6" t="n">
        <v>211223</v>
      </c>
    </row>
    <row r="11" spans="1:4">
      <c r="A11" s="4" t="s">
        <v>346</v>
      </c>
    </row>
    <row r="12" spans="1:4">
      <c r="A12" s="3" t="s">
        <v>339</v>
      </c>
    </row>
    <row r="13" spans="1:4">
      <c r="A13" s="4" t="s">
        <v>358</v>
      </c>
      <c r="B13" s="6" t="n">
        <v>29700</v>
      </c>
      <c r="C13" s="6" t="n">
        <v>36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5</v>
      </c>
    </row>
    <row r="2" spans="1:3">
      <c r="A2" s="3" t="s">
        <v>66</v>
      </c>
    </row>
    <row r="3" spans="1:3">
      <c r="A3" s="4" t="s">
        <v>67</v>
      </c>
      <c r="B3" s="6" t="n">
        <v>1572150</v>
      </c>
      <c r="C3" s="6" t="n">
        <v>1544944</v>
      </c>
    </row>
    <row r="4" spans="1:3">
      <c r="A4" s="4" t="s">
        <v>68</v>
      </c>
      <c r="B4" s="5" t="n">
        <v>135577</v>
      </c>
      <c r="C4" s="5" t="n">
        <v>118734</v>
      </c>
    </row>
    <row r="5" spans="1:3">
      <c r="A5" s="4" t="s">
        <v>69</v>
      </c>
      <c r="B5" s="5" t="n">
        <v>138965</v>
      </c>
      <c r="C5" s="5" t="n">
        <v>146774</v>
      </c>
    </row>
    <row r="6" spans="1:3">
      <c r="A6" s="4" t="s">
        <v>70</v>
      </c>
      <c r="B6" s="5" t="n">
        <v>146667</v>
      </c>
      <c r="C6" s="5" t="n">
        <v>81261</v>
      </c>
    </row>
    <row r="7" spans="1:3">
      <c r="A7" s="4" t="s">
        <v>71</v>
      </c>
      <c r="B7" s="5" t="n">
        <v>1993359</v>
      </c>
      <c r="C7" s="5" t="n">
        <v>1891713</v>
      </c>
    </row>
    <row r="8" spans="1:3">
      <c r="A8" s="4" t="s">
        <v>72</v>
      </c>
      <c r="B8" s="5" t="n">
        <v>212092</v>
      </c>
      <c r="C8" s="5" t="n">
        <v>231888</v>
      </c>
    </row>
    <row r="9" spans="1:3">
      <c r="A9" s="4" t="s">
        <v>73</v>
      </c>
      <c r="B9" s="5" t="n">
        <v>342493</v>
      </c>
      <c r="C9" s="5" t="n">
        <v>373981</v>
      </c>
    </row>
    <row r="10" spans="1:3">
      <c r="A10" s="4" t="s">
        <v>74</v>
      </c>
      <c r="B10" s="5" t="n">
        <v>519937</v>
      </c>
      <c r="C10" s="5" t="n">
        <v>507871</v>
      </c>
    </row>
    <row r="11" spans="1:3">
      <c r="A11" s="4" t="s">
        <v>75</v>
      </c>
      <c r="B11" s="5" t="n">
        <v>141979</v>
      </c>
      <c r="C11" s="5" t="n">
        <v>34095</v>
      </c>
    </row>
    <row r="12" spans="1:3">
      <c r="A12" s="4" t="s">
        <v>76</v>
      </c>
      <c r="B12" s="5" t="n">
        <v>90085</v>
      </c>
      <c r="C12" s="5" t="n">
        <v>101401</v>
      </c>
    </row>
    <row r="13" spans="1:3">
      <c r="A13" s="4" t="s">
        <v>77</v>
      </c>
      <c r="B13" s="5" t="n">
        <v>3299945</v>
      </c>
      <c r="C13" s="5" t="n">
        <v>3140949</v>
      </c>
    </row>
    <row r="14" spans="1:3">
      <c r="A14" s="3" t="s">
        <v>78</v>
      </c>
    </row>
    <row r="15" spans="1:3">
      <c r="A15" s="4" t="s">
        <v>79</v>
      </c>
      <c r="B15" s="5" t="n">
        <v>249525</v>
      </c>
      <c r="C15" s="5" t="n">
        <v>251975</v>
      </c>
    </row>
    <row r="16" spans="1:3">
      <c r="A16" s="4" t="s">
        <v>80</v>
      </c>
      <c r="B16" s="5" t="n">
        <v>196527</v>
      </c>
      <c r="C16" s="5" t="n">
        <v>141499</v>
      </c>
    </row>
    <row r="17" spans="1:3">
      <c r="A17" s="4" t="s">
        <v>81</v>
      </c>
      <c r="B17" s="5" t="n">
        <v>271973</v>
      </c>
      <c r="C17" s="5" t="n">
        <v>263050</v>
      </c>
    </row>
    <row r="18" spans="1:3">
      <c r="A18" s="4" t="s">
        <v>82</v>
      </c>
      <c r="C18" s="5" t="n">
        <v>1026</v>
      </c>
    </row>
    <row r="19" spans="1:3">
      <c r="A19" s="4" t="s">
        <v>83</v>
      </c>
      <c r="B19" s="5" t="n">
        <v>204976</v>
      </c>
      <c r="C19" s="5" t="n">
        <v>186101</v>
      </c>
    </row>
    <row r="20" spans="1:3">
      <c r="A20" s="4" t="s">
        <v>84</v>
      </c>
      <c r="B20" s="5" t="n">
        <v>923001</v>
      </c>
      <c r="C20" s="5" t="n">
        <v>843651</v>
      </c>
    </row>
    <row r="21" spans="1:3">
      <c r="A21" s="4" t="s">
        <v>85</v>
      </c>
      <c r="B21" s="5" t="n">
        <v>1492629</v>
      </c>
      <c r="C21" s="5" t="n">
        <v>1494609</v>
      </c>
    </row>
    <row r="22" spans="1:3">
      <c r="A22" s="4" t="s">
        <v>86</v>
      </c>
      <c r="B22" s="5" t="n">
        <v>197906</v>
      </c>
      <c r="C22" s="5" t="n">
        <v>229430</v>
      </c>
    </row>
    <row r="23" spans="1:3">
      <c r="A23" s="4" t="s">
        <v>87</v>
      </c>
      <c r="B23" s="5" t="n">
        <v>144882</v>
      </c>
      <c r="C23" s="5" t="n">
        <v>179548</v>
      </c>
    </row>
    <row r="24" spans="1:3">
      <c r="A24" s="4" t="s">
        <v>88</v>
      </c>
      <c r="B24" s="5" t="n">
        <v>2758418</v>
      </c>
      <c r="C24" s="5" t="n">
        <v>2747238</v>
      </c>
    </row>
    <row r="25" spans="1:3">
      <c r="A25" s="4" t="s">
        <v>89</v>
      </c>
      <c r="B25" s="4" t="s">
        <v>90</v>
      </c>
      <c r="C25" s="4" t="s">
        <v>90</v>
      </c>
    </row>
    <row r="26" spans="1:3">
      <c r="A26" s="3" t="s">
        <v>91</v>
      </c>
    </row>
    <row r="27" spans="1:3">
      <c r="A27" s="4" t="s">
        <v>92</v>
      </c>
      <c r="B27" s="5" t="n">
        <v>2383</v>
      </c>
      <c r="C27" s="5" t="n">
        <v>2462</v>
      </c>
    </row>
    <row r="28" spans="1:3">
      <c r="A28" s="4" t="s">
        <v>93</v>
      </c>
      <c r="B28" s="5" t="n">
        <v>767636</v>
      </c>
      <c r="C28" s="5" t="n">
        <v>760250</v>
      </c>
    </row>
    <row r="29" spans="1:3">
      <c r="A29" s="4" t="s">
        <v>94</v>
      </c>
      <c r="B29" s="5" t="n">
        <v>-20416</v>
      </c>
      <c r="C29" s="5" t="n">
        <v>-14303</v>
      </c>
    </row>
    <row r="30" spans="1:3">
      <c r="A30" s="4" t="s">
        <v>95</v>
      </c>
      <c r="B30" s="5" t="n">
        <v>499386</v>
      </c>
      <c r="C30" s="5" t="n">
        <v>362980</v>
      </c>
    </row>
    <row r="31" spans="1:3">
      <c r="A31" s="4" t="s">
        <v>96</v>
      </c>
      <c r="B31" s="5" t="n">
        <v>-707462</v>
      </c>
      <c r="C31" s="5" t="n">
        <v>-717678</v>
      </c>
    </row>
    <row r="32" spans="1:3">
      <c r="A32" s="4" t="s">
        <v>97</v>
      </c>
      <c r="B32" s="5" t="n">
        <v>541527</v>
      </c>
      <c r="C32" s="5" t="n">
        <v>393711</v>
      </c>
    </row>
    <row r="33" spans="1:3">
      <c r="A33" s="4" t="s">
        <v>98</v>
      </c>
      <c r="B33" s="6" t="n">
        <v>3299945</v>
      </c>
      <c r="C33" s="6" t="n">
        <v>31409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5</v>
      </c>
      <c r="D2" s="2" t="s">
        <v>36</v>
      </c>
    </row>
    <row r="3" spans="1:4">
      <c r="A3" s="3" t="s">
        <v>179</v>
      </c>
    </row>
    <row r="4" spans="1:4">
      <c r="A4" s="4" t="s">
        <v>366</v>
      </c>
      <c r="B4" s="6" t="n">
        <v>445256</v>
      </c>
      <c r="C4" s="6" t="n">
        <v>626909</v>
      </c>
      <c r="D4" s="6" t="n">
        <v>420917</v>
      </c>
    </row>
    <row r="5" spans="1:4">
      <c r="A5" s="4" t="s">
        <v>367</v>
      </c>
      <c r="B5" s="5" t="n">
        <v>-1040</v>
      </c>
      <c r="C5" s="5" t="n">
        <v>-1492</v>
      </c>
      <c r="D5" s="5" t="n">
        <v>-1005</v>
      </c>
    </row>
    <row r="6" spans="1:4">
      <c r="A6" s="4" t="s">
        <v>368</v>
      </c>
      <c r="B6" s="6" t="n">
        <v>444216</v>
      </c>
      <c r="C6" s="6" t="n">
        <v>625417</v>
      </c>
      <c r="D6" s="6" t="n">
        <v>419912</v>
      </c>
    </row>
    <row r="7" spans="1:4">
      <c r="A7" s="4" t="s">
        <v>369</v>
      </c>
      <c r="B7" s="5" t="n">
        <v>205372</v>
      </c>
      <c r="C7" s="5" t="n">
        <v>208824</v>
      </c>
      <c r="D7" s="5" t="n">
        <v>212809</v>
      </c>
    </row>
    <row r="8" spans="1:4">
      <c r="A8" s="4" t="s">
        <v>370</v>
      </c>
      <c r="B8" s="5" t="n">
        <v>1352</v>
      </c>
      <c r="C8" s="5" t="n">
        <v>1389</v>
      </c>
      <c r="D8" s="5" t="n">
        <v>1286</v>
      </c>
    </row>
    <row r="9" spans="1:4">
      <c r="A9" s="4" t="s">
        <v>371</v>
      </c>
      <c r="B9" s="5" t="n">
        <v>206724</v>
      </c>
      <c r="C9" s="5" t="n">
        <v>210213</v>
      </c>
      <c r="D9" s="5" t="n">
        <v>214095</v>
      </c>
    </row>
    <row r="10" spans="1:4">
      <c r="A10" s="4" t="s">
        <v>372</v>
      </c>
      <c r="B10" s="7" t="n">
        <v>2.16</v>
      </c>
      <c r="C10" s="7" t="n">
        <v>2.99</v>
      </c>
      <c r="D10" s="7" t="n">
        <v>1.97</v>
      </c>
    </row>
    <row r="11" spans="1:4">
      <c r="A11" s="4" t="s">
        <v>373</v>
      </c>
      <c r="B11" s="7" t="n">
        <v>2.15</v>
      </c>
      <c r="C11" s="7" t="n">
        <v>2.98</v>
      </c>
      <c r="D11" s="7" t="n">
        <v>1.96</v>
      </c>
    </row>
    <row r="12" spans="1:4">
      <c r="A12" s="4" t="s">
        <v>374</v>
      </c>
      <c r="B12" s="5" t="n">
        <v>400</v>
      </c>
      <c r="C12" s="5" t="n">
        <v>600</v>
      </c>
      <c r="D12" s="5" t="n">
        <v>3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5</v>
      </c>
    </row>
    <row r="2" spans="1:3">
      <c r="A2" s="3" t="s">
        <v>376</v>
      </c>
    </row>
    <row r="3" spans="1:3">
      <c r="A3" s="4" t="s">
        <v>377</v>
      </c>
      <c r="B3" s="6" t="n">
        <v>138965</v>
      </c>
      <c r="C3" s="6" t="n">
        <v>146774</v>
      </c>
    </row>
    <row r="4" spans="1:3">
      <c r="A4" s="4" t="s">
        <v>378</v>
      </c>
      <c r="B4" s="5" t="n">
        <v>55639</v>
      </c>
      <c r="C4" s="5" t="n">
        <v>52434</v>
      </c>
    </row>
    <row r="5" spans="1:3">
      <c r="A5" s="4" t="s">
        <v>379</v>
      </c>
    </row>
    <row r="6" spans="1:3">
      <c r="A6" s="3" t="s">
        <v>376</v>
      </c>
    </row>
    <row r="7" spans="1:3">
      <c r="A7" s="4" t="s">
        <v>377</v>
      </c>
      <c r="B7" s="5" t="n">
        <v>22427</v>
      </c>
      <c r="C7" s="5" t="n">
        <v>30596</v>
      </c>
    </row>
    <row r="8" spans="1:3">
      <c r="A8" s="4" t="s">
        <v>378</v>
      </c>
      <c r="B8" s="5" t="n">
        <v>35325</v>
      </c>
      <c r="C8" s="5" t="n">
        <v>35212</v>
      </c>
    </row>
    <row r="9" spans="1:3">
      <c r="A9" s="4" t="s">
        <v>380</v>
      </c>
    </row>
    <row r="10" spans="1:3">
      <c r="A10" s="3" t="s">
        <v>376</v>
      </c>
    </row>
    <row r="11" spans="1:3">
      <c r="A11" s="4" t="s">
        <v>377</v>
      </c>
      <c r="B11" s="5" t="n">
        <v>34284</v>
      </c>
      <c r="C11" s="5" t="n">
        <v>41572</v>
      </c>
    </row>
    <row r="12" spans="1:3">
      <c r="A12" s="4" t="s">
        <v>378</v>
      </c>
      <c r="B12" s="5" t="n">
        <v>3716</v>
      </c>
      <c r="C12" s="5" t="n">
        <v>5503</v>
      </c>
    </row>
    <row r="13" spans="1:3">
      <c r="A13" s="4" t="s">
        <v>381</v>
      </c>
    </row>
    <row r="14" spans="1:3">
      <c r="A14" s="3" t="s">
        <v>376</v>
      </c>
    </row>
    <row r="15" spans="1:3">
      <c r="A15" s="4" t="s">
        <v>377</v>
      </c>
      <c r="B15" s="5" t="n">
        <v>37319</v>
      </c>
      <c r="C15" s="5" t="n">
        <v>27192</v>
      </c>
    </row>
    <row r="16" spans="1:3">
      <c r="A16" s="4" t="s">
        <v>378</v>
      </c>
      <c r="B16" s="5" t="n">
        <v>1701</v>
      </c>
      <c r="C16" s="5" t="n">
        <v>2057</v>
      </c>
    </row>
    <row r="17" spans="1:3">
      <c r="A17" s="4" t="s">
        <v>382</v>
      </c>
    </row>
    <row r="18" spans="1:3">
      <c r="A18" s="3" t="s">
        <v>376</v>
      </c>
    </row>
    <row r="19" spans="1:3">
      <c r="A19" s="4" t="s">
        <v>377</v>
      </c>
      <c r="B19" s="5" t="n">
        <v>8546</v>
      </c>
      <c r="C19" s="5" t="n">
        <v>15642</v>
      </c>
    </row>
    <row r="20" spans="1:3">
      <c r="A20" s="4" t="s">
        <v>378</v>
      </c>
      <c r="B20" s="5" t="n">
        <v>12418</v>
      </c>
      <c r="C20" s="5" t="n">
        <v>5754</v>
      </c>
    </row>
    <row r="21" spans="1:3">
      <c r="A21" s="4" t="s">
        <v>383</v>
      </c>
    </row>
    <row r="22" spans="1:3">
      <c r="A22" s="3" t="s">
        <v>376</v>
      </c>
    </row>
    <row r="23" spans="1:3">
      <c r="A23" s="4" t="s">
        <v>377</v>
      </c>
      <c r="B23" s="5" t="n">
        <v>9354</v>
      </c>
      <c r="C23" s="5" t="n">
        <v>6769</v>
      </c>
    </row>
    <row r="24" spans="1:3">
      <c r="A24" s="4" t="s">
        <v>378</v>
      </c>
      <c r="B24" s="5" t="n">
        <v>0</v>
      </c>
      <c r="C24" s="5" t="n">
        <v>0</v>
      </c>
    </row>
    <row r="25" spans="1:3">
      <c r="A25" s="4" t="s">
        <v>384</v>
      </c>
    </row>
    <row r="26" spans="1:3">
      <c r="A26" s="3" t="s">
        <v>376</v>
      </c>
    </row>
    <row r="27" spans="1:3">
      <c r="A27" s="4" t="s">
        <v>377</v>
      </c>
      <c r="B27" s="5" t="n">
        <v>11888</v>
      </c>
      <c r="C27" s="5" t="n">
        <v>9239</v>
      </c>
    </row>
    <row r="28" spans="1:3">
      <c r="A28" s="4" t="s">
        <v>378</v>
      </c>
      <c r="B28" s="5" t="n">
        <v>97</v>
      </c>
      <c r="C28" s="5" t="n">
        <v>761</v>
      </c>
    </row>
    <row r="29" spans="1:3">
      <c r="A29" s="4" t="s">
        <v>348</v>
      </c>
    </row>
    <row r="30" spans="1:3">
      <c r="A30" s="3" t="s">
        <v>376</v>
      </c>
    </row>
    <row r="31" spans="1:3">
      <c r="A31" s="4" t="s">
        <v>377</v>
      </c>
      <c r="B31" s="5" t="n">
        <v>15147</v>
      </c>
      <c r="C31" s="5" t="n">
        <v>15764</v>
      </c>
    </row>
    <row r="32" spans="1:3">
      <c r="A32" s="4" t="s">
        <v>378</v>
      </c>
      <c r="B32" s="6" t="n">
        <v>2382</v>
      </c>
      <c r="C32" s="6" t="n">
        <v>31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85</v>
      </c>
      <c r="B1" s="2" t="s">
        <v>1</v>
      </c>
    </row>
    <row r="2" spans="1:3">
      <c r="B2" s="2" t="s">
        <v>2</v>
      </c>
      <c r="C2" s="2" t="s">
        <v>35</v>
      </c>
    </row>
    <row r="3" spans="1:3">
      <c r="A3" s="3" t="s">
        <v>376</v>
      </c>
    </row>
    <row r="4" spans="1:3">
      <c r="A4" s="4" t="s">
        <v>386</v>
      </c>
      <c r="B4" s="4" t="s">
        <v>387</v>
      </c>
    </row>
    <row r="5" spans="1:3">
      <c r="A5" s="4" t="s">
        <v>388</v>
      </c>
      <c r="B5" s="6" t="n">
        <v>1000</v>
      </c>
    </row>
    <row r="6" spans="1:3">
      <c r="A6" s="4" t="s">
        <v>379</v>
      </c>
    </row>
    <row r="7" spans="1:3">
      <c r="A7" s="3" t="s">
        <v>376</v>
      </c>
    </row>
    <row r="8" spans="1:3">
      <c r="A8" s="4" t="s">
        <v>389</v>
      </c>
      <c r="B8" s="6" t="n">
        <v>800000</v>
      </c>
      <c r="C8" s="6" t="n">
        <v>100000</v>
      </c>
    </row>
    <row r="9" spans="1:3">
      <c r="A9" s="4" t="s">
        <v>390</v>
      </c>
      <c r="B9"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4" t="s">
        <v>394</v>
      </c>
    </row>
    <row r="3" spans="1:2">
      <c r="A3" s="3" t="s">
        <v>376</v>
      </c>
    </row>
    <row r="4" spans="1:2">
      <c r="A4" s="4" t="s">
        <v>395</v>
      </c>
      <c r="B4" s="6" t="n">
        <v>41144</v>
      </c>
    </row>
    <row r="5" spans="1:2">
      <c r="A5" s="4" t="s">
        <v>396</v>
      </c>
      <c r="B5" s="5" t="n">
        <v>-2124</v>
      </c>
    </row>
    <row r="6" spans="1:2">
      <c r="A6" s="4" t="s">
        <v>397</v>
      </c>
      <c r="B6" s="5" t="n">
        <v>39020</v>
      </c>
    </row>
    <row r="7" spans="1:2">
      <c r="A7" s="4" t="s">
        <v>398</v>
      </c>
      <c r="B7" s="5" t="n">
        <v>2039</v>
      </c>
    </row>
    <row r="8" spans="1:2">
      <c r="A8" s="4" t="s">
        <v>399</v>
      </c>
    </row>
    <row r="9" spans="1:2">
      <c r="A9" s="3" t="s">
        <v>376</v>
      </c>
    </row>
    <row r="10" spans="1:2">
      <c r="A10" s="4" t="s">
        <v>395</v>
      </c>
      <c r="B10" s="5" t="n">
        <v>40591</v>
      </c>
    </row>
    <row r="11" spans="1:2">
      <c r="A11" s="4" t="s">
        <v>398</v>
      </c>
      <c r="B11" s="5" t="n">
        <v>1486</v>
      </c>
    </row>
    <row r="12" spans="1:2">
      <c r="A12" s="4" t="s">
        <v>400</v>
      </c>
    </row>
    <row r="13" spans="1:2">
      <c r="A13" s="3" t="s">
        <v>376</v>
      </c>
    </row>
    <row r="14" spans="1:2">
      <c r="A14" s="4" t="s">
        <v>395</v>
      </c>
      <c r="B14" s="5" t="n">
        <v>553</v>
      </c>
    </row>
    <row r="15" spans="1:2">
      <c r="A15" s="4" t="s">
        <v>398</v>
      </c>
      <c r="B15" s="5" t="n">
        <v>553</v>
      </c>
    </row>
    <row r="16" spans="1:2">
      <c r="A16" s="4" t="s">
        <v>382</v>
      </c>
    </row>
    <row r="17" spans="1:2">
      <c r="A17" s="3" t="s">
        <v>376</v>
      </c>
    </row>
    <row r="18" spans="1:2">
      <c r="A18" s="4" t="s">
        <v>395</v>
      </c>
      <c r="B18" s="5" t="n">
        <v>48499</v>
      </c>
    </row>
    <row r="19" spans="1:2">
      <c r="A19" s="4" t="s">
        <v>396</v>
      </c>
      <c r="B19" s="5" t="n">
        <v>-27535</v>
      </c>
    </row>
    <row r="20" spans="1:2">
      <c r="A20" s="4" t="s">
        <v>397</v>
      </c>
      <c r="B20" s="5" t="n">
        <v>20964</v>
      </c>
    </row>
    <row r="21" spans="1:2">
      <c r="A21" s="4" t="s">
        <v>398</v>
      </c>
      <c r="B21" s="5" t="n">
        <v>46483</v>
      </c>
    </row>
    <row r="22" spans="1:2">
      <c r="A22" s="4" t="s">
        <v>401</v>
      </c>
    </row>
    <row r="23" spans="1:2">
      <c r="A23" s="3" t="s">
        <v>376</v>
      </c>
    </row>
    <row r="24" spans="1:2">
      <c r="A24" s="4" t="s">
        <v>395</v>
      </c>
      <c r="B24" s="5" t="n">
        <v>27841</v>
      </c>
    </row>
    <row r="25" spans="1:2">
      <c r="A25" s="4" t="s">
        <v>398</v>
      </c>
      <c r="B25" s="5" t="n">
        <v>27841</v>
      </c>
    </row>
    <row r="26" spans="1:2">
      <c r="A26" s="4" t="s">
        <v>402</v>
      </c>
    </row>
    <row r="27" spans="1:2">
      <c r="A27" s="3" t="s">
        <v>376</v>
      </c>
    </row>
    <row r="28" spans="1:2">
      <c r="A28" s="4" t="s">
        <v>395</v>
      </c>
      <c r="B28" s="5" t="n">
        <v>7425</v>
      </c>
    </row>
    <row r="29" spans="1:2">
      <c r="A29" s="4" t="s">
        <v>398</v>
      </c>
      <c r="B29" s="5" t="n">
        <v>7425</v>
      </c>
    </row>
    <row r="30" spans="1:2">
      <c r="A30" s="4" t="s">
        <v>403</v>
      </c>
    </row>
    <row r="31" spans="1:2">
      <c r="A31" s="3" t="s">
        <v>376</v>
      </c>
    </row>
    <row r="32" spans="1:2">
      <c r="A32" s="4" t="s">
        <v>395</v>
      </c>
      <c r="B32" s="5" t="n">
        <v>13233</v>
      </c>
    </row>
    <row r="33" spans="1:2">
      <c r="A33" s="4" t="s">
        <v>398</v>
      </c>
      <c r="B33" s="6" t="n">
        <v>112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5</v>
      </c>
      <c r="D2" s="2" t="s">
        <v>36</v>
      </c>
    </row>
    <row r="3" spans="1:4">
      <c r="A3" s="3" t="s">
        <v>376</v>
      </c>
    </row>
    <row r="4" spans="1:4">
      <c r="A4" s="4" t="s">
        <v>405</v>
      </c>
      <c r="B4" s="6" t="n">
        <v>70569</v>
      </c>
      <c r="C4" s="6" t="n">
        <v>74489</v>
      </c>
      <c r="D4" s="6" t="n">
        <v>52776</v>
      </c>
    </row>
    <row r="5" spans="1:4">
      <c r="A5" s="3" t="s">
        <v>406</v>
      </c>
    </row>
    <row r="6" spans="1:4">
      <c r="A6" s="4" t="s">
        <v>407</v>
      </c>
      <c r="B6" s="5" t="n">
        <v>81813</v>
      </c>
      <c r="C6" s="5" t="n">
        <v>56675</v>
      </c>
      <c r="D6" s="5" t="n">
        <v>58390</v>
      </c>
    </row>
    <row r="7" spans="1:4">
      <c r="A7" s="4" t="s">
        <v>408</v>
      </c>
      <c r="B7" s="5" t="n">
        <v>-70909</v>
      </c>
      <c r="C7" s="5" t="n">
        <v>-49351</v>
      </c>
      <c r="D7" s="5" t="n">
        <v>-54491</v>
      </c>
    </row>
    <row r="8" spans="1:4">
      <c r="A8" s="4" t="s">
        <v>409</v>
      </c>
      <c r="B8" s="5" t="n">
        <v>81473</v>
      </c>
      <c r="C8" s="5" t="n">
        <v>81813</v>
      </c>
      <c r="D8" s="5" t="n">
        <v>56675</v>
      </c>
    </row>
    <row r="9" spans="1:4">
      <c r="A9" s="4" t="s">
        <v>410</v>
      </c>
    </row>
    <row r="10" spans="1:4">
      <c r="A10" s="3" t="s">
        <v>376</v>
      </c>
    </row>
    <row r="11" spans="1:4">
      <c r="A11" s="4" t="s">
        <v>405</v>
      </c>
      <c r="B11" s="5" t="n">
        <v>17272</v>
      </c>
      <c r="C11" s="5" t="n">
        <v>16499</v>
      </c>
      <c r="D11" s="5" t="n">
        <v>12713</v>
      </c>
    </row>
    <row r="12" spans="1:4">
      <c r="A12" s="3" t="s">
        <v>406</v>
      </c>
    </row>
    <row r="13" spans="1:4">
      <c r="A13" s="4" t="s">
        <v>407</v>
      </c>
      <c r="B13" s="5" t="n">
        <v>26622</v>
      </c>
      <c r="C13" s="5" t="n">
        <v>10123</v>
      </c>
      <c r="D13" s="5" t="n">
        <v>9007</v>
      </c>
    </row>
    <row r="14" spans="1:4">
      <c r="A14" s="4" t="s">
        <v>408</v>
      </c>
      <c r="B14" s="5" t="n">
        <v>-16359</v>
      </c>
      <c r="C14" s="5" t="n">
        <v>0</v>
      </c>
      <c r="D14" s="5" t="n">
        <v>-11597</v>
      </c>
    </row>
    <row r="15" spans="1:4">
      <c r="A15" s="4" t="s">
        <v>409</v>
      </c>
      <c r="B15" s="5" t="n">
        <v>27535</v>
      </c>
      <c r="C15" s="5" t="n">
        <v>26622</v>
      </c>
      <c r="D15" s="5" t="n">
        <v>10123</v>
      </c>
    </row>
    <row r="16" spans="1:4">
      <c r="A16" s="4" t="s">
        <v>411</v>
      </c>
    </row>
    <row r="17" spans="1:4">
      <c r="A17" s="3" t="s">
        <v>376</v>
      </c>
    </row>
    <row r="18" spans="1:4">
      <c r="A18" s="4" t="s">
        <v>405</v>
      </c>
      <c r="B18" s="5" t="n">
        <v>53297</v>
      </c>
      <c r="C18" s="5" t="n">
        <v>57990</v>
      </c>
      <c r="D18" s="5" t="n">
        <v>40063</v>
      </c>
    </row>
    <row r="19" spans="1:4">
      <c r="A19" s="3" t="s">
        <v>406</v>
      </c>
    </row>
    <row r="20" spans="1:4">
      <c r="A20" s="4" t="s">
        <v>407</v>
      </c>
      <c r="B20" s="5" t="n">
        <v>55191</v>
      </c>
      <c r="C20" s="5" t="n">
        <v>46552</v>
      </c>
      <c r="D20" s="5" t="n">
        <v>49383</v>
      </c>
    </row>
    <row r="21" spans="1:4">
      <c r="A21" s="4" t="s">
        <v>408</v>
      </c>
      <c r="B21" s="5" t="n">
        <v>-54550</v>
      </c>
      <c r="C21" s="5" t="n">
        <v>-49351</v>
      </c>
      <c r="D21" s="5" t="n">
        <v>-42894</v>
      </c>
    </row>
    <row r="22" spans="1:4">
      <c r="A22" s="4" t="s">
        <v>409</v>
      </c>
      <c r="B22" s="6" t="n">
        <v>53938</v>
      </c>
      <c r="C22" s="6" t="n">
        <v>55191</v>
      </c>
      <c r="D22" s="6" t="n">
        <v>4655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5</v>
      </c>
    </row>
    <row r="2" spans="1:3">
      <c r="A2" s="3" t="s">
        <v>413</v>
      </c>
    </row>
    <row r="3" spans="1:3">
      <c r="A3" s="4" t="s">
        <v>414</v>
      </c>
      <c r="B3" s="6" t="n">
        <v>212092</v>
      </c>
      <c r="C3" s="6" t="n">
        <v>231888</v>
      </c>
    </row>
    <row r="4" spans="1:3">
      <c r="A4" s="4" t="s">
        <v>415</v>
      </c>
    </row>
    <row r="5" spans="1:3">
      <c r="A5" s="3" t="s">
        <v>413</v>
      </c>
    </row>
    <row r="6" spans="1:3">
      <c r="A6" s="4" t="s">
        <v>414</v>
      </c>
      <c r="B6" s="5" t="n">
        <v>59943</v>
      </c>
      <c r="C6" s="5" t="n">
        <v>62451</v>
      </c>
    </row>
    <row r="7" spans="1:3">
      <c r="A7" s="4" t="s">
        <v>416</v>
      </c>
    </row>
    <row r="8" spans="1:3">
      <c r="A8" s="3" t="s">
        <v>413</v>
      </c>
    </row>
    <row r="9" spans="1:3">
      <c r="A9" s="4" t="s">
        <v>414</v>
      </c>
      <c r="B9" s="5" t="n">
        <v>87102</v>
      </c>
      <c r="C9" s="5" t="n">
        <v>91388</v>
      </c>
    </row>
    <row r="10" spans="1:3">
      <c r="A10" s="4" t="s">
        <v>331</v>
      </c>
    </row>
    <row r="11" spans="1:3">
      <c r="A11" s="3" t="s">
        <v>413</v>
      </c>
    </row>
    <row r="12" spans="1:3">
      <c r="A12" s="4" t="s">
        <v>414</v>
      </c>
      <c r="B12" s="5" t="n">
        <v>59941</v>
      </c>
      <c r="C12" s="5" t="n">
        <v>69029</v>
      </c>
    </row>
    <row r="13" spans="1:3">
      <c r="A13" s="4" t="s">
        <v>417</v>
      </c>
    </row>
    <row r="14" spans="1:3">
      <c r="A14" s="3" t="s">
        <v>413</v>
      </c>
    </row>
    <row r="15" spans="1:3">
      <c r="A15" s="4" t="s">
        <v>414</v>
      </c>
      <c r="B15" s="5" t="n">
        <v>3728</v>
      </c>
      <c r="C15" s="5" t="n">
        <v>7642</v>
      </c>
    </row>
    <row r="16" spans="1:3">
      <c r="A16" s="4" t="s">
        <v>418</v>
      </c>
    </row>
    <row r="17" spans="1:3">
      <c r="A17" s="3" t="s">
        <v>413</v>
      </c>
    </row>
    <row r="18" spans="1:3">
      <c r="A18" s="4" t="s">
        <v>414</v>
      </c>
      <c r="B18" s="6" t="n">
        <v>1378</v>
      </c>
      <c r="C18" s="6" t="n">
        <v>13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19</v>
      </c>
      <c r="B1" s="2" t="s">
        <v>1</v>
      </c>
    </row>
    <row r="2" spans="1:4">
      <c r="B2" s="2" t="s">
        <v>2</v>
      </c>
      <c r="C2" s="2" t="s">
        <v>35</v>
      </c>
      <c r="D2" s="2" t="s">
        <v>36</v>
      </c>
    </row>
    <row r="3" spans="1:4">
      <c r="A3" s="3" t="s">
        <v>184</v>
      </c>
    </row>
    <row r="4" spans="1:4">
      <c r="A4" s="4" t="s">
        <v>420</v>
      </c>
      <c r="B4" s="9" t="n">
        <v>93.5</v>
      </c>
      <c r="C4" s="9" t="n">
        <v>103.4</v>
      </c>
      <c r="D4" s="9" t="n">
        <v>103.2</v>
      </c>
    </row>
    <row r="5" spans="1:4">
      <c r="A5" s="4" t="s">
        <v>421</v>
      </c>
    </row>
    <row r="6" spans="1:4">
      <c r="A6" s="3" t="s">
        <v>413</v>
      </c>
    </row>
    <row r="7" spans="1:4">
      <c r="A7" s="4" t="s">
        <v>422</v>
      </c>
      <c r="B7" s="9" t="n">
        <v>23.6</v>
      </c>
      <c r="C7" s="9" t="n">
        <v>24.5</v>
      </c>
      <c r="D7" s="6" t="n">
        <v>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5</v>
      </c>
    </row>
    <row r="3" spans="1:3">
      <c r="A3" s="3" t="s">
        <v>424</v>
      </c>
    </row>
    <row r="4" spans="1:3">
      <c r="A4" s="4" t="s">
        <v>425</v>
      </c>
      <c r="B4" s="6" t="n">
        <v>540168</v>
      </c>
      <c r="C4" s="6" t="n">
        <v>523504</v>
      </c>
    </row>
    <row r="5" spans="1:3">
      <c r="A5" s="4" t="s">
        <v>426</v>
      </c>
      <c r="B5" s="5" t="n">
        <v>-32297</v>
      </c>
      <c r="C5" s="5" t="n">
        <v>-32297</v>
      </c>
    </row>
    <row r="6" spans="1:3">
      <c r="A6" s="4" t="s">
        <v>427</v>
      </c>
      <c r="B6" s="5" t="n">
        <v>507871</v>
      </c>
      <c r="C6" s="5" t="n">
        <v>491207</v>
      </c>
    </row>
    <row r="7" spans="1:3">
      <c r="A7" s="4" t="s">
        <v>428</v>
      </c>
      <c r="B7" s="5" t="n">
        <v>13656</v>
      </c>
      <c r="C7" s="5" t="n">
        <v>15983</v>
      </c>
    </row>
    <row r="8" spans="1:3">
      <c r="A8" s="4" t="s">
        <v>429</v>
      </c>
      <c r="B8" s="5" t="n">
        <v>-1590</v>
      </c>
      <c r="C8" s="5" t="n">
        <v>681</v>
      </c>
    </row>
    <row r="9" spans="1:3">
      <c r="A9" s="4" t="s">
        <v>430</v>
      </c>
      <c r="B9" s="5" t="n">
        <v>0</v>
      </c>
      <c r="C9" s="5" t="n">
        <v>0</v>
      </c>
    </row>
    <row r="10" spans="1:3">
      <c r="A10" s="4" t="s">
        <v>431</v>
      </c>
      <c r="B10" s="5" t="n">
        <v>552234</v>
      </c>
      <c r="C10" s="5" t="n">
        <v>540168</v>
      </c>
    </row>
    <row r="11" spans="1:3">
      <c r="A11" s="4" t="s">
        <v>432</v>
      </c>
      <c r="B11" s="5" t="n">
        <v>-32297</v>
      </c>
      <c r="C11" s="5" t="n">
        <v>-32297</v>
      </c>
    </row>
    <row r="12" spans="1:3">
      <c r="A12" s="4" t="s">
        <v>433</v>
      </c>
      <c r="B12" s="6" t="n">
        <v>519937</v>
      </c>
      <c r="C12" s="6" t="n">
        <v>5078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5</v>
      </c>
    </row>
    <row r="2" spans="1:3">
      <c r="A2" s="3" t="s">
        <v>435</v>
      </c>
    </row>
    <row r="3" spans="1:3">
      <c r="A3" s="4" t="s">
        <v>436</v>
      </c>
      <c r="B3" s="6" t="n">
        <v>872195</v>
      </c>
      <c r="C3" s="6" t="n">
        <v>843073</v>
      </c>
    </row>
    <row r="4" spans="1:3">
      <c r="A4" s="4" t="s">
        <v>437</v>
      </c>
      <c r="B4" s="5" t="n">
        <v>-529702</v>
      </c>
      <c r="C4" s="5" t="n">
        <v>-469092</v>
      </c>
    </row>
    <row r="5" spans="1:3">
      <c r="A5" s="4" t="s">
        <v>438</v>
      </c>
      <c r="B5" s="5" t="n">
        <v>342493</v>
      </c>
      <c r="C5" s="5" t="n">
        <v>373981</v>
      </c>
    </row>
    <row r="6" spans="1:3">
      <c r="A6" s="4" t="s">
        <v>439</v>
      </c>
    </row>
    <row r="7" spans="1:3">
      <c r="A7" s="3" t="s">
        <v>435</v>
      </c>
    </row>
    <row r="8" spans="1:3">
      <c r="A8" s="4" t="s">
        <v>436</v>
      </c>
      <c r="B8" s="5" t="n">
        <v>350410</v>
      </c>
      <c r="C8" s="5" t="n">
        <v>339779</v>
      </c>
    </row>
    <row r="9" spans="1:3">
      <c r="A9" s="4" t="s">
        <v>437</v>
      </c>
      <c r="B9" s="5" t="n">
        <v>-136345</v>
      </c>
      <c r="C9" s="5" t="n">
        <v>-113856</v>
      </c>
    </row>
    <row r="10" spans="1:3">
      <c r="A10" s="4" t="s">
        <v>438</v>
      </c>
      <c r="B10" s="5" t="n">
        <v>214065</v>
      </c>
      <c r="C10" s="5" t="n">
        <v>225923</v>
      </c>
    </row>
    <row r="11" spans="1:3">
      <c r="A11" s="4" t="s">
        <v>440</v>
      </c>
    </row>
    <row r="12" spans="1:3">
      <c r="A12" s="3" t="s">
        <v>435</v>
      </c>
    </row>
    <row r="13" spans="1:3">
      <c r="A13" s="4" t="s">
        <v>436</v>
      </c>
      <c r="B13" s="5" t="n">
        <v>274838</v>
      </c>
      <c r="C13" s="5" t="n">
        <v>256137</v>
      </c>
    </row>
    <row r="14" spans="1:3">
      <c r="A14" s="4" t="s">
        <v>437</v>
      </c>
      <c r="B14" s="5" t="n">
        <v>-195174</v>
      </c>
      <c r="C14" s="5" t="n">
        <v>-164005</v>
      </c>
    </row>
    <row r="15" spans="1:3">
      <c r="A15" s="4" t="s">
        <v>438</v>
      </c>
      <c r="B15" s="5" t="n">
        <v>79664</v>
      </c>
      <c r="C15" s="5" t="n">
        <v>92132</v>
      </c>
    </row>
    <row r="16" spans="1:3">
      <c r="A16" s="4" t="s">
        <v>441</v>
      </c>
    </row>
    <row r="17" spans="1:3">
      <c r="A17" s="3" t="s">
        <v>435</v>
      </c>
    </row>
    <row r="18" spans="1:3">
      <c r="A18" s="4" t="s">
        <v>436</v>
      </c>
      <c r="B18" s="5" t="n">
        <v>139239</v>
      </c>
      <c r="C18" s="5" t="n">
        <v>140255</v>
      </c>
    </row>
    <row r="19" spans="1:3">
      <c r="A19" s="4" t="s">
        <v>437</v>
      </c>
      <c r="B19" s="5" t="n">
        <v>-109885</v>
      </c>
      <c r="C19" s="5" t="n">
        <v>-111734</v>
      </c>
    </row>
    <row r="20" spans="1:3">
      <c r="A20" s="4" t="s">
        <v>438</v>
      </c>
      <c r="B20" s="5" t="n">
        <v>29354</v>
      </c>
      <c r="C20" s="5" t="n">
        <v>28521</v>
      </c>
    </row>
    <row r="21" spans="1:3">
      <c r="A21" s="4" t="s">
        <v>442</v>
      </c>
    </row>
    <row r="22" spans="1:3">
      <c r="A22" s="3" t="s">
        <v>435</v>
      </c>
    </row>
    <row r="23" spans="1:3">
      <c r="A23" s="4" t="s">
        <v>436</v>
      </c>
      <c r="B23" s="5" t="n">
        <v>33376</v>
      </c>
      <c r="C23" s="5" t="n">
        <v>32899</v>
      </c>
    </row>
    <row r="24" spans="1:3">
      <c r="A24" s="4" t="s">
        <v>437</v>
      </c>
      <c r="B24" s="5" t="n">
        <v>-31446</v>
      </c>
      <c r="C24" s="5" t="n">
        <v>-29673</v>
      </c>
    </row>
    <row r="25" spans="1:3">
      <c r="A25" s="4" t="s">
        <v>438</v>
      </c>
      <c r="B25" s="5" t="n">
        <v>1930</v>
      </c>
      <c r="C25" s="5" t="n">
        <v>3226</v>
      </c>
    </row>
    <row r="26" spans="1:3">
      <c r="A26" s="4" t="s">
        <v>443</v>
      </c>
    </row>
    <row r="27" spans="1:3">
      <c r="A27" s="3" t="s">
        <v>435</v>
      </c>
    </row>
    <row r="28" spans="1:3">
      <c r="A28" s="4" t="s">
        <v>436</v>
      </c>
      <c r="B28" s="5" t="n">
        <v>19201</v>
      </c>
      <c r="C28" s="5" t="n">
        <v>19201</v>
      </c>
    </row>
    <row r="29" spans="1:3">
      <c r="A29" s="4" t="s">
        <v>437</v>
      </c>
      <c r="B29" s="5" t="n">
        <v>-13334</v>
      </c>
      <c r="C29" s="5" t="n">
        <v>-12054</v>
      </c>
    </row>
    <row r="30" spans="1:3">
      <c r="A30" s="4" t="s">
        <v>438</v>
      </c>
      <c r="B30" s="5" t="n">
        <v>5867</v>
      </c>
      <c r="C30" s="5" t="n">
        <v>7147</v>
      </c>
    </row>
    <row r="31" spans="1:3">
      <c r="A31" s="4" t="s">
        <v>444</v>
      </c>
    </row>
    <row r="32" spans="1:3">
      <c r="A32" s="3" t="s">
        <v>435</v>
      </c>
    </row>
    <row r="33" spans="1:3">
      <c r="A33" s="4" t="s">
        <v>436</v>
      </c>
      <c r="B33" s="5" t="n">
        <v>54700</v>
      </c>
      <c r="C33" s="5" t="n">
        <v>54700</v>
      </c>
    </row>
    <row r="34" spans="1:3">
      <c r="A34" s="4" t="s">
        <v>437</v>
      </c>
      <c r="B34" s="5" t="n">
        <v>-43518</v>
      </c>
      <c r="C34" s="5" t="n">
        <v>-37770</v>
      </c>
    </row>
    <row r="35" spans="1:3">
      <c r="A35" s="4" t="s">
        <v>438</v>
      </c>
      <c r="B35" s="5" t="n">
        <v>11182</v>
      </c>
      <c r="C35" s="5" t="n">
        <v>16930</v>
      </c>
    </row>
    <row r="36" spans="1:3">
      <c r="A36" s="4" t="s">
        <v>445</v>
      </c>
    </row>
    <row r="37" spans="1:3">
      <c r="A37" s="3" t="s">
        <v>435</v>
      </c>
    </row>
    <row r="38" spans="1:3">
      <c r="A38" s="4" t="s">
        <v>436</v>
      </c>
      <c r="B38" s="5" t="n">
        <v>431</v>
      </c>
      <c r="C38" s="5" t="n">
        <v>102</v>
      </c>
    </row>
    <row r="39" spans="1:3">
      <c r="A39" s="4" t="s">
        <v>437</v>
      </c>
      <c r="B39" s="5" t="n">
        <v>0</v>
      </c>
      <c r="C39" s="5" t="n">
        <v>0</v>
      </c>
    </row>
    <row r="40" spans="1:3">
      <c r="A40" s="4" t="s">
        <v>438</v>
      </c>
      <c r="B40" s="6" t="n">
        <v>431</v>
      </c>
      <c r="C40" s="6" t="n">
        <v>1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7"/>
  </cols>
  <sheetData>
    <row r="1" spans="1:4">
      <c r="A1" s="1" t="s">
        <v>446</v>
      </c>
      <c r="B1" s="2" t="s">
        <v>1</v>
      </c>
    </row>
    <row r="2" spans="1:4">
      <c r="B2" s="2" t="s">
        <v>393</v>
      </c>
      <c r="C2" s="2" t="s">
        <v>447</v>
      </c>
      <c r="D2" s="2" t="s">
        <v>448</v>
      </c>
    </row>
    <row r="3" spans="1:4">
      <c r="A3" s="3" t="s">
        <v>187</v>
      </c>
    </row>
    <row r="4" spans="1:4">
      <c r="A4" s="4" t="s">
        <v>449</v>
      </c>
      <c r="D4" s="5" t="n">
        <v>175</v>
      </c>
    </row>
    <row r="5" spans="1:4">
      <c r="A5" s="4" t="s">
        <v>450</v>
      </c>
      <c r="B5" s="9" t="n">
        <v>73.2</v>
      </c>
      <c r="C5" s="9" t="n">
        <v>79.90000000000001</v>
      </c>
      <c r="D5" s="9" t="n">
        <v>78.90000000000001</v>
      </c>
    </row>
    <row r="6" spans="1:4">
      <c r="A6" s="4" t="s">
        <v>451</v>
      </c>
      <c r="B6" s="10" t="n">
        <v>61.8</v>
      </c>
    </row>
    <row r="7" spans="1:4">
      <c r="A7" s="4" t="s">
        <v>452</v>
      </c>
      <c r="B7" s="10" t="n">
        <v>45.2</v>
      </c>
    </row>
    <row r="8" spans="1:4">
      <c r="A8" s="4" t="s">
        <v>453</v>
      </c>
      <c r="B8" s="10" t="n">
        <v>31.9</v>
      </c>
    </row>
    <row r="9" spans="1:4">
      <c r="A9" s="4" t="s">
        <v>454</v>
      </c>
      <c r="B9" s="10" t="n">
        <v>18.3</v>
      </c>
    </row>
    <row r="10" spans="1:4">
      <c r="A10" s="4" t="s">
        <v>455</v>
      </c>
      <c r="B10" s="9" t="n">
        <v>1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35</v>
      </c>
    </row>
    <row r="2" spans="1:3">
      <c r="A2" s="3" t="s">
        <v>100</v>
      </c>
    </row>
    <row r="3" spans="1:3">
      <c r="A3" s="4" t="s">
        <v>101</v>
      </c>
      <c r="B3" s="6" t="n">
        <v>67228</v>
      </c>
      <c r="C3" s="6" t="n">
        <v>81813</v>
      </c>
    </row>
    <row r="4" spans="1:3">
      <c r="A4" s="4" t="s">
        <v>102</v>
      </c>
      <c r="B4" s="6" t="n">
        <v>745761</v>
      </c>
      <c r="C4" s="6" t="n">
        <v>745397</v>
      </c>
    </row>
    <row r="5" spans="1:3">
      <c r="A5" s="4" t="s">
        <v>103</v>
      </c>
      <c r="B5" s="6" t="n">
        <v>0</v>
      </c>
      <c r="C5" s="6" t="n">
        <v>0</v>
      </c>
    </row>
    <row r="6" spans="1:3">
      <c r="A6" s="4" t="s">
        <v>104</v>
      </c>
      <c r="B6" s="7" t="n">
        <v>0.01</v>
      </c>
      <c r="C6" s="7" t="n">
        <v>0.01</v>
      </c>
    </row>
    <row r="7" spans="1:3">
      <c r="A7" s="4" t="s">
        <v>105</v>
      </c>
      <c r="B7" s="5" t="n">
        <v>800000000</v>
      </c>
      <c r="C7" s="5" t="n">
        <v>800000000</v>
      </c>
    </row>
    <row r="8" spans="1:3">
      <c r="A8" s="4" t="s">
        <v>106</v>
      </c>
      <c r="B8" s="5" t="n">
        <v>238336760</v>
      </c>
      <c r="C8" s="5" t="n">
        <v>246198878</v>
      </c>
    </row>
    <row r="9" spans="1:3">
      <c r="A9" s="4" t="s">
        <v>107</v>
      </c>
      <c r="B9" s="5" t="n">
        <v>36377441</v>
      </c>
      <c r="C9" s="5" t="n">
        <v>369447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393</v>
      </c>
    </row>
    <row r="3" spans="1:2">
      <c r="A3" s="3" t="s">
        <v>457</v>
      </c>
    </row>
    <row r="4" spans="1:2">
      <c r="A4" s="4" t="s">
        <v>458</v>
      </c>
      <c r="B4" s="6" t="n">
        <v>38951</v>
      </c>
    </row>
    <row r="5" spans="1:2">
      <c r="A5" s="4" t="s">
        <v>459</v>
      </c>
      <c r="B5" s="4" t="s">
        <v>318</v>
      </c>
    </row>
    <row r="6" spans="1:2">
      <c r="A6" s="4" t="s">
        <v>439</v>
      </c>
    </row>
    <row r="7" spans="1:2">
      <c r="A7" s="3" t="s">
        <v>457</v>
      </c>
    </row>
    <row r="8" spans="1:2">
      <c r="A8" s="4" t="s">
        <v>458</v>
      </c>
      <c r="B8" s="6" t="n">
        <v>10734</v>
      </c>
    </row>
    <row r="9" spans="1:2">
      <c r="A9" s="4" t="s">
        <v>459</v>
      </c>
      <c r="B9" s="4" t="s">
        <v>327</v>
      </c>
    </row>
    <row r="10" spans="1:2">
      <c r="A10" s="4" t="s">
        <v>440</v>
      </c>
    </row>
    <row r="11" spans="1:2">
      <c r="A11" s="3" t="s">
        <v>457</v>
      </c>
    </row>
    <row r="12" spans="1:2">
      <c r="A12" s="4" t="s">
        <v>458</v>
      </c>
      <c r="B12" s="6" t="n">
        <v>18851</v>
      </c>
    </row>
    <row r="13" spans="1:2">
      <c r="A13" s="4" t="s">
        <v>459</v>
      </c>
      <c r="B13" s="4" t="s">
        <v>327</v>
      </c>
    </row>
    <row r="14" spans="1:2">
      <c r="A14" s="4" t="s">
        <v>441</v>
      </c>
    </row>
    <row r="15" spans="1:2">
      <c r="A15" s="3" t="s">
        <v>457</v>
      </c>
    </row>
    <row r="16" spans="1:2">
      <c r="A16" s="4" t="s">
        <v>458</v>
      </c>
      <c r="B16" s="6" t="n">
        <v>8854</v>
      </c>
    </row>
    <row r="17" spans="1:2">
      <c r="A17" s="4" t="s">
        <v>459</v>
      </c>
      <c r="B17" s="4" t="s">
        <v>329</v>
      </c>
    </row>
    <row r="18" spans="1:2">
      <c r="A18" s="4" t="s">
        <v>442</v>
      </c>
    </row>
    <row r="19" spans="1:2">
      <c r="A19" s="3" t="s">
        <v>457</v>
      </c>
    </row>
    <row r="20" spans="1:2">
      <c r="A20" s="4" t="s">
        <v>458</v>
      </c>
      <c r="B20" s="6" t="n">
        <v>512</v>
      </c>
    </row>
    <row r="21" spans="1:2">
      <c r="A21" s="4" t="s">
        <v>459</v>
      </c>
      <c r="B21" s="4" t="s">
        <v>3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5</v>
      </c>
    </row>
    <row r="2" spans="1:3">
      <c r="A2" s="3" t="s">
        <v>461</v>
      </c>
    </row>
    <row r="3" spans="1:3">
      <c r="A3" s="4" t="s">
        <v>462</v>
      </c>
      <c r="C3" s="6" t="n">
        <v>5628</v>
      </c>
    </row>
    <row r="4" spans="1:3">
      <c r="A4" s="4" t="s">
        <v>463</v>
      </c>
      <c r="B4" s="6" t="n">
        <v>-7371</v>
      </c>
      <c r="C4" s="5" t="n">
        <v>-9993</v>
      </c>
    </row>
    <row r="5" spans="1:3">
      <c r="A5" s="4" t="s">
        <v>464</v>
      </c>
      <c r="B5" s="5" t="n">
        <v>1492629</v>
      </c>
      <c r="C5" s="5" t="n">
        <v>1495635</v>
      </c>
    </row>
    <row r="6" spans="1:3">
      <c r="A6" s="4" t="s">
        <v>465</v>
      </c>
      <c r="B6" s="5" t="n">
        <v>0</v>
      </c>
      <c r="C6" s="5" t="n">
        <v>-1026</v>
      </c>
    </row>
    <row r="7" spans="1:3">
      <c r="A7" s="4" t="s">
        <v>466</v>
      </c>
      <c r="B7" s="5" t="n">
        <v>1492629</v>
      </c>
      <c r="C7" s="5" t="n">
        <v>1494609</v>
      </c>
    </row>
    <row r="8" spans="1:3">
      <c r="A8" s="4" t="s">
        <v>467</v>
      </c>
    </row>
    <row r="9" spans="1:3">
      <c r="A9" s="3" t="s">
        <v>461</v>
      </c>
    </row>
    <row r="10" spans="1:3">
      <c r="A10" s="4" t="s">
        <v>468</v>
      </c>
      <c r="B10" s="5" t="n">
        <v>650000</v>
      </c>
      <c r="C10" s="5" t="n">
        <v>650000</v>
      </c>
    </row>
    <row r="11" spans="1:3">
      <c r="A11" s="4" t="s">
        <v>469</v>
      </c>
    </row>
    <row r="12" spans="1:3">
      <c r="A12" s="3" t="s">
        <v>461</v>
      </c>
    </row>
    <row r="13" spans="1:3">
      <c r="A13" s="4" t="s">
        <v>468</v>
      </c>
      <c r="B13" s="5" t="n">
        <v>500000</v>
      </c>
      <c r="C13" s="5" t="n">
        <v>500000</v>
      </c>
    </row>
    <row r="14" spans="1:3">
      <c r="A14" s="4" t="s">
        <v>470</v>
      </c>
    </row>
    <row r="15" spans="1:3">
      <c r="A15" s="3" t="s">
        <v>461</v>
      </c>
    </row>
    <row r="16" spans="1:3">
      <c r="A16" s="4" t="s">
        <v>468</v>
      </c>
      <c r="B16" s="6" t="n">
        <v>350000</v>
      </c>
      <c r="C16" s="6" t="n">
        <v>3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1"/>
    <col customWidth="1" max="3" min="3" width="21"/>
  </cols>
  <sheetData>
    <row r="1" spans="1:3">
      <c r="A1" s="1" t="s">
        <v>471</v>
      </c>
      <c r="B1" s="2" t="s">
        <v>393</v>
      </c>
      <c r="C1" s="2" t="s">
        <v>447</v>
      </c>
    </row>
    <row r="2" spans="1:3">
      <c r="A2" s="3" t="s">
        <v>461</v>
      </c>
    </row>
    <row r="3" spans="1:3">
      <c r="A3" s="4" t="s">
        <v>472</v>
      </c>
      <c r="B3" s="6" t="n">
        <v>1200000000</v>
      </c>
    </row>
    <row r="4" spans="1:3">
      <c r="A4" s="4" t="s">
        <v>473</v>
      </c>
      <c r="B4" s="5" t="n">
        <v>0</v>
      </c>
    </row>
    <row r="5" spans="1:3">
      <c r="A5" s="4" t="s">
        <v>474</v>
      </c>
      <c r="B5" s="5" t="n">
        <v>650000000</v>
      </c>
    </row>
    <row r="6" spans="1:3">
      <c r="A6" s="4" t="s">
        <v>475</v>
      </c>
      <c r="B6" s="5" t="n">
        <v>500000000</v>
      </c>
    </row>
    <row r="7" spans="1:3">
      <c r="A7" s="4" t="s">
        <v>476</v>
      </c>
      <c r="B7" s="5" t="n">
        <v>350000000</v>
      </c>
    </row>
    <row r="8" spans="1:3">
      <c r="A8" s="4" t="s">
        <v>477</v>
      </c>
      <c r="B8" s="5" t="n">
        <v>1600000000</v>
      </c>
      <c r="C8" s="6" t="n">
        <v>1500000000</v>
      </c>
    </row>
    <row r="9" spans="1:3">
      <c r="A9" s="4" t="s">
        <v>478</v>
      </c>
    </row>
    <row r="10" spans="1:3">
      <c r="A10" s="3" t="s">
        <v>461</v>
      </c>
    </row>
    <row r="11" spans="1:3">
      <c r="A11" s="4" t="s">
        <v>479</v>
      </c>
      <c r="B11" s="5" t="n">
        <v>2000000000</v>
      </c>
    </row>
    <row r="12" spans="1:3">
      <c r="A12" s="4" t="s">
        <v>480</v>
      </c>
      <c r="B12" s="6" t="n">
        <v>500000000</v>
      </c>
    </row>
    <row r="13" spans="1:3">
      <c r="A13" s="4" t="s">
        <v>481</v>
      </c>
      <c r="B13" s="8" t="n">
        <v>3.5</v>
      </c>
    </row>
    <row r="14" spans="1:3">
      <c r="A14" s="4" t="s">
        <v>482</v>
      </c>
      <c r="B14" s="10" t="n">
        <v>4.5</v>
      </c>
    </row>
    <row r="15" spans="1:3">
      <c r="A15" s="4" t="s">
        <v>483</v>
      </c>
      <c r="B15" s="8" t="n">
        <v>2.5</v>
      </c>
    </row>
    <row r="16" spans="1:3">
      <c r="A16" s="4" t="s">
        <v>484</v>
      </c>
    </row>
    <row r="17" spans="1:3">
      <c r="A17" s="3" t="s">
        <v>461</v>
      </c>
    </row>
    <row r="18" spans="1:3">
      <c r="A18" s="4" t="s">
        <v>472</v>
      </c>
      <c r="B18" s="6" t="n">
        <v>200000000</v>
      </c>
    </row>
    <row r="19" spans="1:3">
      <c r="A19" s="4" t="s">
        <v>485</v>
      </c>
    </row>
    <row r="20" spans="1:3">
      <c r="A20" s="3" t="s">
        <v>461</v>
      </c>
    </row>
    <row r="21" spans="1:3">
      <c r="A21" s="4" t="s">
        <v>472</v>
      </c>
      <c r="B21" s="6" t="n">
        <v>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6</v>
      </c>
    </row>
    <row r="3" spans="1:3">
      <c r="A3" s="3" t="s">
        <v>487</v>
      </c>
    </row>
    <row r="4" spans="1:3">
      <c r="A4" s="4" t="s">
        <v>488</v>
      </c>
      <c r="B4" s="6" t="n">
        <v>184838</v>
      </c>
    </row>
    <row r="5" spans="1:3">
      <c r="A5" s="4" t="s">
        <v>489</v>
      </c>
      <c r="B5" s="7" t="n">
        <v>23.51</v>
      </c>
      <c r="C5" s="7" t="n">
        <v>22.61</v>
      </c>
    </row>
    <row r="6" spans="1:3">
      <c r="A6" s="4" t="s">
        <v>161</v>
      </c>
      <c r="C6" s="6" t="n">
        <v>317020</v>
      </c>
    </row>
    <row r="7" spans="1:3">
      <c r="A7" s="4" t="s">
        <v>147</v>
      </c>
    </row>
    <row r="8" spans="1:3">
      <c r="A8" s="3" t="s">
        <v>487</v>
      </c>
    </row>
    <row r="9" spans="1:3">
      <c r="A9" s="4" t="s">
        <v>160</v>
      </c>
      <c r="B9" s="5" t="n">
        <v>7862</v>
      </c>
    </row>
    <row r="10" spans="1:3">
      <c r="A10" s="4" t="s">
        <v>488</v>
      </c>
      <c r="B10" s="6" t="n">
        <v>79</v>
      </c>
    </row>
    <row r="11" spans="1:3">
      <c r="A11" s="4" t="s">
        <v>160</v>
      </c>
      <c r="C11" s="5" t="n">
        <v>14020</v>
      </c>
    </row>
    <row r="12" spans="1:3">
      <c r="A12" s="4" t="s">
        <v>161</v>
      </c>
      <c r="C12" s="6" t="n">
        <v>1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5</v>
      </c>
      <c r="D2" s="2" t="s">
        <v>36</v>
      </c>
    </row>
    <row r="3" spans="1:4">
      <c r="A3" s="3" t="s">
        <v>491</v>
      </c>
    </row>
    <row r="4" spans="1:4">
      <c r="A4" s="4" t="s">
        <v>492</v>
      </c>
      <c r="B4" s="9" t="n">
        <v>23.8</v>
      </c>
      <c r="C4" s="6" t="n">
        <v>22</v>
      </c>
      <c r="D4" s="9" t="n">
        <v>19.3</v>
      </c>
    </row>
    <row r="5" spans="1:4">
      <c r="A5" s="4" t="s">
        <v>493</v>
      </c>
      <c r="B5" s="10" t="n">
        <v>6.1</v>
      </c>
      <c r="C5" s="10" t="n">
        <v>6.9</v>
      </c>
      <c r="D5" s="5" t="n">
        <v>6</v>
      </c>
    </row>
    <row r="6" spans="1:4">
      <c r="A6" s="4" t="s">
        <v>494</v>
      </c>
      <c r="B6" s="9" t="n">
        <v>3.4</v>
      </c>
      <c r="C6" s="9" t="n">
        <v>15.3</v>
      </c>
      <c r="D6" s="9" t="n">
        <v>5.9</v>
      </c>
    </row>
    <row r="7" spans="1:4">
      <c r="A7" s="4" t="s">
        <v>495</v>
      </c>
      <c r="B7" s="10" t="n">
        <v>13.9</v>
      </c>
    </row>
    <row r="8" spans="1:4">
      <c r="A8" s="4" t="s">
        <v>496</v>
      </c>
      <c r="B8" s="4" t="s">
        <v>497</v>
      </c>
    </row>
    <row r="9" spans="1:4">
      <c r="A9" s="4" t="s">
        <v>498</v>
      </c>
    </row>
    <row r="10" spans="1:4">
      <c r="A10" s="3" t="s">
        <v>491</v>
      </c>
    </row>
    <row r="11" spans="1:4">
      <c r="A11" s="4" t="s">
        <v>499</v>
      </c>
      <c r="C11" s="7" t="n">
        <v>5.02</v>
      </c>
      <c r="D11" s="7" t="n">
        <v>3.31</v>
      </c>
    </row>
    <row r="12" spans="1:4">
      <c r="A12" s="4" t="s">
        <v>500</v>
      </c>
    </row>
    <row r="13" spans="1:4">
      <c r="A13" s="3" t="s">
        <v>491</v>
      </c>
    </row>
    <row r="14" spans="1:4">
      <c r="A14" s="4" t="s">
        <v>501</v>
      </c>
      <c r="B14" s="4" t="s">
        <v>329</v>
      </c>
    </row>
    <row r="15" spans="1:4">
      <c r="A15" s="4" t="s">
        <v>502</v>
      </c>
    </row>
    <row r="16" spans="1:4">
      <c r="A16" s="3" t="s">
        <v>491</v>
      </c>
    </row>
    <row r="17" spans="1:4">
      <c r="A17" s="4" t="s">
        <v>503</v>
      </c>
      <c r="B17" s="9" t="n">
        <v>17.9</v>
      </c>
      <c r="C17" s="9" t="n">
        <v>22.6</v>
      </c>
      <c r="D17" s="9" t="n">
        <v>20.3</v>
      </c>
    </row>
    <row r="18" spans="1:4">
      <c r="A18" s="4" t="s">
        <v>504</v>
      </c>
      <c r="B18" s="9" t="n">
        <v>25.6</v>
      </c>
    </row>
    <row r="19" spans="1:4">
      <c r="A19" s="4" t="s">
        <v>505</v>
      </c>
      <c r="B19" s="4" t="s">
        <v>325</v>
      </c>
    </row>
    <row r="20" spans="1:4">
      <c r="A20" s="4" t="s">
        <v>506</v>
      </c>
    </row>
    <row r="21" spans="1:4">
      <c r="A21" s="3" t="s">
        <v>491</v>
      </c>
    </row>
    <row r="22" spans="1:4">
      <c r="A22" s="4" t="s">
        <v>504</v>
      </c>
      <c r="B22" s="9" t="n">
        <v>0.6</v>
      </c>
    </row>
    <row r="23" spans="1:4">
      <c r="A23" s="4" t="s">
        <v>505</v>
      </c>
      <c r="B23" s="4" t="s">
        <v>507</v>
      </c>
    </row>
    <row r="24" spans="1:4">
      <c r="A24" s="4" t="s">
        <v>508</v>
      </c>
      <c r="B24" s="9" t="n">
        <v>0.4</v>
      </c>
      <c r="C24" s="9" t="n">
        <v>18.9</v>
      </c>
      <c r="D24" s="6" t="n">
        <v>1</v>
      </c>
    </row>
    <row r="25" spans="1:4">
      <c r="A25" s="4" t="s">
        <v>509</v>
      </c>
    </row>
    <row r="26" spans="1:4">
      <c r="A26" s="3" t="s">
        <v>491</v>
      </c>
    </row>
    <row r="27" spans="1:4">
      <c r="A27" s="4" t="s">
        <v>501</v>
      </c>
      <c r="B27" s="4" t="s">
        <v>329</v>
      </c>
    </row>
    <row r="28" spans="1:4">
      <c r="A28" s="4" t="s">
        <v>510</v>
      </c>
      <c r="B28" s="4" t="s">
        <v>511</v>
      </c>
    </row>
    <row r="29" spans="1:4">
      <c r="A29" s="4" t="s">
        <v>512</v>
      </c>
    </row>
    <row r="30" spans="1:4">
      <c r="A30" s="3" t="s">
        <v>491</v>
      </c>
    </row>
    <row r="31" spans="1:4">
      <c r="A31" s="4" t="s">
        <v>510</v>
      </c>
      <c r="B31" s="4" t="s">
        <v>5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514</v>
      </c>
      <c r="B1" s="2" t="s">
        <v>1</v>
      </c>
    </row>
    <row r="2" spans="1:2">
      <c r="B2" s="2" t="s">
        <v>515</v>
      </c>
    </row>
    <row r="3" spans="1:2">
      <c r="A3" s="3" t="s">
        <v>516</v>
      </c>
    </row>
    <row r="4" spans="1:2">
      <c r="A4" s="4" t="s">
        <v>517</v>
      </c>
      <c r="B4" s="5" t="n">
        <v>1539</v>
      </c>
    </row>
    <row r="5" spans="1:2">
      <c r="A5" s="4" t="s">
        <v>518</v>
      </c>
      <c r="B5" s="5" t="n">
        <v>615</v>
      </c>
    </row>
    <row r="6" spans="1:2">
      <c r="A6" s="4" t="s">
        <v>519</v>
      </c>
      <c r="B6" s="5" t="n">
        <v>-483</v>
      </c>
    </row>
    <row r="7" spans="1:2">
      <c r="A7" s="4" t="s">
        <v>520</v>
      </c>
      <c r="B7" s="5" t="n">
        <v>-88</v>
      </c>
    </row>
    <row r="8" spans="1:2">
      <c r="A8" s="4" t="s">
        <v>521</v>
      </c>
      <c r="B8" s="5" t="n">
        <v>1583</v>
      </c>
    </row>
    <row r="9" spans="1:2">
      <c r="A9" s="3" t="s">
        <v>522</v>
      </c>
    </row>
    <row r="10" spans="1:2">
      <c r="A10" s="4" t="s">
        <v>523</v>
      </c>
      <c r="B10" s="7" t="n">
        <v>25.54</v>
      </c>
    </row>
    <row r="11" spans="1:2">
      <c r="A11" s="4" t="s">
        <v>524</v>
      </c>
      <c r="B11" s="8" t="n">
        <v>23.07</v>
      </c>
    </row>
    <row r="12" spans="1:2">
      <c r="A12" s="4" t="s">
        <v>525</v>
      </c>
      <c r="B12" s="8" t="n">
        <v>26.4</v>
      </c>
    </row>
    <row r="13" spans="1:2">
      <c r="A13" s="4" t="s">
        <v>526</v>
      </c>
      <c r="B13" s="8" t="n">
        <v>26.1</v>
      </c>
    </row>
    <row r="14" spans="1:2">
      <c r="A14" s="4" t="s">
        <v>527</v>
      </c>
      <c r="B14" s="7" t="n">
        <v>24.34</v>
      </c>
    </row>
    <row r="15" spans="1:2">
      <c r="A15" s="4" t="s">
        <v>528</v>
      </c>
    </row>
    <row r="16" spans="1:2">
      <c r="A16" s="3" t="s">
        <v>516</v>
      </c>
    </row>
    <row r="17" spans="1:2">
      <c r="A17" s="4" t="s">
        <v>517</v>
      </c>
      <c r="B17" s="5" t="n">
        <v>1127</v>
      </c>
    </row>
    <row r="18" spans="1:2">
      <c r="A18" s="4" t="s">
        <v>518</v>
      </c>
      <c r="B18" s="5" t="n">
        <v>351</v>
      </c>
    </row>
    <row r="19" spans="1:2">
      <c r="A19" s="4" t="s">
        <v>519</v>
      </c>
      <c r="B19" s="5" t="n">
        <v>-175</v>
      </c>
    </row>
    <row r="20" spans="1:2">
      <c r="A20" s="4" t="s">
        <v>520</v>
      </c>
      <c r="B20" s="5" t="n">
        <v>-65</v>
      </c>
    </row>
    <row r="21" spans="1:2">
      <c r="A21" s="4" t="s">
        <v>521</v>
      </c>
      <c r="B21" s="5" t="n">
        <v>1238</v>
      </c>
    </row>
    <row r="22" spans="1:2">
      <c r="A22" s="3" t="s">
        <v>522</v>
      </c>
    </row>
    <row r="23" spans="1:2">
      <c r="A23" s="4" t="s">
        <v>523</v>
      </c>
      <c r="B23" s="7" t="n">
        <v>29.01</v>
      </c>
    </row>
    <row r="24" spans="1:2">
      <c r="A24" s="4" t="s">
        <v>524</v>
      </c>
      <c r="B24" s="8" t="n">
        <v>24.48</v>
      </c>
    </row>
    <row r="25" spans="1:2">
      <c r="A25" s="4" t="s">
        <v>525</v>
      </c>
      <c r="B25" s="8" t="n">
        <v>29.32</v>
      </c>
    </row>
    <row r="26" spans="1:2">
      <c r="A26" s="4" t="s">
        <v>526</v>
      </c>
      <c r="B26" s="8" t="n">
        <v>29.88</v>
      </c>
    </row>
    <row r="27" spans="1:2">
      <c r="A27" s="4" t="s">
        <v>527</v>
      </c>
      <c r="B27" s="7" t="n">
        <v>26.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5</v>
      </c>
      <c r="D2" s="2" t="s">
        <v>36</v>
      </c>
    </row>
    <row r="3" spans="1:4">
      <c r="A3" s="3" t="s">
        <v>274</v>
      </c>
    </row>
    <row r="4" spans="1:4">
      <c r="A4" s="4" t="s">
        <v>530</v>
      </c>
      <c r="B4" s="4" t="s">
        <v>531</v>
      </c>
      <c r="C4" s="4" t="s">
        <v>532</v>
      </c>
      <c r="D4" s="4" t="s">
        <v>533</v>
      </c>
    </row>
    <row r="5" spans="1:4">
      <c r="A5" s="4" t="s">
        <v>534</v>
      </c>
      <c r="B5" s="4" t="s">
        <v>535</v>
      </c>
      <c r="C5" s="4" t="s">
        <v>536</v>
      </c>
      <c r="D5" s="4" t="s">
        <v>537</v>
      </c>
    </row>
    <row r="6" spans="1:4">
      <c r="A6" s="4" t="s">
        <v>538</v>
      </c>
      <c r="B6" s="4" t="s">
        <v>329</v>
      </c>
      <c r="C6" s="4" t="s">
        <v>329</v>
      </c>
      <c r="D6" s="4" t="s">
        <v>329</v>
      </c>
    </row>
    <row r="7" spans="1:4">
      <c r="A7" s="4" t="s">
        <v>539</v>
      </c>
      <c r="B7" s="4" t="s">
        <v>540</v>
      </c>
      <c r="D7" s="4" t="s">
        <v>541</v>
      </c>
    </row>
    <row r="8" spans="1:4">
      <c r="A8" s="4" t="s">
        <v>542</v>
      </c>
      <c r="C8" s="4" t="s">
        <v>543</v>
      </c>
    </row>
    <row r="9" spans="1:4">
      <c r="A9" s="4" t="s">
        <v>544</v>
      </c>
      <c r="C9" s="4" t="s">
        <v>545</v>
      </c>
    </row>
    <row r="10" spans="1:4">
      <c r="A10" s="4" t="s">
        <v>546</v>
      </c>
      <c r="B10" s="7" t="n">
        <v>24.48</v>
      </c>
      <c r="C10" s="7" t="n">
        <v>32.66</v>
      </c>
      <c r="D10" s="7" t="n">
        <v>25.38</v>
      </c>
    </row>
    <row r="11" spans="1:4">
      <c r="A11" s="4" t="s">
        <v>547</v>
      </c>
    </row>
    <row r="12" spans="1:4">
      <c r="A12" s="3" t="s">
        <v>274</v>
      </c>
    </row>
    <row r="13" spans="1:4">
      <c r="A13" s="4" t="s">
        <v>548</v>
      </c>
      <c r="B13" s="4" t="s">
        <v>511</v>
      </c>
      <c r="C13" s="4" t="s">
        <v>511</v>
      </c>
      <c r="D13" s="4" t="s">
        <v>511</v>
      </c>
    </row>
    <row r="14" spans="1:4">
      <c r="A14" s="4" t="s">
        <v>549</v>
      </c>
    </row>
    <row r="15" spans="1:4">
      <c r="A15" s="3" t="s">
        <v>274</v>
      </c>
    </row>
    <row r="16" spans="1:4">
      <c r="A16" s="4" t="s">
        <v>548</v>
      </c>
      <c r="B16" s="4" t="s">
        <v>550</v>
      </c>
      <c r="C16" s="4" t="s">
        <v>551</v>
      </c>
      <c r="D16" s="4" t="s">
        <v>5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53</v>
      </c>
      <c r="B1" s="2" t="s">
        <v>1</v>
      </c>
    </row>
    <row r="2" spans="1:2">
      <c r="B2" s="2" t="s">
        <v>554</v>
      </c>
    </row>
    <row r="3" spans="1:2">
      <c r="A3" s="3" t="s">
        <v>516</v>
      </c>
    </row>
    <row r="4" spans="1:2">
      <c r="A4" s="4" t="s">
        <v>517</v>
      </c>
      <c r="B4" s="5" t="n">
        <v>481</v>
      </c>
    </row>
    <row r="5" spans="1:2">
      <c r="A5" s="4" t="s">
        <v>518</v>
      </c>
      <c r="B5" s="5" t="n">
        <v>0</v>
      </c>
    </row>
    <row r="6" spans="1:2">
      <c r="A6" s="4" t="s">
        <v>555</v>
      </c>
      <c r="B6" s="5" t="n">
        <v>-42</v>
      </c>
    </row>
    <row r="7" spans="1:2">
      <c r="A7" s="4" t="s">
        <v>556</v>
      </c>
      <c r="B7" s="5" t="n">
        <v>0</v>
      </c>
    </row>
    <row r="8" spans="1:2">
      <c r="A8" s="4" t="s">
        <v>521</v>
      </c>
      <c r="B8" s="5" t="n">
        <v>439</v>
      </c>
    </row>
    <row r="9" spans="1:2">
      <c r="A9" s="4" t="s">
        <v>557</v>
      </c>
      <c r="B9" s="5" t="n">
        <v>249</v>
      </c>
    </row>
    <row r="10" spans="1:2">
      <c r="A10" s="4" t="s">
        <v>558</v>
      </c>
      <c r="B10" s="5" t="n">
        <v>419</v>
      </c>
    </row>
    <row r="11" spans="1:2">
      <c r="A11" s="3" t="s">
        <v>559</v>
      </c>
    </row>
    <row r="12" spans="1:2">
      <c r="A12" s="4" t="s">
        <v>523</v>
      </c>
      <c r="B12" s="7" t="n">
        <v>24.84</v>
      </c>
    </row>
    <row r="13" spans="1:2">
      <c r="A13" s="4" t="s">
        <v>524</v>
      </c>
      <c r="B13" s="5" t="n">
        <v>0</v>
      </c>
    </row>
    <row r="14" spans="1:2">
      <c r="A14" s="4" t="s">
        <v>560</v>
      </c>
      <c r="B14" s="8" t="n">
        <v>18.39</v>
      </c>
    </row>
    <row r="15" spans="1:2">
      <c r="A15" s="4" t="s">
        <v>561</v>
      </c>
      <c r="B15" s="5" t="n">
        <v>0</v>
      </c>
    </row>
    <row r="16" spans="1:2">
      <c r="A16" s="4" t="s">
        <v>527</v>
      </c>
      <c r="B16" s="8" t="n">
        <v>25.47</v>
      </c>
    </row>
    <row r="17" spans="1:2">
      <c r="A17" s="4" t="s">
        <v>562</v>
      </c>
      <c r="B17" s="8" t="n">
        <v>22.49</v>
      </c>
    </row>
    <row r="18" spans="1:2">
      <c r="A18" s="4" t="s">
        <v>563</v>
      </c>
      <c r="B18" s="7" t="n">
        <v>25.27</v>
      </c>
    </row>
    <row r="19" spans="1:2">
      <c r="A19" s="3" t="s">
        <v>564</v>
      </c>
    </row>
    <row r="20" spans="1:2">
      <c r="A20" s="4" t="s">
        <v>565</v>
      </c>
      <c r="B20" s="4" t="s">
        <v>566</v>
      </c>
    </row>
    <row r="21" spans="1:2">
      <c r="A21" s="4" t="s">
        <v>567</v>
      </c>
      <c r="B21" s="4" t="s">
        <v>327</v>
      </c>
    </row>
    <row r="22" spans="1:2">
      <c r="A22" s="4" t="s">
        <v>568</v>
      </c>
      <c r="B22" s="4" t="s">
        <v>566</v>
      </c>
    </row>
    <row r="23" spans="1:2">
      <c r="A23" s="4" t="s">
        <v>569</v>
      </c>
      <c r="B23" s="6" t="n">
        <v>1504</v>
      </c>
    </row>
    <row r="24" spans="1:2">
      <c r="A24" s="4" t="s">
        <v>570</v>
      </c>
      <c r="B24" s="5" t="n">
        <v>1452</v>
      </c>
    </row>
    <row r="25" spans="1:2">
      <c r="A25" s="4" t="s">
        <v>571</v>
      </c>
      <c r="B25" s="6" t="n">
        <v>15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5</v>
      </c>
      <c r="D2" s="2" t="s">
        <v>36</v>
      </c>
    </row>
    <row r="3" spans="1:4">
      <c r="A3" s="3" t="s">
        <v>199</v>
      </c>
    </row>
    <row r="4" spans="1:4">
      <c r="A4" s="4" t="s">
        <v>573</v>
      </c>
      <c r="B4" s="6" t="n">
        <v>389319</v>
      </c>
      <c r="C4" s="6" t="n">
        <v>547101</v>
      </c>
      <c r="D4" s="6" t="n">
        <v>535378</v>
      </c>
    </row>
    <row r="5" spans="1:4">
      <c r="A5" s="4" t="s">
        <v>574</v>
      </c>
      <c r="B5" s="5" t="n">
        <v>155841</v>
      </c>
      <c r="C5" s="5" t="n">
        <v>121631</v>
      </c>
      <c r="D5" s="5" t="n">
        <v>93909</v>
      </c>
    </row>
    <row r="6" spans="1:4">
      <c r="A6" s="4" t="s">
        <v>45</v>
      </c>
      <c r="B6" s="6" t="n">
        <v>545160</v>
      </c>
      <c r="C6" s="6" t="n">
        <v>668732</v>
      </c>
      <c r="D6" s="6" t="n">
        <v>6292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5</v>
      </c>
      <c r="D2" s="2" t="s">
        <v>36</v>
      </c>
    </row>
    <row r="3" spans="1:4">
      <c r="A3" s="3" t="s">
        <v>199</v>
      </c>
    </row>
    <row r="4" spans="1:4">
      <c r="A4" s="4" t="s">
        <v>576</v>
      </c>
      <c r="B4" s="4" t="s">
        <v>577</v>
      </c>
      <c r="C4" s="4" t="s">
        <v>577</v>
      </c>
      <c r="D4" s="4" t="s">
        <v>578</v>
      </c>
    </row>
    <row r="5" spans="1:4">
      <c r="A5" s="4" t="s">
        <v>579</v>
      </c>
      <c r="B5" s="4" t="s">
        <v>580</v>
      </c>
      <c r="C5" s="4" t="s">
        <v>581</v>
      </c>
      <c r="D5" s="4" t="s">
        <v>582</v>
      </c>
    </row>
    <row r="6" spans="1:4">
      <c r="A6" s="4" t="s">
        <v>583</v>
      </c>
      <c r="B6" s="4" t="s">
        <v>584</v>
      </c>
      <c r="C6" s="4" t="s">
        <v>585</v>
      </c>
      <c r="D6" s="4" t="s">
        <v>586</v>
      </c>
    </row>
    <row r="7" spans="1:4">
      <c r="A7" s="4" t="s">
        <v>587</v>
      </c>
      <c r="B7" s="4" t="s">
        <v>588</v>
      </c>
      <c r="C7" s="4" t="s">
        <v>589</v>
      </c>
      <c r="D7" s="4" t="s">
        <v>590</v>
      </c>
    </row>
    <row r="8" spans="1:4">
      <c r="A8" s="4" t="s">
        <v>591</v>
      </c>
      <c r="B8" s="4" t="s">
        <v>592</v>
      </c>
      <c r="C8" s="4" t="s">
        <v>593</v>
      </c>
      <c r="D8" s="4" t="s">
        <v>594</v>
      </c>
    </row>
    <row r="9" spans="1:4">
      <c r="A9" s="4" t="s">
        <v>595</v>
      </c>
      <c r="B9" s="4" t="s">
        <v>596</v>
      </c>
      <c r="C9" s="4" t="s">
        <v>597</v>
      </c>
      <c r="D9" s="4" t="s">
        <v>598</v>
      </c>
    </row>
    <row r="10" spans="1:4">
      <c r="A10" s="4" t="s">
        <v>599</v>
      </c>
      <c r="B10" s="4" t="s">
        <v>598</v>
      </c>
      <c r="C10" s="4" t="s">
        <v>600</v>
      </c>
      <c r="D10" s="4" t="s">
        <v>598</v>
      </c>
    </row>
    <row r="11" spans="1:4">
      <c r="A11" s="4" t="s">
        <v>601</v>
      </c>
      <c r="B11" s="4" t="s">
        <v>511</v>
      </c>
      <c r="C11" s="4" t="s">
        <v>602</v>
      </c>
      <c r="D11" s="4" t="s">
        <v>511</v>
      </c>
    </row>
    <row r="12" spans="1:4">
      <c r="A12" s="4" t="s">
        <v>603</v>
      </c>
      <c r="B12" s="4" t="s">
        <v>598</v>
      </c>
      <c r="C12" s="4" t="s">
        <v>604</v>
      </c>
      <c r="D12" s="4" t="s">
        <v>598</v>
      </c>
    </row>
    <row r="13" spans="1:4">
      <c r="A13" s="4" t="s">
        <v>605</v>
      </c>
      <c r="B13" s="4" t="s">
        <v>589</v>
      </c>
      <c r="C13" s="4" t="s">
        <v>606</v>
      </c>
      <c r="D13" s="4" t="s">
        <v>607</v>
      </c>
    </row>
    <row r="14" spans="1:4">
      <c r="A14" s="4" t="s">
        <v>608</v>
      </c>
      <c r="B14" s="4" t="s">
        <v>609</v>
      </c>
      <c r="C14" s="4" t="s">
        <v>602</v>
      </c>
      <c r="D14" s="4" t="s">
        <v>588</v>
      </c>
    </row>
    <row r="15" spans="1:4">
      <c r="A15" s="4" t="s">
        <v>348</v>
      </c>
      <c r="B15" s="4" t="s">
        <v>607</v>
      </c>
      <c r="C15" s="4" t="s">
        <v>610</v>
      </c>
      <c r="D15" s="4" t="s">
        <v>611</v>
      </c>
    </row>
    <row r="16" spans="1:4">
      <c r="A16" s="4" t="s">
        <v>612</v>
      </c>
      <c r="B16" s="4" t="s">
        <v>613</v>
      </c>
      <c r="C16" s="4" t="s">
        <v>614</v>
      </c>
      <c r="D16" s="4" t="s">
        <v>6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5</v>
      </c>
      <c r="D2" s="2" t="s">
        <v>36</v>
      </c>
    </row>
    <row r="3" spans="1:4">
      <c r="A3" s="3" t="s">
        <v>109</v>
      </c>
    </row>
    <row r="4" spans="1:4">
      <c r="A4" s="4" t="s">
        <v>49</v>
      </c>
      <c r="B4" s="6" t="n">
        <v>422509</v>
      </c>
      <c r="C4" s="6" t="n">
        <v>613149</v>
      </c>
      <c r="D4" s="6" t="n">
        <v>408945</v>
      </c>
    </row>
    <row r="5" spans="1:4">
      <c r="A5" s="3" t="s">
        <v>110</v>
      </c>
    </row>
    <row r="6" spans="1:4">
      <c r="A6" s="4" t="s">
        <v>111</v>
      </c>
      <c r="B6" s="5" t="n">
        <v>166695</v>
      </c>
      <c r="C6" s="5" t="n">
        <v>183295</v>
      </c>
      <c r="D6" s="5" t="n">
        <v>182168</v>
      </c>
    </row>
    <row r="7" spans="1:4">
      <c r="A7" s="4" t="s">
        <v>112</v>
      </c>
      <c r="B7" s="5" t="n">
        <v>70569</v>
      </c>
      <c r="C7" s="5" t="n">
        <v>74489</v>
      </c>
      <c r="D7" s="5" t="n">
        <v>52776</v>
      </c>
    </row>
    <row r="8" spans="1:4">
      <c r="A8" s="4" t="s">
        <v>113</v>
      </c>
      <c r="B8" s="5" t="n">
        <v>1129</v>
      </c>
      <c r="C8" s="5" t="n">
        <v>112140</v>
      </c>
      <c r="D8" s="5" t="n">
        <v>46455</v>
      </c>
    </row>
    <row r="9" spans="1:4">
      <c r="A9" s="4" t="s">
        <v>114</v>
      </c>
      <c r="B9" s="5" t="n">
        <v>23767</v>
      </c>
      <c r="C9" s="5" t="n">
        <v>21954</v>
      </c>
      <c r="D9" s="5" t="n">
        <v>19285</v>
      </c>
    </row>
    <row r="10" spans="1:4">
      <c r="A10" s="3" t="s">
        <v>115</v>
      </c>
    </row>
    <row r="11" spans="1:4">
      <c r="A11" s="4" t="s">
        <v>116</v>
      </c>
      <c r="B11" s="5" t="n">
        <v>-73648</v>
      </c>
      <c r="C11" s="5" t="n">
        <v>-63935</v>
      </c>
      <c r="D11" s="5" t="n">
        <v>-80210</v>
      </c>
    </row>
    <row r="12" spans="1:4">
      <c r="A12" s="4" t="s">
        <v>117</v>
      </c>
      <c r="B12" s="5" t="n">
        <v>-4503</v>
      </c>
      <c r="C12" s="5" t="n">
        <v>-6453</v>
      </c>
      <c r="D12" s="5" t="n">
        <v>-8569</v>
      </c>
    </row>
    <row r="13" spans="1:4">
      <c r="A13" s="4" t="s">
        <v>118</v>
      </c>
      <c r="B13" s="5" t="n">
        <v>54827</v>
      </c>
      <c r="C13" s="5" t="n">
        <v>-10532</v>
      </c>
      <c r="D13" s="5" t="n">
        <v>-7683</v>
      </c>
    </row>
    <row r="14" spans="1:4">
      <c r="A14" s="4" t="s">
        <v>119</v>
      </c>
      <c r="B14" s="5" t="n">
        <v>-13758</v>
      </c>
      <c r="C14" s="5" t="n">
        <v>9127</v>
      </c>
      <c r="D14" s="5" t="n">
        <v>-55684</v>
      </c>
    </row>
    <row r="15" spans="1:4">
      <c r="A15" s="4" t="s">
        <v>120</v>
      </c>
      <c r="B15" s="5" t="n">
        <v>-36824</v>
      </c>
      <c r="C15" s="5" t="n">
        <v>-75491</v>
      </c>
      <c r="D15" s="5" t="n">
        <v>129</v>
      </c>
    </row>
    <row r="16" spans="1:4">
      <c r="A16" s="4" t="s">
        <v>121</v>
      </c>
      <c r="B16" s="5" t="n">
        <v>-4225</v>
      </c>
      <c r="C16" s="5" t="n">
        <v>-7740</v>
      </c>
      <c r="D16" s="5" t="n">
        <v>-5415</v>
      </c>
    </row>
    <row r="17" spans="1:4">
      <c r="A17" s="4" t="s">
        <v>122</v>
      </c>
      <c r="B17" s="5" t="n">
        <v>606538</v>
      </c>
      <c r="C17" s="5" t="n">
        <v>850003</v>
      </c>
      <c r="D17" s="5" t="n">
        <v>552197</v>
      </c>
    </row>
    <row r="18" spans="1:4">
      <c r="A18" s="3" t="s">
        <v>123</v>
      </c>
    </row>
    <row r="19" spans="1:4">
      <c r="A19" s="4" t="s">
        <v>124</v>
      </c>
      <c r="B19" s="5" t="n">
        <v>0</v>
      </c>
      <c r="C19" s="5" t="n">
        <v>0</v>
      </c>
      <c r="D19" s="5" t="n">
        <v>207174</v>
      </c>
    </row>
    <row r="20" spans="1:4">
      <c r="A20" s="4" t="s">
        <v>125</v>
      </c>
      <c r="B20" s="5" t="n">
        <v>-95490</v>
      </c>
      <c r="C20" s="5" t="n">
        <v>-98583</v>
      </c>
      <c r="D20" s="5" t="n">
        <v>-89255</v>
      </c>
    </row>
    <row r="21" spans="1:4">
      <c r="A21" s="4" t="s">
        <v>126</v>
      </c>
      <c r="B21" s="5" t="n">
        <v>-43637</v>
      </c>
      <c r="C21" s="5" t="n">
        <v>-42539</v>
      </c>
      <c r="D21" s="5" t="n">
        <v>-54816</v>
      </c>
    </row>
    <row r="22" spans="1:4">
      <c r="A22" s="4" t="s">
        <v>127</v>
      </c>
      <c r="B22" s="5" t="n">
        <v>-19922</v>
      </c>
      <c r="C22" s="5" t="n">
        <v>-22320</v>
      </c>
      <c r="D22" s="5" t="n">
        <v>-34473</v>
      </c>
    </row>
    <row r="23" spans="1:4">
      <c r="A23" s="4" t="s">
        <v>128</v>
      </c>
      <c r="B23" s="5" t="n">
        <v>32671</v>
      </c>
      <c r="C23" s="5" t="n">
        <v>39968</v>
      </c>
      <c r="D23" s="5" t="n">
        <v>61437</v>
      </c>
    </row>
    <row r="24" spans="1:4">
      <c r="A24" s="4" t="s">
        <v>121</v>
      </c>
      <c r="B24" s="5" t="n">
        <v>-28753</v>
      </c>
      <c r="C24" s="5" t="n">
        <v>11417</v>
      </c>
      <c r="D24" s="5" t="n">
        <v>9252</v>
      </c>
    </row>
    <row r="25" spans="1:4">
      <c r="A25" s="4" t="s">
        <v>129</v>
      </c>
      <c r="B25" s="5" t="n">
        <v>-155131</v>
      </c>
      <c r="C25" s="5" t="n">
        <v>-112057</v>
      </c>
      <c r="D25" s="5" t="n">
        <v>99319</v>
      </c>
    </row>
    <row r="26" spans="1:4">
      <c r="A26" s="3" t="s">
        <v>130</v>
      </c>
    </row>
    <row r="27" spans="1:4">
      <c r="A27" s="4" t="s">
        <v>131</v>
      </c>
      <c r="B27" s="5" t="n">
        <v>-720000</v>
      </c>
      <c r="C27" s="5" t="n">
        <v>-830000</v>
      </c>
      <c r="D27" s="5" t="n">
        <v>-1700000</v>
      </c>
    </row>
    <row r="28" spans="1:4">
      <c r="A28" s="4" t="s">
        <v>132</v>
      </c>
      <c r="B28" s="5" t="n">
        <v>720000</v>
      </c>
      <c r="C28" s="5" t="n">
        <v>830000</v>
      </c>
      <c r="D28" s="5" t="n">
        <v>1700000</v>
      </c>
    </row>
    <row r="29" spans="1:4">
      <c r="A29" s="4" t="s">
        <v>133</v>
      </c>
      <c r="B29" s="5" t="n">
        <v>-205461</v>
      </c>
      <c r="C29" s="5" t="n">
        <v>-200469</v>
      </c>
      <c r="D29" s="5" t="n">
        <v>-187115</v>
      </c>
    </row>
    <row r="30" spans="1:4">
      <c r="A30" s="4" t="s">
        <v>134</v>
      </c>
      <c r="B30" s="5" t="n">
        <v>-189912</v>
      </c>
      <c r="C30" s="5" t="n">
        <v>-9147</v>
      </c>
      <c r="D30" s="5" t="n">
        <v>-322850</v>
      </c>
    </row>
    <row r="31" spans="1:4">
      <c r="A31" s="4" t="s">
        <v>135</v>
      </c>
      <c r="B31" s="5" t="n">
        <v>2532</v>
      </c>
      <c r="C31" s="5" t="n">
        <v>28340</v>
      </c>
      <c r="D31" s="5" t="n">
        <v>2371</v>
      </c>
    </row>
    <row r="32" spans="1:4">
      <c r="A32" s="4" t="s">
        <v>121</v>
      </c>
      <c r="B32" s="5" t="n">
        <v>-10854</v>
      </c>
      <c r="C32" s="5" t="n">
        <v>-9388</v>
      </c>
      <c r="D32" s="5" t="n">
        <v>-22830</v>
      </c>
    </row>
    <row r="33" spans="1:4">
      <c r="A33" s="4" t="s">
        <v>136</v>
      </c>
      <c r="B33" s="5" t="n">
        <v>-403695</v>
      </c>
      <c r="C33" s="5" t="n">
        <v>-190664</v>
      </c>
      <c r="D33" s="5" t="n">
        <v>-530424</v>
      </c>
    </row>
    <row r="34" spans="1:4">
      <c r="A34" s="4" t="s">
        <v>137</v>
      </c>
      <c r="B34" s="5" t="n">
        <v>-3663</v>
      </c>
      <c r="C34" s="5" t="n">
        <v>-1143</v>
      </c>
      <c r="D34" s="5" t="n">
        <v>-4464</v>
      </c>
    </row>
    <row r="35" spans="1:4">
      <c r="A35" s="4" t="s">
        <v>138</v>
      </c>
      <c r="B35" s="5" t="n">
        <v>44049</v>
      </c>
      <c r="C35" s="5" t="n">
        <v>546139</v>
      </c>
      <c r="D35" s="5" t="n">
        <v>116628</v>
      </c>
    </row>
    <row r="36" spans="1:4">
      <c r="A36" s="4" t="s">
        <v>139</v>
      </c>
      <c r="B36" s="5" t="n">
        <v>1663678</v>
      </c>
      <c r="C36" s="5" t="n">
        <v>1117539</v>
      </c>
      <c r="D36" s="5" t="n">
        <v>1000911</v>
      </c>
    </row>
    <row r="37" spans="1:4">
      <c r="A37" s="4" t="s">
        <v>140</v>
      </c>
      <c r="B37" s="5" t="n">
        <v>1707727</v>
      </c>
      <c r="C37" s="5" t="n">
        <v>1663678</v>
      </c>
      <c r="D37" s="5" t="n">
        <v>1117539</v>
      </c>
    </row>
    <row r="38" spans="1:4">
      <c r="A38" s="3" t="s">
        <v>141</v>
      </c>
    </row>
    <row r="39" spans="1:4">
      <c r="A39" s="4" t="s">
        <v>142</v>
      </c>
      <c r="B39" s="5" t="n">
        <v>132982</v>
      </c>
      <c r="C39" s="5" t="n">
        <v>8276</v>
      </c>
      <c r="D39" s="5" t="n">
        <v>163539</v>
      </c>
    </row>
    <row r="40" spans="1:4">
      <c r="A40" s="4" t="s">
        <v>143</v>
      </c>
      <c r="B40" s="5" t="n">
        <v>82442</v>
      </c>
      <c r="C40" s="5" t="n">
        <v>84320</v>
      </c>
      <c r="D40" s="5" t="n">
        <v>87185</v>
      </c>
    </row>
    <row r="41" spans="1:4">
      <c r="A41" s="4" t="s">
        <v>144</v>
      </c>
      <c r="B41" s="6" t="n">
        <v>6159</v>
      </c>
      <c r="C41" s="6" t="n">
        <v>3010</v>
      </c>
      <c r="D41" s="6" t="n">
        <v>24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16</v>
      </c>
      <c r="B1" s="2" t="s">
        <v>1</v>
      </c>
    </row>
    <row r="2" spans="1:4">
      <c r="B2" s="2" t="s">
        <v>2</v>
      </c>
      <c r="C2" s="2" t="s">
        <v>35</v>
      </c>
      <c r="D2" s="2" t="s">
        <v>36</v>
      </c>
    </row>
    <row r="3" spans="1:4">
      <c r="A3" s="3" t="s">
        <v>199</v>
      </c>
    </row>
    <row r="4" spans="1:4">
      <c r="A4" s="4" t="s">
        <v>576</v>
      </c>
      <c r="B4" s="4" t="s">
        <v>577</v>
      </c>
      <c r="C4" s="4" t="s">
        <v>577</v>
      </c>
      <c r="D4" s="4" t="s">
        <v>578</v>
      </c>
    </row>
    <row r="5" spans="1:4">
      <c r="A5" s="4" t="s">
        <v>617</v>
      </c>
      <c r="B5" s="6" t="n">
        <v>-22747</v>
      </c>
      <c r="C5" s="6" t="n">
        <v>-13760</v>
      </c>
      <c r="D5" s="6" t="n">
        <v>-11972</v>
      </c>
    </row>
    <row r="6" spans="1:4">
      <c r="A6" s="4" t="s">
        <v>64</v>
      </c>
      <c r="B6" s="5" t="n">
        <v>6788</v>
      </c>
      <c r="C6" s="5" t="n">
        <v>7016</v>
      </c>
      <c r="D6" s="5" t="n">
        <v>6986</v>
      </c>
    </row>
    <row r="7" spans="1:4">
      <c r="A7" s="4" t="s">
        <v>618</v>
      </c>
      <c r="B7" s="5" t="n">
        <v>95100</v>
      </c>
    </row>
    <row r="8" spans="1:4">
      <c r="A8" s="3" t="s">
        <v>619</v>
      </c>
    </row>
    <row r="9" spans="1:4">
      <c r="A9" s="4" t="s">
        <v>620</v>
      </c>
      <c r="B9" s="5" t="n">
        <v>2100</v>
      </c>
    </row>
    <row r="10" spans="1:4">
      <c r="A10" s="4" t="s">
        <v>621</v>
      </c>
      <c r="B10" s="5" t="n">
        <v>25500</v>
      </c>
    </row>
    <row r="11" spans="1:4">
      <c r="A11" s="4" t="s">
        <v>622</v>
      </c>
      <c r="B11" s="5" t="n">
        <v>3200</v>
      </c>
    </row>
    <row r="12" spans="1:4">
      <c r="A12" s="4" t="s">
        <v>623</v>
      </c>
      <c r="B12" s="5" t="n">
        <v>22300</v>
      </c>
    </row>
    <row r="13" spans="1:4">
      <c r="A13" s="4" t="s">
        <v>624</v>
      </c>
      <c r="B13" s="5" t="n">
        <v>122500</v>
      </c>
      <c r="C13" s="5" t="n">
        <v>132400</v>
      </c>
      <c r="D13" s="5" t="n">
        <v>118200</v>
      </c>
    </row>
    <row r="14" spans="1:4">
      <c r="A14" s="4" t="s">
        <v>625</v>
      </c>
      <c r="B14" s="5" t="n">
        <v>27000</v>
      </c>
    </row>
    <row r="15" spans="1:4">
      <c r="A15" s="4" t="s">
        <v>626</v>
      </c>
      <c r="B15" s="5" t="n">
        <v>22400</v>
      </c>
      <c r="C15" s="6" t="n">
        <v>18700</v>
      </c>
      <c r="D15" s="6" t="n">
        <v>21000</v>
      </c>
    </row>
    <row r="16" spans="1:4">
      <c r="A16" s="4" t="s">
        <v>627</v>
      </c>
    </row>
    <row r="17" spans="1:4">
      <c r="A17" s="3" t="s">
        <v>619</v>
      </c>
    </row>
    <row r="18" spans="1:4">
      <c r="A18" s="4" t="s">
        <v>628</v>
      </c>
      <c r="B18" s="5" t="n">
        <v>24200</v>
      </c>
    </row>
    <row r="19" spans="1:4">
      <c r="A19" s="4" t="s">
        <v>574</v>
      </c>
    </row>
    <row r="20" spans="1:4">
      <c r="A20" s="3" t="s">
        <v>619</v>
      </c>
    </row>
    <row r="21" spans="1:4">
      <c r="A21" s="4" t="s">
        <v>628</v>
      </c>
      <c r="B21" s="5" t="n">
        <v>22900</v>
      </c>
    </row>
    <row r="22" spans="1:4">
      <c r="A22" s="4" t="s">
        <v>629</v>
      </c>
    </row>
    <row r="23" spans="1:4">
      <c r="A23" s="3" t="s">
        <v>619</v>
      </c>
    </row>
    <row r="24" spans="1:4">
      <c r="A24" s="4" t="s">
        <v>620</v>
      </c>
      <c r="B24" s="5" t="n">
        <v>-4400</v>
      </c>
    </row>
    <row r="25" spans="1:4">
      <c r="A25" s="4" t="s">
        <v>630</v>
      </c>
    </row>
    <row r="26" spans="1:4">
      <c r="A26" s="3" t="s">
        <v>619</v>
      </c>
    </row>
    <row r="27" spans="1:4">
      <c r="A27" s="4" t="s">
        <v>620</v>
      </c>
      <c r="B27" s="6" t="n">
        <v>-23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5</v>
      </c>
      <c r="D2" s="2" t="s">
        <v>36</v>
      </c>
    </row>
    <row r="3" spans="1:4">
      <c r="A3" s="3" t="s">
        <v>632</v>
      </c>
    </row>
    <row r="4" spans="1:4">
      <c r="A4" s="4" t="s">
        <v>633</v>
      </c>
      <c r="B4" s="6" t="n">
        <v>74993</v>
      </c>
      <c r="C4" s="6" t="n">
        <v>-53630</v>
      </c>
      <c r="D4" s="6" t="n">
        <v>147961</v>
      </c>
    </row>
    <row r="5" spans="1:4">
      <c r="A5" s="4" t="s">
        <v>627</v>
      </c>
      <c r="B5" s="5" t="n">
        <v>12345</v>
      </c>
      <c r="C5" s="5" t="n">
        <v>25240</v>
      </c>
      <c r="D5" s="5" t="n">
        <v>15118</v>
      </c>
    </row>
    <row r="6" spans="1:4">
      <c r="A6" s="4" t="s">
        <v>574</v>
      </c>
      <c r="B6" s="5" t="n">
        <v>6711</v>
      </c>
      <c r="C6" s="5" t="n">
        <v>9953</v>
      </c>
      <c r="D6" s="5" t="n">
        <v>10678</v>
      </c>
    </row>
    <row r="7" spans="1:4">
      <c r="A7" s="4" t="s">
        <v>634</v>
      </c>
      <c r="B7" s="5" t="n">
        <v>94049</v>
      </c>
      <c r="C7" s="5" t="n">
        <v>-18437</v>
      </c>
      <c r="D7" s="5" t="n">
        <v>173757</v>
      </c>
    </row>
    <row r="8" spans="1:4">
      <c r="A8" s="3" t="s">
        <v>635</v>
      </c>
    </row>
    <row r="9" spans="1:4">
      <c r="A9" s="4" t="s">
        <v>633</v>
      </c>
      <c r="B9" s="5" t="n">
        <v>6625</v>
      </c>
      <c r="C9" s="5" t="n">
        <v>50505</v>
      </c>
      <c r="D9" s="5" t="n">
        <v>39299</v>
      </c>
    </row>
    <row r="10" spans="1:4">
      <c r="A10" s="4" t="s">
        <v>627</v>
      </c>
      <c r="B10" s="5" t="n">
        <v>-1070</v>
      </c>
      <c r="C10" s="5" t="n">
        <v>24666</v>
      </c>
      <c r="D10" s="5" t="n">
        <v>-5064</v>
      </c>
    </row>
    <row r="11" spans="1:4">
      <c r="A11" s="4" t="s">
        <v>574</v>
      </c>
      <c r="B11" s="5" t="n">
        <v>300</v>
      </c>
      <c r="C11" s="5" t="n">
        <v>-14911</v>
      </c>
      <c r="D11" s="5" t="n">
        <v>378</v>
      </c>
    </row>
    <row r="12" spans="1:4">
      <c r="A12" s="4" t="s">
        <v>113</v>
      </c>
      <c r="B12" s="5" t="n">
        <v>5855</v>
      </c>
      <c r="C12" s="5" t="n">
        <v>60260</v>
      </c>
      <c r="D12" s="5" t="n">
        <v>34613</v>
      </c>
    </row>
    <row r="13" spans="1:4">
      <c r="A13" s="4" t="s">
        <v>636</v>
      </c>
      <c r="B13" s="6" t="n">
        <v>99904</v>
      </c>
      <c r="C13" s="6" t="n">
        <v>41823</v>
      </c>
      <c r="D13" s="6" t="n">
        <v>2083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5</v>
      </c>
    </row>
    <row r="2" spans="1:3">
      <c r="A2" s="3" t="s">
        <v>199</v>
      </c>
    </row>
    <row r="3" spans="1:3">
      <c r="A3" s="4" t="s">
        <v>638</v>
      </c>
      <c r="B3" s="6" t="n">
        <v>4479</v>
      </c>
      <c r="C3" s="6" t="n">
        <v>3847</v>
      </c>
    </row>
    <row r="4" spans="1:3">
      <c r="A4" s="4" t="s">
        <v>364</v>
      </c>
      <c r="B4" s="5" t="n">
        <v>9603</v>
      </c>
      <c r="C4" s="5" t="n">
        <v>9482</v>
      </c>
    </row>
    <row r="5" spans="1:3">
      <c r="A5" s="4" t="s">
        <v>639</v>
      </c>
      <c r="B5" s="5" t="n">
        <v>25849</v>
      </c>
      <c r="C5" s="5" t="n">
        <v>25058</v>
      </c>
    </row>
    <row r="6" spans="1:3">
      <c r="A6" s="4" t="s">
        <v>441</v>
      </c>
      <c r="B6" s="5" t="n">
        <v>4588</v>
      </c>
      <c r="C6" s="5" t="n">
        <v>15741</v>
      </c>
    </row>
    <row r="7" spans="1:3">
      <c r="A7" s="4" t="s">
        <v>640</v>
      </c>
      <c r="B7" s="5" t="n">
        <v>5970</v>
      </c>
      <c r="C7" s="5" t="n">
        <v>4526</v>
      </c>
    </row>
    <row r="8" spans="1:3">
      <c r="A8" s="4" t="s">
        <v>641</v>
      </c>
      <c r="B8" s="5" t="n">
        <v>72618</v>
      </c>
      <c r="C8" s="5" t="n">
        <v>69567</v>
      </c>
    </row>
    <row r="9" spans="1:3">
      <c r="A9" s="4" t="s">
        <v>642</v>
      </c>
      <c r="B9" s="5" t="n">
        <v>20141</v>
      </c>
      <c r="C9" s="5" t="n">
        <v>15738</v>
      </c>
    </row>
    <row r="10" spans="1:3">
      <c r="A10" s="4" t="s">
        <v>643</v>
      </c>
      <c r="B10" s="5" t="n">
        <v>93300</v>
      </c>
      <c r="C10" s="5" t="n">
        <v>0</v>
      </c>
    </row>
    <row r="11" spans="1:3">
      <c r="A11" s="4" t="s">
        <v>644</v>
      </c>
      <c r="B11" s="5" t="n">
        <v>-47070</v>
      </c>
      <c r="C11" s="5" t="n">
        <v>-49215</v>
      </c>
    </row>
    <row r="12" spans="1:3">
      <c r="A12" s="4" t="s">
        <v>645</v>
      </c>
      <c r="B12" s="5" t="n">
        <v>189478</v>
      </c>
      <c r="C12" s="5" t="n">
        <v>94744</v>
      </c>
    </row>
    <row r="13" spans="1:3">
      <c r="A13" s="4" t="s">
        <v>646</v>
      </c>
      <c r="B13" s="5" t="n">
        <v>-8592</v>
      </c>
      <c r="C13" s="5" t="n">
        <v>-8986</v>
      </c>
    </row>
    <row r="14" spans="1:3">
      <c r="A14" s="4" t="s">
        <v>647</v>
      </c>
      <c r="B14" s="5" t="n">
        <v>-9726</v>
      </c>
      <c r="C14" s="5" t="n">
        <v>-7944</v>
      </c>
    </row>
    <row r="15" spans="1:3">
      <c r="A15" s="4" t="s">
        <v>648</v>
      </c>
      <c r="B15" s="5" t="n">
        <v>-59477</v>
      </c>
      <c r="C15" s="5" t="n">
        <v>-61226</v>
      </c>
    </row>
    <row r="16" spans="1:3">
      <c r="A16" s="4" t="s">
        <v>649</v>
      </c>
      <c r="B16" s="5" t="n">
        <v>-77795</v>
      </c>
      <c r="C16" s="5" t="n">
        <v>-78156</v>
      </c>
    </row>
    <row r="17" spans="1:3">
      <c r="A17" s="4" t="s">
        <v>618</v>
      </c>
      <c r="B17" s="5" t="n">
        <v>111683</v>
      </c>
      <c r="C17" s="5" t="n">
        <v>16588</v>
      </c>
    </row>
    <row r="18" spans="1:3">
      <c r="A18" s="4" t="s">
        <v>650</v>
      </c>
      <c r="B18" s="5" t="n">
        <v>130609</v>
      </c>
      <c r="C18" s="5" t="n">
        <v>29455</v>
      </c>
    </row>
    <row r="19" spans="1:3">
      <c r="A19" s="4" t="s">
        <v>651</v>
      </c>
      <c r="B19" s="6" t="n">
        <v>-18926</v>
      </c>
      <c r="C19" s="6" t="n">
        <v>-128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5</v>
      </c>
      <c r="D2" s="2" t="s">
        <v>36</v>
      </c>
    </row>
    <row r="3" spans="1:4">
      <c r="A3" s="3" t="s">
        <v>653</v>
      </c>
    </row>
    <row r="4" spans="1:4">
      <c r="A4" s="4" t="s">
        <v>352</v>
      </c>
      <c r="B4" s="6" t="n">
        <v>49215</v>
      </c>
      <c r="C4" s="6" t="n">
        <v>22844</v>
      </c>
      <c r="D4" s="6" t="n">
        <v>21515</v>
      </c>
    </row>
    <row r="5" spans="1:4">
      <c r="A5" s="4" t="s">
        <v>654</v>
      </c>
      <c r="B5" s="5" t="n">
        <v>2302</v>
      </c>
      <c r="C5" s="5" t="n">
        <v>26371</v>
      </c>
      <c r="D5" s="5" t="n">
        <v>3281</v>
      </c>
    </row>
    <row r="6" spans="1:4">
      <c r="A6" s="4" t="s">
        <v>655</v>
      </c>
      <c r="B6" s="5" t="n">
        <v>0</v>
      </c>
      <c r="C6" s="5" t="n">
        <v>0</v>
      </c>
      <c r="D6" s="5" t="n">
        <v>0</v>
      </c>
    </row>
    <row r="7" spans="1:4">
      <c r="A7" s="4" t="s">
        <v>656</v>
      </c>
      <c r="B7" s="5" t="n">
        <v>-4447</v>
      </c>
      <c r="C7" s="5" t="n">
        <v>0</v>
      </c>
      <c r="D7" s="5" t="n">
        <v>-1952</v>
      </c>
    </row>
    <row r="8" spans="1:4">
      <c r="A8" s="4" t="s">
        <v>355</v>
      </c>
      <c r="B8" s="6" t="n">
        <v>47070</v>
      </c>
      <c r="C8" s="6" t="n">
        <v>49215</v>
      </c>
      <c r="D8" s="6" t="n">
        <v>228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5</v>
      </c>
      <c r="D2" s="2" t="s">
        <v>36</v>
      </c>
    </row>
    <row r="3" spans="1:4">
      <c r="A3" s="3" t="s">
        <v>658</v>
      </c>
    </row>
    <row r="4" spans="1:4">
      <c r="A4" s="4" t="s">
        <v>352</v>
      </c>
      <c r="B4" s="6" t="n">
        <v>186061</v>
      </c>
      <c r="C4" s="6" t="n">
        <v>149943</v>
      </c>
      <c r="D4" s="6" t="n">
        <v>111514</v>
      </c>
    </row>
    <row r="5" spans="1:4">
      <c r="A5" s="4" t="s">
        <v>659</v>
      </c>
      <c r="B5" s="5" t="n">
        <v>9937</v>
      </c>
      <c r="C5" s="5" t="n">
        <v>6657</v>
      </c>
      <c r="D5" s="5" t="n">
        <v>14743</v>
      </c>
    </row>
    <row r="6" spans="1:4">
      <c r="A6" s="4" t="s">
        <v>660</v>
      </c>
      <c r="B6" s="5" t="n">
        <v>-42647</v>
      </c>
      <c r="C6" s="5" t="n">
        <v>-25259</v>
      </c>
      <c r="D6" s="5" t="n">
        <v>-8469</v>
      </c>
    </row>
    <row r="7" spans="1:4">
      <c r="A7" s="4" t="s">
        <v>661</v>
      </c>
      <c r="B7" s="5" t="n">
        <v>38611</v>
      </c>
      <c r="C7" s="5" t="n">
        <v>68292</v>
      </c>
      <c r="D7" s="5" t="n">
        <v>33264</v>
      </c>
    </row>
    <row r="8" spans="1:4">
      <c r="A8" s="4" t="s">
        <v>662</v>
      </c>
      <c r="B8" s="5" t="n">
        <v>-2025</v>
      </c>
      <c r="C8" s="5" t="n">
        <v>-637</v>
      </c>
      <c r="D8" s="5" t="n">
        <v>-293</v>
      </c>
    </row>
    <row r="9" spans="1:4">
      <c r="A9" s="4" t="s">
        <v>663</v>
      </c>
      <c r="B9" s="5" t="n">
        <v>-4793</v>
      </c>
      <c r="C9" s="5" t="n">
        <v>-12936</v>
      </c>
      <c r="D9" s="5" t="n">
        <v>-989</v>
      </c>
    </row>
    <row r="10" spans="1:4">
      <c r="A10" s="4" t="s">
        <v>348</v>
      </c>
      <c r="B10" s="5" t="n">
        <v>0</v>
      </c>
      <c r="C10" s="5" t="n">
        <v>1</v>
      </c>
      <c r="D10" s="5" t="n">
        <v>173</v>
      </c>
    </row>
    <row r="11" spans="1:4">
      <c r="A11" s="4" t="s">
        <v>355</v>
      </c>
      <c r="B11" s="6" t="n">
        <v>185144</v>
      </c>
      <c r="C11" s="6" t="n">
        <v>186061</v>
      </c>
      <c r="D11" s="6" t="n">
        <v>1499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5</v>
      </c>
      <c r="D2" s="2" t="s">
        <v>36</v>
      </c>
    </row>
    <row r="3" spans="1:4">
      <c r="A3" s="3" t="s">
        <v>202</v>
      </c>
    </row>
    <row r="4" spans="1:4">
      <c r="A4" s="4" t="s">
        <v>665</v>
      </c>
      <c r="B4" s="6" t="n">
        <v>16512</v>
      </c>
      <c r="C4" s="6" t="n">
        <v>6861</v>
      </c>
      <c r="D4" s="6" t="n">
        <v>3830</v>
      </c>
    </row>
    <row r="5" spans="1:4">
      <c r="A5" s="4" t="s">
        <v>666</v>
      </c>
      <c r="B5" s="5" t="n">
        <v>-233</v>
      </c>
      <c r="C5" s="5" t="n">
        <v>-165</v>
      </c>
      <c r="D5" s="5" t="n">
        <v>-1</v>
      </c>
    </row>
    <row r="6" spans="1:4">
      <c r="A6" s="4" t="s">
        <v>121</v>
      </c>
      <c r="C6" s="5" t="n">
        <v>-642</v>
      </c>
    </row>
    <row r="7" spans="1:4">
      <c r="A7" s="4" t="s">
        <v>121</v>
      </c>
      <c r="B7" s="5" t="n">
        <v>140</v>
      </c>
      <c r="D7" s="5" t="n">
        <v>2425</v>
      </c>
    </row>
    <row r="8" spans="1:4">
      <c r="A8" s="4" t="s">
        <v>43</v>
      </c>
      <c r="B8" s="6" t="n">
        <v>16419</v>
      </c>
      <c r="C8" s="6" t="n">
        <v>6054</v>
      </c>
      <c r="D8" s="6" t="n">
        <v>62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67</v>
      </c>
      <c r="B1" s="2" t="s">
        <v>1</v>
      </c>
    </row>
    <row r="2" spans="1:4">
      <c r="B2" s="2" t="s">
        <v>2</v>
      </c>
      <c r="C2" s="2" t="s">
        <v>35</v>
      </c>
      <c r="D2" s="2" t="s">
        <v>36</v>
      </c>
    </row>
    <row r="3" spans="1:4">
      <c r="A3" s="3" t="s">
        <v>205</v>
      </c>
    </row>
    <row r="4" spans="1:4">
      <c r="A4" s="4" t="s">
        <v>668</v>
      </c>
      <c r="B4" s="6" t="n">
        <v>10000</v>
      </c>
    </row>
    <row r="5" spans="1:4">
      <c r="A5" s="4" t="s">
        <v>669</v>
      </c>
      <c r="B5" s="5" t="n">
        <v>9900000</v>
      </c>
      <c r="C5" s="6" t="n">
        <v>9400000</v>
      </c>
    </row>
    <row r="6" spans="1:4">
      <c r="A6" s="4" t="s">
        <v>670</v>
      </c>
      <c r="B6" s="5" t="n">
        <v>11100000</v>
      </c>
      <c r="C6" s="5" t="n">
        <v>12100000</v>
      </c>
    </row>
    <row r="7" spans="1:4">
      <c r="A7" s="3" t="s">
        <v>671</v>
      </c>
    </row>
    <row r="8" spans="1:4">
      <c r="A8" s="4" t="s">
        <v>672</v>
      </c>
      <c r="B8" s="5" t="n">
        <v>30400000</v>
      </c>
    </row>
    <row r="9" spans="1:4">
      <c r="A9" s="4" t="s">
        <v>673</v>
      </c>
      <c r="B9" s="5" t="n">
        <v>13100000</v>
      </c>
    </row>
    <row r="10" spans="1:4">
      <c r="A10" s="4" t="s">
        <v>674</v>
      </c>
      <c r="B10" s="6" t="n">
        <v>19900000</v>
      </c>
      <c r="C10" s="5" t="n">
        <v>23300000</v>
      </c>
    </row>
    <row r="11" spans="1:4">
      <c r="A11" s="4" t="s">
        <v>675</v>
      </c>
      <c r="B11" s="4" t="s">
        <v>676</v>
      </c>
    </row>
    <row r="12" spans="1:4">
      <c r="A12" s="4" t="s">
        <v>677</v>
      </c>
      <c r="B12" s="6" t="n">
        <v>255000000</v>
      </c>
      <c r="C12" s="5" t="n">
        <v>245900000</v>
      </c>
      <c r="D12" s="6" t="n">
        <v>236200000</v>
      </c>
    </row>
    <row r="13" spans="1:4">
      <c r="A13" s="4" t="s">
        <v>678</v>
      </c>
    </row>
    <row r="14" spans="1:4">
      <c r="A14" s="3" t="s">
        <v>671</v>
      </c>
    </row>
    <row r="15" spans="1:4">
      <c r="A15" s="4" t="s">
        <v>679</v>
      </c>
      <c r="B15" s="5" t="n">
        <v>6000</v>
      </c>
    </row>
    <row r="16" spans="1:4">
      <c r="A16" s="4" t="s">
        <v>680</v>
      </c>
    </row>
    <row r="17" spans="1:4">
      <c r="A17" s="3" t="s">
        <v>671</v>
      </c>
    </row>
    <row r="18" spans="1:4">
      <c r="A18" s="4" t="s">
        <v>679</v>
      </c>
      <c r="B18" s="5" t="n">
        <v>3000</v>
      </c>
    </row>
    <row r="19" spans="1:4">
      <c r="A19" s="4" t="s">
        <v>681</v>
      </c>
    </row>
    <row r="20" spans="1:4">
      <c r="A20" s="3" t="s">
        <v>671</v>
      </c>
    </row>
    <row r="21" spans="1:4">
      <c r="A21" s="4" t="s">
        <v>682</v>
      </c>
      <c r="B21" s="5" t="n">
        <v>0</v>
      </c>
      <c r="C21" s="5" t="n">
        <v>0</v>
      </c>
    </row>
    <row r="22" spans="1:4">
      <c r="A22" s="4" t="s">
        <v>683</v>
      </c>
    </row>
    <row r="23" spans="1:4">
      <c r="A23" s="3" t="s">
        <v>671</v>
      </c>
    </row>
    <row r="24" spans="1:4">
      <c r="A24" s="4" t="s">
        <v>684</v>
      </c>
      <c r="B24" s="5" t="n">
        <v>7500000</v>
      </c>
    </row>
    <row r="25" spans="1:4">
      <c r="A25" s="4" t="s">
        <v>682</v>
      </c>
      <c r="B25" s="5" t="n">
        <v>1600000</v>
      </c>
      <c r="C25" s="5" t="n">
        <v>1600000</v>
      </c>
    </row>
    <row r="26" spans="1:4">
      <c r="A26" s="4" t="s">
        <v>685</v>
      </c>
      <c r="C26" s="6" t="n">
        <v>1500000</v>
      </c>
    </row>
    <row r="27" spans="1:4">
      <c r="A27" s="4" t="s">
        <v>686</v>
      </c>
      <c r="B27" s="6" t="n">
        <v>57000000</v>
      </c>
    </row>
    <row r="28" spans="1:4">
      <c r="A28" s="4" t="s">
        <v>316</v>
      </c>
    </row>
    <row r="29" spans="1:4">
      <c r="A29" s="3" t="s">
        <v>671</v>
      </c>
    </row>
    <row r="30" spans="1:4">
      <c r="A30" s="4" t="s">
        <v>687</v>
      </c>
      <c r="B30" s="4" t="s">
        <v>3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393</v>
      </c>
    </row>
    <row r="2" spans="1:2">
      <c r="A2" s="3" t="s">
        <v>205</v>
      </c>
    </row>
    <row r="3" spans="1:2">
      <c r="A3" s="4" t="s">
        <v>689</v>
      </c>
      <c r="B3" s="6" t="n">
        <v>232175</v>
      </c>
    </row>
    <row r="4" spans="1:2">
      <c r="A4" s="4" t="s">
        <v>690</v>
      </c>
      <c r="B4" s="5" t="n">
        <v>160414</v>
      </c>
    </row>
    <row r="5" spans="1:2">
      <c r="A5" s="4" t="s">
        <v>691</v>
      </c>
      <c r="B5" s="5" t="n">
        <v>102379</v>
      </c>
    </row>
    <row r="6" spans="1:2">
      <c r="A6" s="4" t="s">
        <v>692</v>
      </c>
      <c r="B6" s="5" t="n">
        <v>49095</v>
      </c>
    </row>
    <row r="7" spans="1:2">
      <c r="A7" s="4" t="s">
        <v>693</v>
      </c>
      <c r="B7" s="5" t="n">
        <v>20005</v>
      </c>
    </row>
    <row r="8" spans="1:2">
      <c r="A8" s="4" t="s">
        <v>694</v>
      </c>
      <c r="B8" s="5" t="n">
        <v>9243</v>
      </c>
    </row>
    <row r="9" spans="1:2">
      <c r="A9" s="4" t="s">
        <v>146</v>
      </c>
      <c r="B9" s="6" t="n">
        <v>5733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6"/>
    <col customWidth="1" max="2" min="2" width="13"/>
    <col customWidth="1" max="3" min="3" width="18"/>
    <col customWidth="1" max="4" min="4" width="28"/>
    <col customWidth="1" max="5" min="5" width="21"/>
    <col customWidth="1" max="6" min="6" width="18"/>
    <col customWidth="1" max="7" min="7" width="18"/>
    <col customWidth="1" max="8" min="8" width="17"/>
  </cols>
  <sheetData>
    <row r="1" spans="1:8">
      <c r="A1" s="1" t="s">
        <v>695</v>
      </c>
      <c r="B1" s="2" t="s">
        <v>696</v>
      </c>
      <c r="C1" s="2" t="s">
        <v>697</v>
      </c>
      <c r="D1" s="2" t="s">
        <v>698</v>
      </c>
      <c r="E1" s="2" t="s">
        <v>447</v>
      </c>
      <c r="F1" s="2" t="s">
        <v>699</v>
      </c>
      <c r="G1" s="2" t="s">
        <v>700</v>
      </c>
      <c r="H1" s="2" t="s">
        <v>701</v>
      </c>
    </row>
    <row r="2" spans="1:8">
      <c r="A2" s="3" t="s">
        <v>205</v>
      </c>
    </row>
    <row r="3" spans="1:8">
      <c r="A3" s="4" t="s">
        <v>702</v>
      </c>
      <c r="D3" s="9" t="n">
        <v>1.9</v>
      </c>
      <c r="E3" s="9" t="n">
        <v>2.7</v>
      </c>
    </row>
    <row r="4" spans="1:8">
      <c r="A4" s="3" t="s">
        <v>703</v>
      </c>
    </row>
    <row r="5" spans="1:8">
      <c r="A5" s="4" t="s">
        <v>704</v>
      </c>
      <c r="H5" s="5" t="n">
        <v>7500</v>
      </c>
    </row>
    <row r="6" spans="1:8">
      <c r="A6" s="4" t="s">
        <v>705</v>
      </c>
      <c r="G6" s="5" t="n">
        <v>96</v>
      </c>
    </row>
    <row r="7" spans="1:8">
      <c r="A7" s="4" t="s">
        <v>706</v>
      </c>
      <c r="F7" s="5" t="n">
        <v>649</v>
      </c>
    </row>
    <row r="8" spans="1:8">
      <c r="A8" s="4" t="s">
        <v>707</v>
      </c>
      <c r="D8" s="5" t="n">
        <v>21</v>
      </c>
    </row>
    <row r="9" spans="1:8">
      <c r="A9" s="4" t="s">
        <v>708</v>
      </c>
      <c r="C9" s="5" t="n">
        <v>39</v>
      </c>
    </row>
    <row r="10" spans="1:8">
      <c r="A10" s="4" t="s">
        <v>681</v>
      </c>
    </row>
    <row r="11" spans="1:8">
      <c r="A11" s="3" t="s">
        <v>703</v>
      </c>
    </row>
    <row r="12" spans="1:8">
      <c r="A12" s="4" t="s">
        <v>709</v>
      </c>
      <c r="D12" s="6" t="n">
        <v>289</v>
      </c>
    </row>
    <row r="13" spans="1:8">
      <c r="A13" s="4" t="s">
        <v>710</v>
      </c>
    </row>
    <row r="14" spans="1:8">
      <c r="A14" s="3" t="s">
        <v>703</v>
      </c>
    </row>
    <row r="15" spans="1:8">
      <c r="A15" s="4" t="s">
        <v>711</v>
      </c>
      <c r="D15" s="5" t="n">
        <v>14000</v>
      </c>
    </row>
    <row r="16" spans="1:8">
      <c r="A16" s="4" t="s">
        <v>712</v>
      </c>
      <c r="D16" s="6" t="n">
        <v>3100</v>
      </c>
    </row>
    <row r="17" spans="1:8">
      <c r="A17" s="4" t="s">
        <v>713</v>
      </c>
    </row>
    <row r="18" spans="1:8">
      <c r="A18" s="3" t="s">
        <v>703</v>
      </c>
    </row>
    <row r="19" spans="1:8">
      <c r="A19" s="4" t="s">
        <v>714</v>
      </c>
      <c r="B19" s="4" t="s">
        <v>3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15</v>
      </c>
      <c r="B1" s="2" t="s">
        <v>716</v>
      </c>
    </row>
    <row r="2" spans="1:2">
      <c r="A2" s="4" t="s">
        <v>717</v>
      </c>
    </row>
    <row r="3" spans="1:2">
      <c r="A3" s="3" t="s">
        <v>718</v>
      </c>
    </row>
    <row r="4" spans="1:2">
      <c r="A4" s="4" t="s">
        <v>719</v>
      </c>
      <c r="B4" s="6" t="n">
        <v>4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8"/>
    <col customWidth="1" max="7" min="7" width="15"/>
  </cols>
  <sheetData>
    <row r="1" spans="1:7">
      <c r="A1" s="1" t="s">
        <v>145</v>
      </c>
      <c r="B1" s="2" t="s">
        <v>146</v>
      </c>
      <c r="C1" s="2" t="s">
        <v>147</v>
      </c>
      <c r="D1" s="2" t="s">
        <v>148</v>
      </c>
      <c r="E1" s="2" t="s">
        <v>149</v>
      </c>
      <c r="F1" s="2" t="s">
        <v>150</v>
      </c>
      <c r="G1" s="2" t="s">
        <v>151</v>
      </c>
    </row>
    <row r="2" spans="1:7">
      <c r="A2" s="4" t="s">
        <v>152</v>
      </c>
      <c r="C2" s="5" t="n">
        <v>260219</v>
      </c>
      <c r="G2" s="5" t="n">
        <v>39701</v>
      </c>
    </row>
    <row r="3" spans="1:7">
      <c r="A3" s="4" t="s">
        <v>153</v>
      </c>
      <c r="B3" s="6" t="n">
        <v>23103</v>
      </c>
      <c r="C3" s="6" t="n">
        <v>2602</v>
      </c>
      <c r="D3" s="6" t="n">
        <v>758230</v>
      </c>
      <c r="E3" s="6" t="n">
        <v>-11233</v>
      </c>
      <c r="F3" s="6" t="n">
        <v>40347</v>
      </c>
      <c r="G3" s="6" t="n">
        <v>-766843</v>
      </c>
    </row>
    <row r="4" spans="1:7">
      <c r="A4" s="3" t="s">
        <v>154</v>
      </c>
    </row>
    <row r="5" spans="1:7">
      <c r="A5" s="4" t="s">
        <v>49</v>
      </c>
      <c r="B5" s="5" t="n">
        <v>408945</v>
      </c>
      <c r="F5" s="5" t="n">
        <v>408945</v>
      </c>
    </row>
    <row r="6" spans="1:7">
      <c r="A6" s="4" t="s">
        <v>155</v>
      </c>
      <c r="B6" s="5" t="n">
        <v>-4066</v>
      </c>
      <c r="E6" s="5" t="n">
        <v>-4066</v>
      </c>
    </row>
    <row r="7" spans="1:7">
      <c r="A7" s="4" t="s">
        <v>114</v>
      </c>
      <c r="B7" s="5" t="n">
        <v>19285</v>
      </c>
      <c r="D7" s="5" t="n">
        <v>19285</v>
      </c>
    </row>
    <row r="8" spans="1:7">
      <c r="A8" s="4" t="s">
        <v>156</v>
      </c>
      <c r="G8" s="5" t="n">
        <v>928</v>
      </c>
    </row>
    <row r="9" spans="1:7">
      <c r="A9" s="4" t="s">
        <v>157</v>
      </c>
      <c r="B9" s="5" t="n">
        <v>1815</v>
      </c>
      <c r="D9" s="5" t="n">
        <v>-14191</v>
      </c>
      <c r="F9" s="5" t="n">
        <v>-1915</v>
      </c>
      <c r="G9" s="6" t="n">
        <v>17921</v>
      </c>
    </row>
    <row r="10" spans="1:7">
      <c r="A10" s="4" t="s">
        <v>158</v>
      </c>
      <c r="G10" s="5" t="n">
        <v>-255</v>
      </c>
    </row>
    <row r="11" spans="1:7">
      <c r="A11" s="4" t="s">
        <v>159</v>
      </c>
      <c r="B11" s="5" t="n">
        <v>-5830</v>
      </c>
      <c r="G11" s="6" t="n">
        <v>-5830</v>
      </c>
    </row>
    <row r="12" spans="1:7">
      <c r="A12" s="4" t="s">
        <v>160</v>
      </c>
      <c r="C12" s="5" t="n">
        <v>14020</v>
      </c>
    </row>
    <row r="13" spans="1:7">
      <c r="A13" s="4" t="s">
        <v>161</v>
      </c>
      <c r="B13" s="5" t="n">
        <v>-317020</v>
      </c>
      <c r="C13" s="6" t="n">
        <v>-140</v>
      </c>
      <c r="D13" s="5" t="n">
        <v>-8412</v>
      </c>
      <c r="F13" s="5" t="n">
        <v>-308468</v>
      </c>
    </row>
    <row r="14" spans="1:7">
      <c r="A14" s="4" t="s">
        <v>162</v>
      </c>
      <c r="B14" s="5" t="n">
        <v>-187115</v>
      </c>
      <c r="F14" s="5" t="n">
        <v>-187115</v>
      </c>
    </row>
    <row r="15" spans="1:7">
      <c r="A15" s="4" t="s">
        <v>163</v>
      </c>
      <c r="C15" s="5" t="n">
        <v>246199</v>
      </c>
      <c r="G15" s="5" t="n">
        <v>39028</v>
      </c>
    </row>
    <row r="16" spans="1:7">
      <c r="A16" s="4" t="s">
        <v>164</v>
      </c>
      <c r="B16" s="5" t="n">
        <v>-60883</v>
      </c>
      <c r="C16" s="6" t="n">
        <v>2462</v>
      </c>
      <c r="D16" s="5" t="n">
        <v>754912</v>
      </c>
      <c r="E16" s="5" t="n">
        <v>-15299</v>
      </c>
      <c r="F16" s="5" t="n">
        <v>-48206</v>
      </c>
      <c r="G16" s="6" t="n">
        <v>-754752</v>
      </c>
    </row>
    <row r="17" spans="1:7">
      <c r="A17" s="3" t="s">
        <v>154</v>
      </c>
    </row>
    <row r="18" spans="1:7">
      <c r="A18" s="4" t="s">
        <v>49</v>
      </c>
      <c r="B18" s="5" t="n">
        <v>613149</v>
      </c>
      <c r="F18" s="5" t="n">
        <v>613149</v>
      </c>
    </row>
    <row r="19" spans="1:7">
      <c r="A19" s="4" t="s">
        <v>155</v>
      </c>
      <c r="B19" s="5" t="n">
        <v>996</v>
      </c>
      <c r="E19" s="5" t="n">
        <v>996</v>
      </c>
    </row>
    <row r="20" spans="1:7">
      <c r="A20" s="4" t="s">
        <v>114</v>
      </c>
      <c r="B20" s="5" t="n">
        <v>21713</v>
      </c>
      <c r="D20" s="5" t="n">
        <v>21713</v>
      </c>
    </row>
    <row r="21" spans="1:7">
      <c r="A21" s="4" t="s">
        <v>156</v>
      </c>
      <c r="G21" s="5" t="n">
        <v>2389</v>
      </c>
    </row>
    <row r="22" spans="1:7">
      <c r="A22" s="4" t="s">
        <v>157</v>
      </c>
      <c r="B22" s="5" t="n">
        <v>28352</v>
      </c>
      <c r="D22" s="5" t="n">
        <v>-16375</v>
      </c>
      <c r="F22" s="5" t="n">
        <v>-1494</v>
      </c>
      <c r="G22" s="6" t="n">
        <v>46221</v>
      </c>
    </row>
    <row r="23" spans="1:7">
      <c r="A23" s="4" t="s">
        <v>158</v>
      </c>
      <c r="G23" s="5" t="n">
        <v>-306</v>
      </c>
    </row>
    <row r="24" spans="1:7">
      <c r="A24" s="4" t="s">
        <v>159</v>
      </c>
      <c r="B24" s="5" t="n">
        <v>-9147</v>
      </c>
      <c r="G24" s="6" t="n">
        <v>-9147</v>
      </c>
    </row>
    <row r="25" spans="1:7">
      <c r="A25" s="4" t="s">
        <v>162</v>
      </c>
      <c r="B25" s="5" t="n">
        <v>-200469</v>
      </c>
      <c r="F25" s="5" t="n">
        <v>-200469</v>
      </c>
    </row>
    <row r="26" spans="1:7">
      <c r="A26" s="4" t="s">
        <v>165</v>
      </c>
      <c r="C26" s="5" t="n">
        <v>246199</v>
      </c>
      <c r="G26" s="5" t="n">
        <v>36945</v>
      </c>
    </row>
    <row r="27" spans="1:7">
      <c r="A27" s="4" t="s">
        <v>166</v>
      </c>
      <c r="B27" s="5" t="n">
        <v>393711</v>
      </c>
      <c r="C27" s="6" t="n">
        <v>2462</v>
      </c>
      <c r="D27" s="5" t="n">
        <v>760250</v>
      </c>
      <c r="E27" s="5" t="n">
        <v>-14303</v>
      </c>
      <c r="F27" s="5" t="n">
        <v>362980</v>
      </c>
      <c r="G27" s="6" t="n">
        <v>-717678</v>
      </c>
    </row>
    <row r="28" spans="1:7">
      <c r="A28" s="3" t="s">
        <v>154</v>
      </c>
    </row>
    <row r="29" spans="1:7">
      <c r="A29" s="4" t="s">
        <v>49</v>
      </c>
      <c r="B29" s="5" t="n">
        <v>422509</v>
      </c>
      <c r="F29" s="5" t="n">
        <v>422509</v>
      </c>
    </row>
    <row r="30" spans="1:7">
      <c r="A30" s="4" t="s">
        <v>155</v>
      </c>
      <c r="B30" s="5" t="n">
        <v>-6113</v>
      </c>
      <c r="E30" s="5" t="n">
        <v>-6113</v>
      </c>
    </row>
    <row r="31" spans="1:7">
      <c r="A31" s="4" t="s">
        <v>114</v>
      </c>
      <c r="B31" s="5" t="n">
        <v>23510</v>
      </c>
      <c r="D31" s="5" t="n">
        <v>23510</v>
      </c>
    </row>
    <row r="32" spans="1:7">
      <c r="A32" s="4" t="s">
        <v>156</v>
      </c>
      <c r="G32" s="5" t="n">
        <v>787</v>
      </c>
    </row>
    <row r="33" spans="1:7">
      <c r="A33" s="4" t="s">
        <v>157</v>
      </c>
      <c r="B33" s="5" t="n">
        <v>2333</v>
      </c>
      <c r="D33" s="5" t="n">
        <v>-11407</v>
      </c>
      <c r="F33" s="5" t="n">
        <v>-1550</v>
      </c>
      <c r="G33" s="6" t="n">
        <v>15290</v>
      </c>
    </row>
    <row r="34" spans="1:7">
      <c r="A34" s="4" t="s">
        <v>158</v>
      </c>
      <c r="G34" s="5" t="n">
        <v>-219</v>
      </c>
    </row>
    <row r="35" spans="1:7">
      <c r="A35" s="4" t="s">
        <v>159</v>
      </c>
      <c r="B35" s="5" t="n">
        <v>-5074</v>
      </c>
      <c r="G35" s="6" t="n">
        <v>-5074</v>
      </c>
    </row>
    <row r="36" spans="1:7">
      <c r="A36" s="4" t="s">
        <v>160</v>
      </c>
      <c r="C36" s="5" t="n">
        <v>-7862</v>
      </c>
    </row>
    <row r="37" spans="1:7">
      <c r="A37" s="4" t="s">
        <v>161</v>
      </c>
      <c r="B37" s="5" t="n">
        <v>-184838</v>
      </c>
      <c r="C37" s="6" t="n">
        <v>-79</v>
      </c>
      <c r="D37" s="5" t="n">
        <v>-4717</v>
      </c>
      <c r="F37" s="5" t="n">
        <v>-180042</v>
      </c>
    </row>
    <row r="38" spans="1:7">
      <c r="A38" s="4" t="s">
        <v>162</v>
      </c>
      <c r="B38" s="5" t="n">
        <v>-205461</v>
      </c>
      <c r="F38" s="5" t="n">
        <v>-205461</v>
      </c>
    </row>
    <row r="39" spans="1:7">
      <c r="A39" s="4" t="s">
        <v>167</v>
      </c>
      <c r="C39" s="5" t="n">
        <v>238337</v>
      </c>
      <c r="G39" s="5" t="n">
        <v>36377</v>
      </c>
    </row>
    <row r="40" spans="1:7">
      <c r="A40" s="4" t="s">
        <v>168</v>
      </c>
      <c r="B40" s="6" t="n">
        <v>541527</v>
      </c>
      <c r="C40" s="6" t="n">
        <v>2383</v>
      </c>
      <c r="D40" s="6" t="n">
        <v>767636</v>
      </c>
      <c r="E40" s="6" t="n">
        <v>-20416</v>
      </c>
      <c r="F40" s="6" t="n">
        <v>499386</v>
      </c>
      <c r="G40" s="6" t="n">
        <v>-7074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5</v>
      </c>
      <c r="D2" s="2" t="s">
        <v>36</v>
      </c>
    </row>
    <row r="3" spans="1:4">
      <c r="A3" s="3" t="s">
        <v>721</v>
      </c>
    </row>
    <row r="4" spans="1:4">
      <c r="A4" s="4" t="s">
        <v>38</v>
      </c>
      <c r="B4" s="6" t="n">
        <v>3094881</v>
      </c>
      <c r="C4" s="6" t="n">
        <v>3159931</v>
      </c>
      <c r="D4" s="6" t="n">
        <v>3036314</v>
      </c>
    </row>
    <row r="5" spans="1:4">
      <c r="A5" s="4" t="s">
        <v>40</v>
      </c>
      <c r="B5" s="5" t="n">
        <v>1756922</v>
      </c>
      <c r="C5" s="5" t="n">
        <v>1739729</v>
      </c>
      <c r="D5" s="5" t="n">
        <v>1644377</v>
      </c>
    </row>
    <row r="6" spans="1:4">
      <c r="A6" s="4" t="s">
        <v>41</v>
      </c>
      <c r="B6" s="5" t="n">
        <v>722167</v>
      </c>
      <c r="C6" s="5" t="n">
        <v>668152</v>
      </c>
      <c r="D6" s="5" t="n">
        <v>675953</v>
      </c>
    </row>
    <row r="7" spans="1:4">
      <c r="A7" s="4" t="s">
        <v>42</v>
      </c>
      <c r="B7" s="5" t="n">
        <v>2479089</v>
      </c>
      <c r="C7" s="5" t="n">
        <v>2407881</v>
      </c>
      <c r="D7" s="5" t="n">
        <v>2320330</v>
      </c>
    </row>
    <row r="8" spans="1:4">
      <c r="A8" s="4" t="s">
        <v>722</v>
      </c>
      <c r="B8" s="5" t="n">
        <v>16419</v>
      </c>
      <c r="C8" s="5" t="n">
        <v>6054</v>
      </c>
      <c r="D8" s="5" t="n">
        <v>6254</v>
      </c>
    </row>
    <row r="9" spans="1:4">
      <c r="A9" s="4" t="s">
        <v>723</v>
      </c>
      <c r="B9" s="5" t="n">
        <v>-87051</v>
      </c>
      <c r="C9" s="5" t="n">
        <v>-89372</v>
      </c>
      <c r="D9" s="5" t="n">
        <v>-92951</v>
      </c>
    </row>
    <row r="10" spans="1:4">
      <c r="A10" s="4" t="s">
        <v>45</v>
      </c>
      <c r="B10" s="5" t="n">
        <v>545160</v>
      </c>
      <c r="C10" s="5" t="n">
        <v>668732</v>
      </c>
      <c r="D10" s="5" t="n">
        <v>629287</v>
      </c>
    </row>
    <row r="11" spans="1:4">
      <c r="A11" s="4" t="s">
        <v>724</v>
      </c>
      <c r="B11" s="5" t="n">
        <v>99904</v>
      </c>
      <c r="C11" s="5" t="n">
        <v>41823</v>
      </c>
      <c r="D11" s="5" t="n">
        <v>208370</v>
      </c>
    </row>
    <row r="12" spans="1:4">
      <c r="A12" s="4" t="s">
        <v>47</v>
      </c>
      <c r="B12" s="5" t="n">
        <v>445256</v>
      </c>
      <c r="C12" s="5" t="n">
        <v>626909</v>
      </c>
      <c r="D12" s="5" t="n">
        <v>420917</v>
      </c>
    </row>
    <row r="13" spans="1:4">
      <c r="A13" s="4" t="s">
        <v>617</v>
      </c>
      <c r="B13" s="5" t="n">
        <v>-22747</v>
      </c>
      <c r="C13" s="5" t="n">
        <v>-13760</v>
      </c>
      <c r="D13" s="5" t="n">
        <v>-11972</v>
      </c>
    </row>
    <row r="14" spans="1:4">
      <c r="A14" s="4" t="s">
        <v>49</v>
      </c>
      <c r="B14" s="5" t="n">
        <v>422509</v>
      </c>
      <c r="C14" s="5" t="n">
        <v>613149</v>
      </c>
      <c r="D14" s="5" t="n">
        <v>408945</v>
      </c>
    </row>
    <row r="15" spans="1:4">
      <c r="A15" s="4" t="s">
        <v>725</v>
      </c>
      <c r="B15" s="5" t="n">
        <v>-6113</v>
      </c>
      <c r="C15" s="5" t="n">
        <v>996</v>
      </c>
      <c r="D15" s="5" t="n">
        <v>-4066</v>
      </c>
    </row>
    <row r="16" spans="1:4">
      <c r="A16" s="4" t="s">
        <v>59</v>
      </c>
      <c r="B16" s="5" t="n">
        <v>416396</v>
      </c>
      <c r="C16" s="5" t="n">
        <v>614145</v>
      </c>
      <c r="D16" s="5" t="n">
        <v>404879</v>
      </c>
    </row>
    <row r="17" spans="1:4">
      <c r="A17" s="4" t="s">
        <v>726</v>
      </c>
    </row>
    <row r="18" spans="1:4">
      <c r="A18" s="3" t="s">
        <v>721</v>
      </c>
    </row>
    <row r="19" spans="1:4">
      <c r="A19" s="4" t="s">
        <v>38</v>
      </c>
      <c r="B19" s="5" t="n">
        <v>-60576</v>
      </c>
      <c r="C19" s="5" t="n">
        <v>-60998</v>
      </c>
      <c r="D19" s="5" t="n">
        <v>-27610</v>
      </c>
    </row>
    <row r="20" spans="1:4">
      <c r="A20" s="4" t="s">
        <v>40</v>
      </c>
      <c r="B20" s="5" t="n">
        <v>-39322</v>
      </c>
      <c r="C20" s="5" t="n">
        <v>-38736</v>
      </c>
      <c r="D20" s="5" t="n">
        <v>-7709</v>
      </c>
    </row>
    <row r="21" spans="1:4">
      <c r="A21" s="4" t="s">
        <v>41</v>
      </c>
      <c r="B21" s="5" t="n">
        <v>-21254</v>
      </c>
      <c r="C21" s="5" t="n">
        <v>-22262</v>
      </c>
      <c r="D21" s="5" t="n">
        <v>-19901</v>
      </c>
    </row>
    <row r="22" spans="1:4">
      <c r="A22" s="4" t="s">
        <v>42</v>
      </c>
      <c r="B22" s="5" t="n">
        <v>-60576</v>
      </c>
      <c r="C22" s="5" t="n">
        <v>-60998</v>
      </c>
      <c r="D22" s="5" t="n">
        <v>-27610</v>
      </c>
    </row>
    <row r="23" spans="1:4">
      <c r="A23" s="4" t="s">
        <v>722</v>
      </c>
      <c r="B23" s="5" t="n">
        <v>-487784</v>
      </c>
      <c r="C23" s="5" t="n">
        <v>-660120</v>
      </c>
      <c r="D23" s="5" t="n">
        <v>-428433</v>
      </c>
    </row>
    <row r="24" spans="1:4">
      <c r="A24" s="4" t="s">
        <v>45</v>
      </c>
      <c r="B24" s="5" t="n">
        <v>-487784</v>
      </c>
      <c r="C24" s="5" t="n">
        <v>-660120</v>
      </c>
      <c r="D24" s="5" t="n">
        <v>-428433</v>
      </c>
    </row>
    <row r="25" spans="1:4">
      <c r="A25" s="4" t="s">
        <v>47</v>
      </c>
      <c r="B25" s="5" t="n">
        <v>-487784</v>
      </c>
      <c r="C25" s="5" t="n">
        <v>-660120</v>
      </c>
      <c r="D25" s="5" t="n">
        <v>-428433</v>
      </c>
    </row>
    <row r="26" spans="1:4">
      <c r="A26" s="4" t="s">
        <v>49</v>
      </c>
      <c r="B26" s="5" t="n">
        <v>-487784</v>
      </c>
      <c r="C26" s="5" t="n">
        <v>-660120</v>
      </c>
      <c r="D26" s="5" t="n">
        <v>-428433</v>
      </c>
    </row>
    <row r="27" spans="1:4">
      <c r="A27" s="4" t="s">
        <v>725</v>
      </c>
      <c r="B27" s="5" t="n">
        <v>6113</v>
      </c>
      <c r="C27" s="5" t="n">
        <v>-996</v>
      </c>
      <c r="D27" s="5" t="n">
        <v>4066</v>
      </c>
    </row>
    <row r="28" spans="1:4">
      <c r="A28" s="4" t="s">
        <v>59</v>
      </c>
      <c r="B28" s="5" t="n">
        <v>-481671</v>
      </c>
      <c r="C28" s="5" t="n">
        <v>-661116</v>
      </c>
      <c r="D28" s="5" t="n">
        <v>-424367</v>
      </c>
    </row>
    <row r="29" spans="1:4">
      <c r="A29" s="4" t="s">
        <v>727</v>
      </c>
    </row>
    <row r="30" spans="1:4">
      <c r="A30" s="3" t="s">
        <v>721</v>
      </c>
    </row>
    <row r="31" spans="1:4">
      <c r="A31" s="4" t="s">
        <v>41</v>
      </c>
      <c r="B31" s="5" t="n">
        <v>1476</v>
      </c>
    </row>
    <row r="32" spans="1:4">
      <c r="A32" s="4" t="s">
        <v>42</v>
      </c>
      <c r="B32" s="5" t="n">
        <v>1476</v>
      </c>
    </row>
    <row r="33" spans="1:4">
      <c r="A33" s="4" t="s">
        <v>722</v>
      </c>
      <c r="B33" s="5" t="n">
        <v>408496</v>
      </c>
      <c r="C33" s="5" t="n">
        <v>599202</v>
      </c>
      <c r="D33" s="5" t="n">
        <v>399996</v>
      </c>
    </row>
    <row r="34" spans="1:4">
      <c r="A34" s="4" t="s">
        <v>45</v>
      </c>
      <c r="B34" s="5" t="n">
        <v>407020</v>
      </c>
      <c r="C34" s="5" t="n">
        <v>599202</v>
      </c>
      <c r="D34" s="5" t="n">
        <v>399996</v>
      </c>
    </row>
    <row r="35" spans="1:4">
      <c r="A35" s="4" t="s">
        <v>724</v>
      </c>
      <c r="B35" s="5" t="n">
        <v>-15489</v>
      </c>
      <c r="C35" s="5" t="n">
        <v>-13947</v>
      </c>
      <c r="D35" s="5" t="n">
        <v>-8949</v>
      </c>
    </row>
    <row r="36" spans="1:4">
      <c r="A36" s="4" t="s">
        <v>47</v>
      </c>
      <c r="B36" s="5" t="n">
        <v>422509</v>
      </c>
      <c r="C36" s="5" t="n">
        <v>613149</v>
      </c>
      <c r="D36" s="5" t="n">
        <v>408945</v>
      </c>
    </row>
    <row r="37" spans="1:4">
      <c r="A37" s="4" t="s">
        <v>617</v>
      </c>
      <c r="B37" s="5" t="n">
        <v>0</v>
      </c>
    </row>
    <row r="38" spans="1:4">
      <c r="A38" s="4" t="s">
        <v>49</v>
      </c>
      <c r="B38" s="5" t="n">
        <v>422509</v>
      </c>
      <c r="C38" s="5" t="n">
        <v>613149</v>
      </c>
      <c r="D38" s="5" t="n">
        <v>408945</v>
      </c>
    </row>
    <row r="39" spans="1:4">
      <c r="A39" s="4" t="s">
        <v>725</v>
      </c>
      <c r="B39" s="5" t="n">
        <v>-6113</v>
      </c>
      <c r="C39" s="5" t="n">
        <v>996</v>
      </c>
      <c r="D39" s="5" t="n">
        <v>-4066</v>
      </c>
    </row>
    <row r="40" spans="1:4">
      <c r="A40" s="4" t="s">
        <v>59</v>
      </c>
      <c r="B40" s="5" t="n">
        <v>416396</v>
      </c>
      <c r="C40" s="5" t="n">
        <v>614145</v>
      </c>
      <c r="D40" s="5" t="n">
        <v>404879</v>
      </c>
    </row>
    <row r="41" spans="1:4">
      <c r="A41" s="4" t="s">
        <v>728</v>
      </c>
    </row>
    <row r="42" spans="1:4">
      <c r="A42" s="3" t="s">
        <v>721</v>
      </c>
    </row>
    <row r="43" spans="1:4">
      <c r="A43" s="4" t="s">
        <v>38</v>
      </c>
      <c r="B43" s="5" t="n">
        <v>188488</v>
      </c>
      <c r="C43" s="5" t="n">
        <v>192353</v>
      </c>
      <c r="D43" s="5" t="n">
        <v>186659</v>
      </c>
    </row>
    <row r="44" spans="1:4">
      <c r="A44" s="4" t="s">
        <v>40</v>
      </c>
      <c r="B44" s="5" t="n">
        <v>78230</v>
      </c>
      <c r="C44" s="5" t="n">
        <v>81746</v>
      </c>
      <c r="D44" s="5" t="n">
        <v>71661</v>
      </c>
    </row>
    <row r="45" spans="1:4">
      <c r="A45" s="4" t="s">
        <v>41</v>
      </c>
      <c r="B45" s="5" t="n">
        <v>25031</v>
      </c>
      <c r="C45" s="5" t="n">
        <v>25691</v>
      </c>
      <c r="D45" s="5" t="n">
        <v>24201</v>
      </c>
    </row>
    <row r="46" spans="1:4">
      <c r="A46" s="4" t="s">
        <v>42</v>
      </c>
      <c r="B46" s="5" t="n">
        <v>103261</v>
      </c>
      <c r="C46" s="5" t="n">
        <v>107437</v>
      </c>
      <c r="D46" s="5" t="n">
        <v>95862</v>
      </c>
    </row>
    <row r="47" spans="1:4">
      <c r="A47" s="4" t="s">
        <v>722</v>
      </c>
      <c r="B47" s="5" t="n">
        <v>38689</v>
      </c>
      <c r="C47" s="5" t="n">
        <v>30305</v>
      </c>
      <c r="D47" s="5" t="n">
        <v>25361</v>
      </c>
    </row>
    <row r="48" spans="1:4">
      <c r="A48" s="4" t="s">
        <v>723</v>
      </c>
      <c r="B48" s="5" t="n">
        <v>-86904</v>
      </c>
      <c r="C48" s="5" t="n">
        <v>-89068</v>
      </c>
      <c r="D48" s="5" t="n">
        <v>-92263</v>
      </c>
    </row>
    <row r="49" spans="1:4">
      <c r="A49" s="4" t="s">
        <v>45</v>
      </c>
      <c r="B49" s="5" t="n">
        <v>37012</v>
      </c>
      <c r="C49" s="5" t="n">
        <v>26153</v>
      </c>
      <c r="D49" s="5" t="n">
        <v>23895</v>
      </c>
    </row>
    <row r="50" spans="1:4">
      <c r="A50" s="4" t="s">
        <v>724</v>
      </c>
      <c r="B50" s="5" t="n">
        <v>7847</v>
      </c>
      <c r="C50" s="5" t="n">
        <v>-5203</v>
      </c>
      <c r="D50" s="5" t="n">
        <v>6472</v>
      </c>
    </row>
    <row r="51" spans="1:4">
      <c r="A51" s="4" t="s">
        <v>47</v>
      </c>
      <c r="B51" s="5" t="n">
        <v>29165</v>
      </c>
      <c r="C51" s="5" t="n">
        <v>31356</v>
      </c>
      <c r="D51" s="5" t="n">
        <v>17423</v>
      </c>
    </row>
    <row r="52" spans="1:4">
      <c r="A52" s="4" t="s">
        <v>617</v>
      </c>
      <c r="B52" s="5" t="n">
        <v>-22747</v>
      </c>
      <c r="C52" s="5" t="n">
        <v>-13755</v>
      </c>
      <c r="D52" s="5" t="n">
        <v>-12705</v>
      </c>
    </row>
    <row r="53" spans="1:4">
      <c r="A53" s="4" t="s">
        <v>49</v>
      </c>
      <c r="B53" s="5" t="n">
        <v>6418</v>
      </c>
      <c r="C53" s="5" t="n">
        <v>17601</v>
      </c>
      <c r="D53" s="5" t="n">
        <v>4718</v>
      </c>
    </row>
    <row r="54" spans="1:4">
      <c r="A54" s="4" t="s">
        <v>59</v>
      </c>
      <c r="B54" s="5" t="n">
        <v>6418</v>
      </c>
      <c r="C54" s="5" t="n">
        <v>17601</v>
      </c>
      <c r="D54" s="5" t="n">
        <v>4718</v>
      </c>
    </row>
    <row r="55" spans="1:4">
      <c r="A55" s="4" t="s">
        <v>729</v>
      </c>
    </row>
    <row r="56" spans="1:4">
      <c r="A56" s="3" t="s">
        <v>721</v>
      </c>
    </row>
    <row r="57" spans="1:4">
      <c r="A57" s="4" t="s">
        <v>38</v>
      </c>
      <c r="B57" s="5" t="n">
        <v>2966969</v>
      </c>
      <c r="C57" s="5" t="n">
        <v>3028576</v>
      </c>
      <c r="D57" s="5" t="n">
        <v>2877265</v>
      </c>
    </row>
    <row r="58" spans="1:4">
      <c r="A58" s="4" t="s">
        <v>40</v>
      </c>
      <c r="B58" s="5" t="n">
        <v>1718014</v>
      </c>
      <c r="C58" s="5" t="n">
        <v>1696719</v>
      </c>
      <c r="D58" s="5" t="n">
        <v>1580425</v>
      </c>
    </row>
    <row r="59" spans="1:4">
      <c r="A59" s="4" t="s">
        <v>41</v>
      </c>
      <c r="B59" s="5" t="n">
        <v>716914</v>
      </c>
      <c r="C59" s="5" t="n">
        <v>664723</v>
      </c>
      <c r="D59" s="5" t="n">
        <v>671653</v>
      </c>
    </row>
    <row r="60" spans="1:4">
      <c r="A60" s="4" t="s">
        <v>42</v>
      </c>
      <c r="B60" s="5" t="n">
        <v>2434928</v>
      </c>
      <c r="C60" s="5" t="n">
        <v>2361442</v>
      </c>
      <c r="D60" s="5" t="n">
        <v>2252078</v>
      </c>
    </row>
    <row r="61" spans="1:4">
      <c r="A61" s="4" t="s">
        <v>722</v>
      </c>
      <c r="B61" s="5" t="n">
        <v>57018</v>
      </c>
      <c r="C61" s="5" t="n">
        <v>36667</v>
      </c>
      <c r="D61" s="5" t="n">
        <v>9330</v>
      </c>
    </row>
    <row r="62" spans="1:4">
      <c r="A62" s="4" t="s">
        <v>723</v>
      </c>
      <c r="B62" s="5" t="n">
        <v>-147</v>
      </c>
      <c r="C62" s="5" t="n">
        <v>-304</v>
      </c>
      <c r="D62" s="5" t="n">
        <v>-688</v>
      </c>
    </row>
    <row r="63" spans="1:4">
      <c r="A63" s="4" t="s">
        <v>45</v>
      </c>
      <c r="B63" s="5" t="n">
        <v>588912</v>
      </c>
      <c r="C63" s="5" t="n">
        <v>703497</v>
      </c>
      <c r="D63" s="5" t="n">
        <v>633829</v>
      </c>
    </row>
    <row r="64" spans="1:4">
      <c r="A64" s="4" t="s">
        <v>724</v>
      </c>
      <c r="B64" s="5" t="n">
        <v>107546</v>
      </c>
      <c r="C64" s="5" t="n">
        <v>60973</v>
      </c>
      <c r="D64" s="5" t="n">
        <v>210847</v>
      </c>
    </row>
    <row r="65" spans="1:4">
      <c r="A65" s="4" t="s">
        <v>47</v>
      </c>
      <c r="B65" s="5" t="n">
        <v>481366</v>
      </c>
      <c r="C65" s="5" t="n">
        <v>642524</v>
      </c>
      <c r="D65" s="5" t="n">
        <v>422982</v>
      </c>
    </row>
    <row r="66" spans="1:4">
      <c r="A66" s="4" t="s">
        <v>617</v>
      </c>
      <c r="C66" s="5" t="n">
        <v>-5</v>
      </c>
      <c r="D66" s="5" t="n">
        <v>733</v>
      </c>
    </row>
    <row r="67" spans="1:4">
      <c r="A67" s="4" t="s">
        <v>49</v>
      </c>
      <c r="B67" s="5" t="n">
        <v>481366</v>
      </c>
      <c r="C67" s="5" t="n">
        <v>642519</v>
      </c>
      <c r="D67" s="5" t="n">
        <v>423715</v>
      </c>
    </row>
    <row r="68" spans="1:4">
      <c r="A68" s="4" t="s">
        <v>725</v>
      </c>
      <c r="B68" s="5" t="n">
        <v>-6113</v>
      </c>
      <c r="C68" s="5" t="n">
        <v>996</v>
      </c>
      <c r="D68" s="5" t="n">
        <v>-4066</v>
      </c>
    </row>
    <row r="69" spans="1:4">
      <c r="A69" s="4" t="s">
        <v>59</v>
      </c>
      <c r="B69" s="6" t="n">
        <v>475253</v>
      </c>
      <c r="C69" s="6" t="n">
        <v>643515</v>
      </c>
      <c r="D69" s="6" t="n">
        <v>4196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0</v>
      </c>
      <c r="B1" s="2" t="s">
        <v>2</v>
      </c>
      <c r="C1" s="2" t="s">
        <v>35</v>
      </c>
      <c r="D1" s="2" t="s">
        <v>36</v>
      </c>
      <c r="E1" s="2" t="s">
        <v>731</v>
      </c>
    </row>
    <row r="2" spans="1:5">
      <c r="A2" s="3" t="s">
        <v>721</v>
      </c>
    </row>
    <row r="3" spans="1:5">
      <c r="A3" s="4" t="s">
        <v>732</v>
      </c>
      <c r="B3" s="6" t="n">
        <v>1572150</v>
      </c>
      <c r="C3" s="6" t="n">
        <v>1544944</v>
      </c>
    </row>
    <row r="4" spans="1:5">
      <c r="A4" s="4" t="s">
        <v>733</v>
      </c>
      <c r="B4" s="5" t="n">
        <v>135577</v>
      </c>
      <c r="C4" s="5" t="n">
        <v>118734</v>
      </c>
    </row>
    <row r="5" spans="1:5">
      <c r="A5" s="4" t="s">
        <v>734</v>
      </c>
      <c r="B5" s="5" t="n">
        <v>138965</v>
      </c>
      <c r="C5" s="5" t="n">
        <v>146774</v>
      </c>
    </row>
    <row r="6" spans="1:5">
      <c r="A6" s="4" t="s">
        <v>70</v>
      </c>
      <c r="B6" s="5" t="n">
        <v>146667</v>
      </c>
      <c r="C6" s="5" t="n">
        <v>81261</v>
      </c>
    </row>
    <row r="7" spans="1:5">
      <c r="A7" s="4" t="s">
        <v>71</v>
      </c>
      <c r="B7" s="5" t="n">
        <v>1993359</v>
      </c>
      <c r="C7" s="5" t="n">
        <v>1891713</v>
      </c>
    </row>
    <row r="8" spans="1:5">
      <c r="A8" s="4" t="s">
        <v>72</v>
      </c>
      <c r="B8" s="5" t="n">
        <v>212092</v>
      </c>
      <c r="C8" s="5" t="n">
        <v>231888</v>
      </c>
    </row>
    <row r="9" spans="1:5">
      <c r="A9" s="4" t="s">
        <v>73</v>
      </c>
      <c r="B9" s="5" t="n">
        <v>342493</v>
      </c>
      <c r="C9" s="5" t="n">
        <v>373981</v>
      </c>
    </row>
    <row r="10" spans="1:5">
      <c r="A10" s="4" t="s">
        <v>74</v>
      </c>
      <c r="B10" s="5" t="n">
        <v>519937</v>
      </c>
      <c r="C10" s="5" t="n">
        <v>507871</v>
      </c>
      <c r="D10" s="6" t="n">
        <v>491207</v>
      </c>
    </row>
    <row r="11" spans="1:5">
      <c r="A11" s="4" t="s">
        <v>75</v>
      </c>
      <c r="B11" s="5" t="n">
        <v>141979</v>
      </c>
      <c r="C11" s="5" t="n">
        <v>34095</v>
      </c>
    </row>
    <row r="12" spans="1:5">
      <c r="A12" s="4" t="s">
        <v>735</v>
      </c>
      <c r="B12" s="5" t="n">
        <v>0</v>
      </c>
      <c r="C12" s="5" t="n">
        <v>0</v>
      </c>
    </row>
    <row r="13" spans="1:5">
      <c r="A13" s="4" t="s">
        <v>76</v>
      </c>
      <c r="B13" s="5" t="n">
        <v>90085</v>
      </c>
      <c r="C13" s="5" t="n">
        <v>101401</v>
      </c>
    </row>
    <row r="14" spans="1:5">
      <c r="A14" s="4" t="s">
        <v>77</v>
      </c>
      <c r="B14" s="5" t="n">
        <v>3299945</v>
      </c>
      <c r="C14" s="5" t="n">
        <v>3140949</v>
      </c>
    </row>
    <row r="15" spans="1:5">
      <c r="A15" s="4" t="s">
        <v>79</v>
      </c>
      <c r="B15" s="5" t="n">
        <v>249525</v>
      </c>
      <c r="C15" s="5" t="n">
        <v>251975</v>
      </c>
    </row>
    <row r="16" spans="1:5">
      <c r="A16" s="4" t="s">
        <v>80</v>
      </c>
      <c r="B16" s="5" t="n">
        <v>196527</v>
      </c>
      <c r="C16" s="5" t="n">
        <v>141499</v>
      </c>
    </row>
    <row r="17" spans="1:5">
      <c r="A17" s="4" t="s">
        <v>81</v>
      </c>
      <c r="B17" s="5" t="n">
        <v>271973</v>
      </c>
      <c r="C17" s="5" t="n">
        <v>263050</v>
      </c>
    </row>
    <row r="18" spans="1:5">
      <c r="A18" s="4" t="s">
        <v>82</v>
      </c>
      <c r="B18" s="5" t="n">
        <v>0</v>
      </c>
      <c r="C18" s="5" t="n">
        <v>1026</v>
      </c>
    </row>
    <row r="19" spans="1:5">
      <c r="A19" s="4" t="s">
        <v>83</v>
      </c>
      <c r="B19" s="5" t="n">
        <v>204976</v>
      </c>
      <c r="C19" s="5" t="n">
        <v>186101</v>
      </c>
    </row>
    <row r="20" spans="1:5">
      <c r="A20" s="4" t="s">
        <v>84</v>
      </c>
      <c r="B20" s="5" t="n">
        <v>923001</v>
      </c>
      <c r="C20" s="5" t="n">
        <v>843651</v>
      </c>
    </row>
    <row r="21" spans="1:5">
      <c r="A21" s="4" t="s">
        <v>87</v>
      </c>
      <c r="B21" s="5" t="n">
        <v>1492629</v>
      </c>
      <c r="C21" s="5" t="n">
        <v>1494609</v>
      </c>
    </row>
    <row r="22" spans="1:5">
      <c r="A22" s="4" t="s">
        <v>86</v>
      </c>
      <c r="B22" s="5" t="n">
        <v>197906</v>
      </c>
      <c r="C22" s="5" t="n">
        <v>229430</v>
      </c>
    </row>
    <row r="23" spans="1:5">
      <c r="A23" s="4" t="s">
        <v>87</v>
      </c>
      <c r="B23" s="5" t="n">
        <v>144882</v>
      </c>
      <c r="C23" s="5" t="n">
        <v>179548</v>
      </c>
    </row>
    <row r="24" spans="1:5">
      <c r="A24" s="4" t="s">
        <v>88</v>
      </c>
      <c r="B24" s="5" t="n">
        <v>0</v>
      </c>
    </row>
    <row r="25" spans="1:5">
      <c r="A25" s="4" t="s">
        <v>88</v>
      </c>
      <c r="B25" s="5" t="n">
        <v>2758418</v>
      </c>
      <c r="C25" s="5" t="n">
        <v>2747238</v>
      </c>
    </row>
    <row r="26" spans="1:5">
      <c r="A26" s="4" t="s">
        <v>736</v>
      </c>
      <c r="B26" s="5" t="n">
        <v>541527</v>
      </c>
      <c r="C26" s="5" t="n">
        <v>393711</v>
      </c>
      <c r="D26" s="6" t="n">
        <v>-60883</v>
      </c>
      <c r="E26" s="6" t="n">
        <v>23103</v>
      </c>
    </row>
    <row r="27" spans="1:5">
      <c r="A27" s="4" t="s">
        <v>98</v>
      </c>
      <c r="B27" s="5" t="n">
        <v>3299945</v>
      </c>
      <c r="C27" s="5" t="n">
        <v>3140949</v>
      </c>
    </row>
    <row r="28" spans="1:5">
      <c r="A28" s="4" t="s">
        <v>726</v>
      </c>
    </row>
    <row r="29" spans="1:5">
      <c r="A29" s="3" t="s">
        <v>721</v>
      </c>
    </row>
    <row r="30" spans="1:5">
      <c r="A30" s="4" t="s">
        <v>732</v>
      </c>
      <c r="B30" s="5" t="n">
        <v>0</v>
      </c>
    </row>
    <row r="31" spans="1:5">
      <c r="A31" s="4" t="s">
        <v>70</v>
      </c>
      <c r="C31" s="5" t="n">
        <v>-2801</v>
      </c>
    </row>
    <row r="32" spans="1:5">
      <c r="A32" s="4" t="s">
        <v>71</v>
      </c>
      <c r="B32" s="5" t="n">
        <v>0</v>
      </c>
      <c r="C32" s="5" t="n">
        <v>-2801</v>
      </c>
    </row>
    <row r="33" spans="1:5">
      <c r="A33" s="4" t="s">
        <v>737</v>
      </c>
      <c r="B33" s="5" t="n">
        <v>-3515742</v>
      </c>
      <c r="C33" s="5" t="n">
        <v>-2933123</v>
      </c>
    </row>
    <row r="34" spans="1:5">
      <c r="A34" s="4" t="s">
        <v>735</v>
      </c>
      <c r="B34" s="5" t="n">
        <v>-4378575</v>
      </c>
      <c r="C34" s="5" t="n">
        <v>-3942892</v>
      </c>
    </row>
    <row r="35" spans="1:5">
      <c r="A35" s="4" t="s">
        <v>77</v>
      </c>
      <c r="B35" s="5" t="n">
        <v>-7894317</v>
      </c>
      <c r="C35" s="5" t="n">
        <v>-6878816</v>
      </c>
    </row>
    <row r="36" spans="1:5">
      <c r="A36" s="4" t="s">
        <v>81</v>
      </c>
      <c r="C36" s="5" t="n">
        <v>-2801</v>
      </c>
    </row>
    <row r="37" spans="1:5">
      <c r="A37" s="4" t="s">
        <v>84</v>
      </c>
      <c r="C37" s="5" t="n">
        <v>-2801</v>
      </c>
    </row>
    <row r="38" spans="1:5">
      <c r="A38" s="4" t="s">
        <v>88</v>
      </c>
      <c r="B38" s="5" t="n">
        <v>-4378575</v>
      </c>
      <c r="C38" s="5" t="n">
        <v>-3942892</v>
      </c>
    </row>
    <row r="39" spans="1:5">
      <c r="A39" s="4" t="s">
        <v>88</v>
      </c>
      <c r="B39" s="5" t="n">
        <v>-4378575</v>
      </c>
      <c r="C39" s="5" t="n">
        <v>-3945693</v>
      </c>
    </row>
    <row r="40" spans="1:5">
      <c r="A40" s="4" t="s">
        <v>736</v>
      </c>
      <c r="B40" s="5" t="n">
        <v>-3515742</v>
      </c>
      <c r="C40" s="5" t="n">
        <v>-2933123</v>
      </c>
    </row>
    <row r="41" spans="1:5">
      <c r="A41" s="4" t="s">
        <v>98</v>
      </c>
      <c r="B41" s="5" t="n">
        <v>-7894317</v>
      </c>
      <c r="C41" s="5" t="n">
        <v>-6878816</v>
      </c>
    </row>
    <row r="42" spans="1:5">
      <c r="A42" s="4" t="s">
        <v>727</v>
      </c>
    </row>
    <row r="43" spans="1:5">
      <c r="A43" s="3" t="s">
        <v>721</v>
      </c>
    </row>
    <row r="44" spans="1:5">
      <c r="A44" s="4" t="s">
        <v>70</v>
      </c>
      <c r="B44" s="5" t="n">
        <v>2812</v>
      </c>
      <c r="C44" s="5" t="n">
        <v>2801</v>
      </c>
    </row>
    <row r="45" spans="1:5">
      <c r="A45" s="4" t="s">
        <v>71</v>
      </c>
      <c r="B45" s="5" t="n">
        <v>2812</v>
      </c>
      <c r="C45" s="5" t="n">
        <v>2801</v>
      </c>
    </row>
    <row r="46" spans="1:5">
      <c r="A46" s="4" t="s">
        <v>75</v>
      </c>
      <c r="B46" s="5" t="n">
        <v>3218</v>
      </c>
      <c r="C46" s="5" t="n">
        <v>1400</v>
      </c>
    </row>
    <row r="47" spans="1:5">
      <c r="A47" s="4" t="s">
        <v>737</v>
      </c>
      <c r="B47" s="5" t="n">
        <v>3378009</v>
      </c>
      <c r="C47" s="5" t="n">
        <v>2801808</v>
      </c>
    </row>
    <row r="48" spans="1:5">
      <c r="A48" s="4" t="s">
        <v>735</v>
      </c>
      <c r="B48" s="5" t="n">
        <v>0</v>
      </c>
      <c r="C48" s="5" t="n">
        <v>0</v>
      </c>
    </row>
    <row r="49" spans="1:5">
      <c r="A49" s="4" t="s">
        <v>77</v>
      </c>
      <c r="B49" s="5" t="n">
        <v>3384039</v>
      </c>
      <c r="C49" s="5" t="n">
        <v>2806009</v>
      </c>
    </row>
    <row r="50" spans="1:5">
      <c r="A50" s="4" t="s">
        <v>79</v>
      </c>
      <c r="B50" s="5" t="n">
        <v>2272</v>
      </c>
      <c r="C50" s="5" t="n">
        <v>2074</v>
      </c>
    </row>
    <row r="51" spans="1:5">
      <c r="A51" s="4" t="s">
        <v>80</v>
      </c>
      <c r="C51" s="5" t="n">
        <v>0</v>
      </c>
    </row>
    <row r="52" spans="1:5">
      <c r="A52" s="4" t="s">
        <v>82</v>
      </c>
      <c r="C52" s="5" t="n">
        <v>0</v>
      </c>
    </row>
    <row r="53" spans="1:5">
      <c r="A53" s="4" t="s">
        <v>83</v>
      </c>
      <c r="C53" s="5" t="n">
        <v>0</v>
      </c>
    </row>
    <row r="54" spans="1:5">
      <c r="A54" s="4" t="s">
        <v>84</v>
      </c>
      <c r="B54" s="5" t="n">
        <v>2272</v>
      </c>
      <c r="C54" s="5" t="n">
        <v>2074</v>
      </c>
    </row>
    <row r="55" spans="1:5">
      <c r="A55" s="4" t="s">
        <v>86</v>
      </c>
      <c r="B55" s="5" t="n">
        <v>24623</v>
      </c>
      <c r="C55" s="5" t="n">
        <v>9286</v>
      </c>
    </row>
    <row r="56" spans="1:5">
      <c r="A56" s="4" t="s">
        <v>88</v>
      </c>
      <c r="B56" s="5" t="n">
        <v>2815617</v>
      </c>
      <c r="C56" s="5" t="n">
        <v>2400938</v>
      </c>
    </row>
    <row r="57" spans="1:5">
      <c r="A57" s="4" t="s">
        <v>88</v>
      </c>
      <c r="B57" s="5" t="n">
        <v>2842512</v>
      </c>
      <c r="C57" s="5" t="n">
        <v>2412298</v>
      </c>
    </row>
    <row r="58" spans="1:5">
      <c r="A58" s="4" t="s">
        <v>736</v>
      </c>
      <c r="B58" s="5" t="n">
        <v>541527</v>
      </c>
      <c r="C58" s="5" t="n">
        <v>393711</v>
      </c>
    </row>
    <row r="59" spans="1:5">
      <c r="A59" s="4" t="s">
        <v>98</v>
      </c>
      <c r="B59" s="5" t="n">
        <v>3384039</v>
      </c>
      <c r="C59" s="5" t="n">
        <v>2806009</v>
      </c>
    </row>
    <row r="60" spans="1:5">
      <c r="A60" s="4" t="s">
        <v>728</v>
      </c>
    </row>
    <row r="61" spans="1:5">
      <c r="A61" s="3" t="s">
        <v>721</v>
      </c>
    </row>
    <row r="62" spans="1:5">
      <c r="A62" s="4" t="s">
        <v>732</v>
      </c>
      <c r="B62" s="5" t="n">
        <v>4109</v>
      </c>
      <c r="C62" s="5" t="n">
        <v>4346</v>
      </c>
    </row>
    <row r="63" spans="1:5">
      <c r="A63" s="4" t="s">
        <v>733</v>
      </c>
      <c r="C63" s="5" t="n">
        <v>0</v>
      </c>
    </row>
    <row r="64" spans="1:5">
      <c r="A64" s="4" t="s">
        <v>734</v>
      </c>
      <c r="B64" s="5" t="n">
        <v>35901</v>
      </c>
      <c r="C64" s="5" t="n">
        <v>51562</v>
      </c>
    </row>
    <row r="65" spans="1:5">
      <c r="A65" s="4" t="s">
        <v>70</v>
      </c>
      <c r="B65" s="5" t="n">
        <v>1695</v>
      </c>
      <c r="C65" s="5" t="n">
        <v>1954</v>
      </c>
    </row>
    <row r="66" spans="1:5">
      <c r="A66" s="4" t="s">
        <v>71</v>
      </c>
      <c r="B66" s="5" t="n">
        <v>41705</v>
      </c>
      <c r="C66" s="5" t="n">
        <v>57862</v>
      </c>
    </row>
    <row r="67" spans="1:5">
      <c r="A67" s="4" t="s">
        <v>72</v>
      </c>
      <c r="B67" s="5" t="n">
        <v>552</v>
      </c>
      <c r="C67" s="5" t="n">
        <v>467</v>
      </c>
    </row>
    <row r="68" spans="1:5">
      <c r="A68" s="4" t="s">
        <v>75</v>
      </c>
      <c r="B68" s="5" t="n">
        <v>15953</v>
      </c>
      <c r="C68" s="5" t="n">
        <v>17798</v>
      </c>
    </row>
    <row r="69" spans="1:5">
      <c r="A69" s="4" t="s">
        <v>735</v>
      </c>
      <c r="B69" s="5" t="n">
        <v>1562958</v>
      </c>
      <c r="C69" s="5" t="n">
        <v>1541954</v>
      </c>
    </row>
    <row r="70" spans="1:5">
      <c r="A70" s="4" t="s">
        <v>76</v>
      </c>
      <c r="B70" s="5" t="n">
        <v>54976</v>
      </c>
      <c r="C70" s="5" t="n">
        <v>50073</v>
      </c>
    </row>
    <row r="71" spans="1:5">
      <c r="A71" s="4" t="s">
        <v>77</v>
      </c>
      <c r="B71" s="5" t="n">
        <v>1676144</v>
      </c>
      <c r="C71" s="5" t="n">
        <v>1668154</v>
      </c>
    </row>
    <row r="72" spans="1:5">
      <c r="A72" s="4" t="s">
        <v>79</v>
      </c>
      <c r="B72" s="5" t="n">
        <v>19735</v>
      </c>
      <c r="C72" s="5" t="n">
        <v>16628</v>
      </c>
    </row>
    <row r="73" spans="1:5">
      <c r="A73" s="4" t="s">
        <v>80</v>
      </c>
      <c r="B73" s="5" t="n">
        <v>1564</v>
      </c>
      <c r="C73" s="5" t="n">
        <v>1161</v>
      </c>
    </row>
    <row r="74" spans="1:5">
      <c r="A74" s="4" t="s">
        <v>81</v>
      </c>
      <c r="B74" s="5" t="n">
        <v>1060</v>
      </c>
      <c r="C74" s="5" t="n">
        <v>1060</v>
      </c>
    </row>
    <row r="75" spans="1:5">
      <c r="A75" s="4" t="s">
        <v>82</v>
      </c>
      <c r="C75" s="5" t="n">
        <v>0</v>
      </c>
    </row>
    <row r="76" spans="1:5">
      <c r="A76" s="4" t="s">
        <v>83</v>
      </c>
      <c r="B76" s="5" t="n">
        <v>21144</v>
      </c>
      <c r="C76" s="5" t="n">
        <v>22172</v>
      </c>
    </row>
    <row r="77" spans="1:5">
      <c r="A77" s="4" t="s">
        <v>84</v>
      </c>
      <c r="B77" s="5" t="n">
        <v>43503</v>
      </c>
      <c r="C77" s="5" t="n">
        <v>41021</v>
      </c>
    </row>
    <row r="78" spans="1:5">
      <c r="A78" s="4" t="s">
        <v>87</v>
      </c>
      <c r="B78" s="5" t="n">
        <v>1492629</v>
      </c>
      <c r="C78" s="5" t="n">
        <v>1490007</v>
      </c>
    </row>
    <row r="79" spans="1:5">
      <c r="A79" s="4" t="s">
        <v>86</v>
      </c>
      <c r="B79" s="5" t="n">
        <v>1486</v>
      </c>
      <c r="C79" s="5" t="n">
        <v>4963</v>
      </c>
    </row>
    <row r="80" spans="1:5">
      <c r="A80" s="4" t="s">
        <v>87</v>
      </c>
      <c r="B80" s="5" t="n">
        <v>793</v>
      </c>
      <c r="C80" s="5" t="n">
        <v>848</v>
      </c>
    </row>
    <row r="81" spans="1:5">
      <c r="A81" s="4" t="s">
        <v>88</v>
      </c>
      <c r="B81" s="5" t="n">
        <v>1538411</v>
      </c>
      <c r="C81" s="5" t="n">
        <v>1536839</v>
      </c>
    </row>
    <row r="82" spans="1:5">
      <c r="A82" s="4" t="s">
        <v>736</v>
      </c>
      <c r="B82" s="5" t="n">
        <v>137733</v>
      </c>
      <c r="C82" s="5" t="n">
        <v>131315</v>
      </c>
    </row>
    <row r="83" spans="1:5">
      <c r="A83" s="4" t="s">
        <v>98</v>
      </c>
      <c r="B83" s="5" t="n">
        <v>1676144</v>
      </c>
      <c r="C83" s="5" t="n">
        <v>1668154</v>
      </c>
    </row>
    <row r="84" spans="1:5">
      <c r="A84" s="4" t="s">
        <v>729</v>
      </c>
    </row>
    <row r="85" spans="1:5">
      <c r="A85" s="3" t="s">
        <v>721</v>
      </c>
    </row>
    <row r="86" spans="1:5">
      <c r="A86" s="4" t="s">
        <v>732</v>
      </c>
      <c r="B86" s="5" t="n">
        <v>1568041</v>
      </c>
      <c r="C86" s="5" t="n">
        <v>1540598</v>
      </c>
    </row>
    <row r="87" spans="1:5">
      <c r="A87" s="4" t="s">
        <v>733</v>
      </c>
      <c r="B87" s="5" t="n">
        <v>135577</v>
      </c>
      <c r="C87" s="5" t="n">
        <v>118734</v>
      </c>
    </row>
    <row r="88" spans="1:5">
      <c r="A88" s="4" t="s">
        <v>734</v>
      </c>
      <c r="B88" s="5" t="n">
        <v>103064</v>
      </c>
      <c r="C88" s="5" t="n">
        <v>95212</v>
      </c>
    </row>
    <row r="89" spans="1:5">
      <c r="A89" s="4" t="s">
        <v>70</v>
      </c>
      <c r="B89" s="5" t="n">
        <v>142160</v>
      </c>
      <c r="C89" s="5" t="n">
        <v>79307</v>
      </c>
    </row>
    <row r="90" spans="1:5">
      <c r="A90" s="4" t="s">
        <v>71</v>
      </c>
      <c r="B90" s="5" t="n">
        <v>1948842</v>
      </c>
      <c r="C90" s="5" t="n">
        <v>1833851</v>
      </c>
    </row>
    <row r="91" spans="1:5">
      <c r="A91" s="4" t="s">
        <v>72</v>
      </c>
      <c r="B91" s="5" t="n">
        <v>211540</v>
      </c>
      <c r="C91" s="5" t="n">
        <v>231421</v>
      </c>
    </row>
    <row r="92" spans="1:5">
      <c r="A92" s="4" t="s">
        <v>73</v>
      </c>
      <c r="B92" s="5" t="n">
        <v>342493</v>
      </c>
      <c r="C92" s="5" t="n">
        <v>373981</v>
      </c>
    </row>
    <row r="93" spans="1:5">
      <c r="A93" s="4" t="s">
        <v>74</v>
      </c>
      <c r="B93" s="5" t="n">
        <v>519937</v>
      </c>
      <c r="C93" s="5" t="n">
        <v>507871</v>
      </c>
    </row>
    <row r="94" spans="1:5">
      <c r="A94" s="4" t="s">
        <v>75</v>
      </c>
      <c r="B94" s="5" t="n">
        <v>122808</v>
      </c>
      <c r="C94" s="5" t="n">
        <v>14897</v>
      </c>
    </row>
    <row r="95" spans="1:5">
      <c r="A95" s="4" t="s">
        <v>737</v>
      </c>
      <c r="B95" s="5" t="n">
        <v>137733</v>
      </c>
      <c r="C95" s="5" t="n">
        <v>131315</v>
      </c>
    </row>
    <row r="96" spans="1:5">
      <c r="A96" s="4" t="s">
        <v>735</v>
      </c>
      <c r="B96" s="5" t="n">
        <v>2815617</v>
      </c>
      <c r="C96" s="5" t="n">
        <v>2400938</v>
      </c>
    </row>
    <row r="97" spans="1:5">
      <c r="A97" s="4" t="s">
        <v>76</v>
      </c>
      <c r="B97" s="5" t="n">
        <v>35109</v>
      </c>
      <c r="C97" s="5" t="n">
        <v>51328</v>
      </c>
    </row>
    <row r="98" spans="1:5">
      <c r="A98" s="4" t="s">
        <v>77</v>
      </c>
      <c r="B98" s="5" t="n">
        <v>6134079</v>
      </c>
      <c r="C98" s="5" t="n">
        <v>5545602</v>
      </c>
    </row>
    <row r="99" spans="1:5">
      <c r="A99" s="4" t="s">
        <v>79</v>
      </c>
      <c r="B99" s="5" t="n">
        <v>227518</v>
      </c>
      <c r="C99" s="5" t="n">
        <v>233273</v>
      </c>
    </row>
    <row r="100" spans="1:5">
      <c r="A100" s="4" t="s">
        <v>80</v>
      </c>
      <c r="B100" s="5" t="n">
        <v>194963</v>
      </c>
      <c r="C100" s="5" t="n">
        <v>140338</v>
      </c>
    </row>
    <row r="101" spans="1:5">
      <c r="A101" s="4" t="s">
        <v>81</v>
      </c>
      <c r="B101" s="5" t="n">
        <v>270913</v>
      </c>
      <c r="C101" s="5" t="n">
        <v>264791</v>
      </c>
    </row>
    <row r="102" spans="1:5">
      <c r="A102" s="4" t="s">
        <v>82</v>
      </c>
      <c r="C102" s="5" t="n">
        <v>1026</v>
      </c>
    </row>
    <row r="103" spans="1:5">
      <c r="A103" s="4" t="s">
        <v>83</v>
      </c>
      <c r="B103" s="5" t="n">
        <v>183832</v>
      </c>
      <c r="C103" s="5" t="n">
        <v>163929</v>
      </c>
    </row>
    <row r="104" spans="1:5">
      <c r="A104" s="4" t="s">
        <v>84</v>
      </c>
      <c r="B104" s="5" t="n">
        <v>877226</v>
      </c>
      <c r="C104" s="5" t="n">
        <v>803357</v>
      </c>
    </row>
    <row r="105" spans="1:5">
      <c r="A105" s="4" t="s">
        <v>87</v>
      </c>
      <c r="C105" s="5" t="n">
        <v>4602</v>
      </c>
    </row>
    <row r="106" spans="1:5">
      <c r="A106" s="4" t="s">
        <v>86</v>
      </c>
      <c r="B106" s="5" t="n">
        <v>171797</v>
      </c>
      <c r="C106" s="5" t="n">
        <v>215181</v>
      </c>
    </row>
    <row r="107" spans="1:5">
      <c r="A107" s="4" t="s">
        <v>87</v>
      </c>
      <c r="B107" s="5" t="n">
        <v>144089</v>
      </c>
      <c r="C107" s="5" t="n">
        <v>178700</v>
      </c>
    </row>
    <row r="108" spans="1:5">
      <c r="A108" s="4" t="s">
        <v>88</v>
      </c>
      <c r="B108" s="5" t="n">
        <v>1562958</v>
      </c>
      <c r="C108" s="5" t="n">
        <v>1541954</v>
      </c>
    </row>
    <row r="109" spans="1:5">
      <c r="A109" s="4" t="s">
        <v>88</v>
      </c>
      <c r="B109" s="5" t="n">
        <v>2756070</v>
      </c>
      <c r="C109" s="5" t="n">
        <v>2743794</v>
      </c>
    </row>
    <row r="110" spans="1:5">
      <c r="A110" s="4" t="s">
        <v>736</v>
      </c>
      <c r="B110" s="5" t="n">
        <v>3378009</v>
      </c>
      <c r="C110" s="5" t="n">
        <v>2801808</v>
      </c>
    </row>
    <row r="111" spans="1:5">
      <c r="A111" s="4" t="s">
        <v>98</v>
      </c>
      <c r="B111" s="6" t="n">
        <v>6134079</v>
      </c>
      <c r="C111" s="6" t="n">
        <v>55456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5</v>
      </c>
      <c r="D2" s="2" t="s">
        <v>36</v>
      </c>
    </row>
    <row r="3" spans="1:4">
      <c r="A3" s="3" t="s">
        <v>721</v>
      </c>
    </row>
    <row r="4" spans="1:4">
      <c r="A4" s="4" t="s">
        <v>739</v>
      </c>
      <c r="B4" s="6" t="n">
        <v>606538</v>
      </c>
      <c r="C4" s="6" t="n">
        <v>850003</v>
      </c>
      <c r="D4" s="6" t="n">
        <v>552197</v>
      </c>
    </row>
    <row r="5" spans="1:4">
      <c r="A5" s="4" t="s">
        <v>124</v>
      </c>
      <c r="B5" s="5" t="n">
        <v>0</v>
      </c>
      <c r="C5" s="5" t="n">
        <v>0</v>
      </c>
      <c r="D5" s="5" t="n">
        <v>207174</v>
      </c>
    </row>
    <row r="6" spans="1:4">
      <c r="A6" s="4" t="s">
        <v>125</v>
      </c>
      <c r="B6" s="5" t="n">
        <v>-95490</v>
      </c>
      <c r="C6" s="5" t="n">
        <v>-98583</v>
      </c>
      <c r="D6" s="5" t="n">
        <v>-89255</v>
      </c>
    </row>
    <row r="7" spans="1:4">
      <c r="A7" s="4" t="s">
        <v>740</v>
      </c>
      <c r="B7" s="5" t="n">
        <v>-43637</v>
      </c>
      <c r="C7" s="5" t="n">
        <v>-42539</v>
      </c>
      <c r="D7" s="5" t="n">
        <v>-54816</v>
      </c>
    </row>
    <row r="8" spans="1:4">
      <c r="A8" s="4" t="s">
        <v>127</v>
      </c>
      <c r="B8" s="5" t="n">
        <v>-19922</v>
      </c>
      <c r="C8" s="5" t="n">
        <v>-22320</v>
      </c>
      <c r="D8" s="5" t="n">
        <v>-34473</v>
      </c>
    </row>
    <row r="9" spans="1:4">
      <c r="A9" s="4" t="s">
        <v>741</v>
      </c>
      <c r="B9" s="5" t="n">
        <v>32671</v>
      </c>
      <c r="C9" s="5" t="n">
        <v>39968</v>
      </c>
      <c r="D9" s="5" t="n">
        <v>61437</v>
      </c>
    </row>
    <row r="10" spans="1:4">
      <c r="A10" s="4" t="s">
        <v>742</v>
      </c>
      <c r="D10" s="5" t="n">
        <v>0</v>
      </c>
    </row>
    <row r="11" spans="1:4">
      <c r="A11" s="4" t="s">
        <v>121</v>
      </c>
      <c r="B11" s="5" t="n">
        <v>-28753</v>
      </c>
      <c r="C11" s="5" t="n">
        <v>11417</v>
      </c>
      <c r="D11" s="5" t="n">
        <v>9252</v>
      </c>
    </row>
    <row r="12" spans="1:4">
      <c r="A12" s="4" t="s">
        <v>129</v>
      </c>
      <c r="B12" s="5" t="n">
        <v>-155131</v>
      </c>
      <c r="C12" s="5" t="n">
        <v>-112057</v>
      </c>
      <c r="D12" s="5" t="n">
        <v>99319</v>
      </c>
    </row>
    <row r="13" spans="1:4">
      <c r="A13" s="4" t="s">
        <v>131</v>
      </c>
      <c r="B13" s="5" t="n">
        <v>-720000</v>
      </c>
      <c r="C13" s="5" t="n">
        <v>-830000</v>
      </c>
      <c r="D13" s="5" t="n">
        <v>-1700000</v>
      </c>
    </row>
    <row r="14" spans="1:4">
      <c r="A14" s="4" t="s">
        <v>132</v>
      </c>
      <c r="B14" s="5" t="n">
        <v>720000</v>
      </c>
      <c r="C14" s="5" t="n">
        <v>830000</v>
      </c>
      <c r="D14" s="5" t="n">
        <v>1700000</v>
      </c>
    </row>
    <row r="15" spans="1:4">
      <c r="A15" s="4" t="s">
        <v>133</v>
      </c>
      <c r="B15" s="5" t="n">
        <v>-205461</v>
      </c>
      <c r="C15" s="5" t="n">
        <v>-200469</v>
      </c>
      <c r="D15" s="5" t="n">
        <v>-187115</v>
      </c>
    </row>
    <row r="16" spans="1:4">
      <c r="A16" s="4" t="s">
        <v>134</v>
      </c>
      <c r="B16" s="5" t="n">
        <v>-189912</v>
      </c>
      <c r="C16" s="5" t="n">
        <v>-9147</v>
      </c>
      <c r="D16" s="5" t="n">
        <v>-322850</v>
      </c>
    </row>
    <row r="17" spans="1:4">
      <c r="A17" s="4" t="s">
        <v>135</v>
      </c>
      <c r="B17" s="5" t="n">
        <v>2532</v>
      </c>
      <c r="C17" s="5" t="n">
        <v>28340</v>
      </c>
      <c r="D17" s="5" t="n">
        <v>2371</v>
      </c>
    </row>
    <row r="18" spans="1:4">
      <c r="A18" s="4" t="s">
        <v>742</v>
      </c>
      <c r="C18" s="5" t="n">
        <v>0</v>
      </c>
      <c r="D18" s="5" t="n">
        <v>0</v>
      </c>
    </row>
    <row r="19" spans="1:4">
      <c r="A19" s="4" t="s">
        <v>121</v>
      </c>
      <c r="B19" s="5" t="n">
        <v>-10854</v>
      </c>
      <c r="C19" s="5" t="n">
        <v>-9388</v>
      </c>
      <c r="D19" s="5" t="n">
        <v>-22830</v>
      </c>
    </row>
    <row r="20" spans="1:4">
      <c r="A20" s="4" t="s">
        <v>136</v>
      </c>
      <c r="B20" s="5" t="n">
        <v>-403695</v>
      </c>
      <c r="C20" s="5" t="n">
        <v>-190664</v>
      </c>
      <c r="D20" s="5" t="n">
        <v>-530424</v>
      </c>
    </row>
    <row r="21" spans="1:4">
      <c r="A21" s="4" t="s">
        <v>137</v>
      </c>
      <c r="B21" s="5" t="n">
        <v>-3663</v>
      </c>
      <c r="C21" s="5" t="n">
        <v>-1143</v>
      </c>
      <c r="D21" s="5" t="n">
        <v>-4464</v>
      </c>
    </row>
    <row r="22" spans="1:4">
      <c r="A22" s="4" t="s">
        <v>138</v>
      </c>
      <c r="B22" s="5" t="n">
        <v>44049</v>
      </c>
      <c r="C22" s="5" t="n">
        <v>546139</v>
      </c>
      <c r="D22" s="5" t="n">
        <v>116628</v>
      </c>
    </row>
    <row r="23" spans="1:4">
      <c r="A23" s="4" t="s">
        <v>139</v>
      </c>
      <c r="B23" s="5" t="n">
        <v>1663678</v>
      </c>
      <c r="C23" s="5" t="n">
        <v>1117539</v>
      </c>
      <c r="D23" s="5" t="n">
        <v>1000911</v>
      </c>
    </row>
    <row r="24" spans="1:4">
      <c r="A24" s="4" t="s">
        <v>140</v>
      </c>
      <c r="B24" s="5" t="n">
        <v>1707727</v>
      </c>
      <c r="C24" s="5" t="n">
        <v>1663678</v>
      </c>
      <c r="D24" s="5" t="n">
        <v>1117539</v>
      </c>
    </row>
    <row r="25" spans="1:4">
      <c r="A25" s="4" t="s">
        <v>726</v>
      </c>
    </row>
    <row r="26" spans="1:4">
      <c r="A26" s="3" t="s">
        <v>721</v>
      </c>
    </row>
    <row r="27" spans="1:4">
      <c r="A27" s="4" t="s">
        <v>739</v>
      </c>
      <c r="D27" s="5" t="n">
        <v>0</v>
      </c>
    </row>
    <row r="28" spans="1:4">
      <c r="A28" s="4" t="s">
        <v>124</v>
      </c>
      <c r="D28" s="5" t="n">
        <v>0</v>
      </c>
    </row>
    <row r="29" spans="1:4">
      <c r="A29" s="4" t="s">
        <v>125</v>
      </c>
      <c r="D29" s="5" t="n">
        <v>0</v>
      </c>
    </row>
    <row r="30" spans="1:4">
      <c r="A30" s="4" t="s">
        <v>740</v>
      </c>
      <c r="D30" s="5" t="n">
        <v>0</v>
      </c>
    </row>
    <row r="31" spans="1:4">
      <c r="A31" s="4" t="s">
        <v>127</v>
      </c>
      <c r="D31" s="5" t="n">
        <v>0</v>
      </c>
    </row>
    <row r="32" spans="1:4">
      <c r="A32" s="4" t="s">
        <v>741</v>
      </c>
      <c r="D32" s="5" t="n">
        <v>0</v>
      </c>
    </row>
    <row r="33" spans="1:4">
      <c r="A33" s="4" t="s">
        <v>742</v>
      </c>
      <c r="B33" s="5" t="n">
        <v>416038</v>
      </c>
      <c r="C33" s="5" t="n">
        <v>220175</v>
      </c>
      <c r="D33" s="5" t="n">
        <v>702376</v>
      </c>
    </row>
    <row r="34" spans="1:4">
      <c r="A34" s="4" t="s">
        <v>121</v>
      </c>
      <c r="D34" s="5" t="n">
        <v>0</v>
      </c>
    </row>
    <row r="35" spans="1:4">
      <c r="A35" s="4" t="s">
        <v>129</v>
      </c>
      <c r="B35" s="5" t="n">
        <v>416038</v>
      </c>
      <c r="C35" s="5" t="n">
        <v>220175</v>
      </c>
      <c r="D35" s="5" t="n">
        <v>702376</v>
      </c>
    </row>
    <row r="36" spans="1:4">
      <c r="A36" s="4" t="s">
        <v>131</v>
      </c>
      <c r="C36" s="5" t="n">
        <v>0</v>
      </c>
      <c r="D36" s="5" t="n">
        <v>0</v>
      </c>
    </row>
    <row r="37" spans="1:4">
      <c r="A37" s="4" t="s">
        <v>132</v>
      </c>
      <c r="C37" s="5" t="n">
        <v>0</v>
      </c>
      <c r="D37" s="5" t="n">
        <v>0</v>
      </c>
    </row>
    <row r="38" spans="1:4">
      <c r="A38" s="4" t="s">
        <v>133</v>
      </c>
      <c r="C38" s="5" t="n">
        <v>0</v>
      </c>
      <c r="D38" s="5" t="n">
        <v>0</v>
      </c>
    </row>
    <row r="39" spans="1:4">
      <c r="A39" s="4" t="s">
        <v>134</v>
      </c>
      <c r="C39" s="5" t="n">
        <v>0</v>
      </c>
      <c r="D39" s="5" t="n">
        <v>0</v>
      </c>
    </row>
    <row r="40" spans="1:4">
      <c r="A40" s="4" t="s">
        <v>135</v>
      </c>
      <c r="C40" s="5" t="n">
        <v>0</v>
      </c>
      <c r="D40" s="5" t="n">
        <v>0</v>
      </c>
    </row>
    <row r="41" spans="1:4">
      <c r="A41" s="4" t="s">
        <v>742</v>
      </c>
      <c r="B41" s="5" t="n">
        <v>-416038</v>
      </c>
      <c r="C41" s="5" t="n">
        <v>-220175</v>
      </c>
      <c r="D41" s="5" t="n">
        <v>-702376</v>
      </c>
    </row>
    <row r="42" spans="1:4">
      <c r="A42" s="4" t="s">
        <v>121</v>
      </c>
      <c r="C42" s="5" t="n">
        <v>0</v>
      </c>
      <c r="D42" s="5" t="n">
        <v>0</v>
      </c>
    </row>
    <row r="43" spans="1:4">
      <c r="A43" s="4" t="s">
        <v>136</v>
      </c>
      <c r="B43" s="5" t="n">
        <v>-416038</v>
      </c>
      <c r="C43" s="5" t="n">
        <v>-220175</v>
      </c>
      <c r="D43" s="5" t="n">
        <v>-702376</v>
      </c>
    </row>
    <row r="44" spans="1:4">
      <c r="A44" s="4" t="s">
        <v>138</v>
      </c>
      <c r="B44" s="5" t="n">
        <v>0</v>
      </c>
      <c r="C44" s="5" t="n">
        <v>0</v>
      </c>
      <c r="D44" s="5" t="n">
        <v>0</v>
      </c>
    </row>
    <row r="45" spans="1:4">
      <c r="A45" s="4" t="s">
        <v>139</v>
      </c>
      <c r="B45" s="5" t="n">
        <v>0</v>
      </c>
      <c r="C45" s="5" t="n">
        <v>0</v>
      </c>
      <c r="D45" s="5" t="n">
        <v>0</v>
      </c>
    </row>
    <row r="46" spans="1:4">
      <c r="A46" s="4" t="s">
        <v>140</v>
      </c>
      <c r="C46" s="5" t="n">
        <v>0</v>
      </c>
      <c r="D46" s="5" t="n">
        <v>0</v>
      </c>
    </row>
    <row r="47" spans="1:4">
      <c r="A47" s="4" t="s">
        <v>727</v>
      </c>
    </row>
    <row r="48" spans="1:4">
      <c r="A48" s="3" t="s">
        <v>721</v>
      </c>
    </row>
    <row r="49" spans="1:4">
      <c r="A49" s="4" t="s">
        <v>739</v>
      </c>
      <c r="D49" s="5" t="n">
        <v>0</v>
      </c>
    </row>
    <row r="50" spans="1:4">
      <c r="A50" s="4" t="s">
        <v>124</v>
      </c>
      <c r="D50" s="5" t="n">
        <v>0</v>
      </c>
    </row>
    <row r="51" spans="1:4">
      <c r="A51" s="4" t="s">
        <v>125</v>
      </c>
      <c r="D51" s="5" t="n">
        <v>0</v>
      </c>
    </row>
    <row r="52" spans="1:4">
      <c r="A52" s="4" t="s">
        <v>740</v>
      </c>
      <c r="D52" s="5" t="n">
        <v>0</v>
      </c>
    </row>
    <row r="53" spans="1:4">
      <c r="A53" s="4" t="s">
        <v>127</v>
      </c>
      <c r="D53" s="5" t="n">
        <v>0</v>
      </c>
    </row>
    <row r="54" spans="1:4">
      <c r="A54" s="4" t="s">
        <v>741</v>
      </c>
      <c r="D54" s="5" t="n">
        <v>0</v>
      </c>
    </row>
    <row r="55" spans="1:4">
      <c r="A55" s="4" t="s">
        <v>742</v>
      </c>
      <c r="D55" s="5" t="n">
        <v>0</v>
      </c>
    </row>
    <row r="56" spans="1:4">
      <c r="A56" s="4" t="s">
        <v>121</v>
      </c>
      <c r="D56" s="5" t="n">
        <v>0</v>
      </c>
    </row>
    <row r="57" spans="1:4">
      <c r="A57" s="4" t="s">
        <v>129</v>
      </c>
      <c r="D57" s="5" t="n">
        <v>0</v>
      </c>
    </row>
    <row r="58" spans="1:4">
      <c r="A58" s="4" t="s">
        <v>131</v>
      </c>
      <c r="C58" s="5" t="n">
        <v>0</v>
      </c>
      <c r="D58" s="5" t="n">
        <v>0</v>
      </c>
    </row>
    <row r="59" spans="1:4">
      <c r="A59" s="4" t="s">
        <v>132</v>
      </c>
      <c r="C59" s="5" t="n">
        <v>0</v>
      </c>
      <c r="D59" s="5" t="n">
        <v>0</v>
      </c>
    </row>
    <row r="60" spans="1:4">
      <c r="A60" s="4" t="s">
        <v>133</v>
      </c>
      <c r="B60" s="5" t="n">
        <v>-205461</v>
      </c>
      <c r="C60" s="5" t="n">
        <v>-200469</v>
      </c>
      <c r="D60" s="5" t="n">
        <v>-187115</v>
      </c>
    </row>
    <row r="61" spans="1:4">
      <c r="A61" s="4" t="s">
        <v>134</v>
      </c>
      <c r="B61" s="5" t="n">
        <v>-189912</v>
      </c>
      <c r="C61" s="5" t="n">
        <v>-9147</v>
      </c>
      <c r="D61" s="5" t="n">
        <v>-322850</v>
      </c>
    </row>
    <row r="62" spans="1:4">
      <c r="A62" s="4" t="s">
        <v>135</v>
      </c>
      <c r="B62" s="5" t="n">
        <v>2532</v>
      </c>
      <c r="C62" s="5" t="n">
        <v>28340</v>
      </c>
      <c r="D62" s="5" t="n">
        <v>2371</v>
      </c>
    </row>
    <row r="63" spans="1:4">
      <c r="A63" s="4" t="s">
        <v>742</v>
      </c>
      <c r="B63" s="5" t="n">
        <v>392841</v>
      </c>
      <c r="C63" s="5" t="n">
        <v>181276</v>
      </c>
      <c r="D63" s="5" t="n">
        <v>507594</v>
      </c>
    </row>
    <row r="64" spans="1:4">
      <c r="A64" s="4" t="s">
        <v>121</v>
      </c>
      <c r="C64" s="5" t="n">
        <v>0</v>
      </c>
      <c r="D64" s="5" t="n">
        <v>0</v>
      </c>
    </row>
    <row r="65" spans="1:4">
      <c r="A65" s="4" t="s">
        <v>136</v>
      </c>
      <c r="C65" s="5" t="n">
        <v>0</v>
      </c>
      <c r="D65" s="5" t="n">
        <v>0</v>
      </c>
    </row>
    <row r="66" spans="1:4">
      <c r="A66" s="4" t="s">
        <v>138</v>
      </c>
      <c r="B66" s="5" t="n">
        <v>0</v>
      </c>
      <c r="C66" s="5" t="n">
        <v>0</v>
      </c>
      <c r="D66" s="5" t="n">
        <v>0</v>
      </c>
    </row>
    <row r="67" spans="1:4">
      <c r="A67" s="4" t="s">
        <v>139</v>
      </c>
      <c r="B67" s="5" t="n">
        <v>0</v>
      </c>
      <c r="C67" s="5" t="n">
        <v>0</v>
      </c>
      <c r="D67" s="5" t="n">
        <v>0</v>
      </c>
    </row>
    <row r="68" spans="1:4">
      <c r="A68" s="4" t="s">
        <v>140</v>
      </c>
      <c r="C68" s="5" t="n">
        <v>0</v>
      </c>
      <c r="D68" s="5" t="n">
        <v>0</v>
      </c>
    </row>
    <row r="69" spans="1:4">
      <c r="A69" s="4" t="s">
        <v>728</v>
      </c>
    </row>
    <row r="70" spans="1:4">
      <c r="A70" s="3" t="s">
        <v>721</v>
      </c>
    </row>
    <row r="71" spans="1:4">
      <c r="A71" s="4" t="s">
        <v>739</v>
      </c>
      <c r="B71" s="5" t="n">
        <v>9515</v>
      </c>
      <c r="C71" s="5" t="n">
        <v>13333</v>
      </c>
      <c r="D71" s="5" t="n">
        <v>-66499</v>
      </c>
    </row>
    <row r="72" spans="1:4">
      <c r="A72" s="4" t="s">
        <v>124</v>
      </c>
      <c r="D72" s="5" t="n">
        <v>207174</v>
      </c>
    </row>
    <row r="73" spans="1:4">
      <c r="A73" s="4" t="s">
        <v>125</v>
      </c>
      <c r="B73" s="5" t="n">
        <v>-334</v>
      </c>
      <c r="C73" s="5" t="n">
        <v>-506</v>
      </c>
      <c r="D73" s="5" t="n">
        <v>-32</v>
      </c>
    </row>
    <row r="74" spans="1:4">
      <c r="A74" s="4" t="s">
        <v>740</v>
      </c>
      <c r="D74" s="5" t="n">
        <v>0</v>
      </c>
    </row>
    <row r="75" spans="1:4">
      <c r="A75" s="4" t="s">
        <v>127</v>
      </c>
      <c r="B75" s="5" t="n">
        <v>-19128</v>
      </c>
      <c r="C75" s="5" t="n">
        <v>-21890</v>
      </c>
      <c r="D75" s="5" t="n">
        <v>-34136</v>
      </c>
    </row>
    <row r="76" spans="1:4">
      <c r="A76" s="4" t="s">
        <v>741</v>
      </c>
      <c r="B76" s="5" t="n">
        <v>32213</v>
      </c>
      <c r="C76" s="5" t="n">
        <v>39263</v>
      </c>
      <c r="D76" s="5" t="n">
        <v>61102</v>
      </c>
    </row>
    <row r="77" spans="1:4">
      <c r="A77" s="4" t="s">
        <v>742</v>
      </c>
      <c r="B77" s="5" t="n">
        <v>-23197</v>
      </c>
      <c r="C77" s="5" t="n">
        <v>-38899</v>
      </c>
      <c r="D77" s="5" t="n">
        <v>-194782</v>
      </c>
    </row>
    <row r="78" spans="1:4">
      <c r="A78" s="4" t="s">
        <v>121</v>
      </c>
      <c r="B78" s="5" t="n">
        <v>1362</v>
      </c>
      <c r="C78" s="5" t="n">
        <v>1161</v>
      </c>
      <c r="D78" s="5" t="n">
        <v>1690</v>
      </c>
    </row>
    <row r="79" spans="1:4">
      <c r="A79" s="4" t="s">
        <v>129</v>
      </c>
      <c r="B79" s="5" t="n">
        <v>-9084</v>
      </c>
      <c r="C79" s="5" t="n">
        <v>-20871</v>
      </c>
      <c r="D79" s="5" t="n">
        <v>41016</v>
      </c>
    </row>
    <row r="80" spans="1:4">
      <c r="A80" s="4" t="s">
        <v>131</v>
      </c>
      <c r="B80" s="5" t="n">
        <v>-720000</v>
      </c>
      <c r="C80" s="5" t="n">
        <v>-830000</v>
      </c>
      <c r="D80" s="5" t="n">
        <v>-1700000</v>
      </c>
    </row>
    <row r="81" spans="1:4">
      <c r="A81" s="4" t="s">
        <v>132</v>
      </c>
      <c r="B81" s="5" t="n">
        <v>720000</v>
      </c>
      <c r="C81" s="5" t="n">
        <v>830000</v>
      </c>
      <c r="D81" s="5" t="n">
        <v>1700000</v>
      </c>
    </row>
    <row r="82" spans="1:4">
      <c r="A82" s="4" t="s">
        <v>133</v>
      </c>
      <c r="C82" s="5" t="n">
        <v>0</v>
      </c>
      <c r="D82" s="5" t="n">
        <v>0</v>
      </c>
    </row>
    <row r="83" spans="1:4">
      <c r="A83" s="4" t="s">
        <v>134</v>
      </c>
      <c r="C83" s="5" t="n">
        <v>0</v>
      </c>
      <c r="D83" s="5" t="n">
        <v>0</v>
      </c>
    </row>
    <row r="84" spans="1:4">
      <c r="A84" s="4" t="s">
        <v>135</v>
      </c>
      <c r="C84" s="5" t="n">
        <v>0</v>
      </c>
      <c r="D84" s="5" t="n">
        <v>0</v>
      </c>
    </row>
    <row r="85" spans="1:4">
      <c r="A85" s="4" t="s">
        <v>742</v>
      </c>
      <c r="C85" s="5" t="n">
        <v>0</v>
      </c>
      <c r="D85" s="5" t="n">
        <v>0</v>
      </c>
    </row>
    <row r="86" spans="1:4">
      <c r="A86" s="4" t="s">
        <v>121</v>
      </c>
      <c r="B86" s="5" t="n">
        <v>-668</v>
      </c>
      <c r="C86" s="5" t="n">
        <v>-662</v>
      </c>
      <c r="D86" s="5" t="n">
        <v>0</v>
      </c>
    </row>
    <row r="87" spans="1:4">
      <c r="A87" s="4" t="s">
        <v>136</v>
      </c>
      <c r="B87" s="5" t="n">
        <v>-668</v>
      </c>
      <c r="C87" s="5" t="n">
        <v>-662</v>
      </c>
      <c r="D87" s="5" t="n">
        <v>0</v>
      </c>
    </row>
    <row r="88" spans="1:4">
      <c r="A88" s="4" t="s">
        <v>138</v>
      </c>
      <c r="B88" s="5" t="n">
        <v>-237</v>
      </c>
      <c r="C88" s="5" t="n">
        <v>-8200</v>
      </c>
      <c r="D88" s="5" t="n">
        <v>-25483</v>
      </c>
    </row>
    <row r="89" spans="1:4">
      <c r="A89" s="4" t="s">
        <v>139</v>
      </c>
      <c r="B89" s="5" t="n">
        <v>4346</v>
      </c>
      <c r="C89" s="5" t="n">
        <v>12546</v>
      </c>
      <c r="D89" s="5" t="n">
        <v>38029</v>
      </c>
    </row>
    <row r="90" spans="1:4">
      <c r="A90" s="4" t="s">
        <v>140</v>
      </c>
      <c r="B90" s="5" t="n">
        <v>4109</v>
      </c>
      <c r="C90" s="5" t="n">
        <v>4346</v>
      </c>
      <c r="D90" s="5" t="n">
        <v>12546</v>
      </c>
    </row>
    <row r="91" spans="1:4">
      <c r="A91" s="4" t="s">
        <v>729</v>
      </c>
    </row>
    <row r="92" spans="1:4">
      <c r="A92" s="3" t="s">
        <v>721</v>
      </c>
    </row>
    <row r="93" spans="1:4">
      <c r="A93" s="4" t="s">
        <v>739</v>
      </c>
      <c r="B93" s="5" t="n">
        <v>597023</v>
      </c>
      <c r="C93" s="5" t="n">
        <v>836670</v>
      </c>
      <c r="D93" s="5" t="n">
        <v>618696</v>
      </c>
    </row>
    <row r="94" spans="1:4">
      <c r="A94" s="4" t="s">
        <v>124</v>
      </c>
      <c r="D94" s="5" t="n">
        <v>0</v>
      </c>
    </row>
    <row r="95" spans="1:4">
      <c r="A95" s="4" t="s">
        <v>125</v>
      </c>
      <c r="B95" s="5" t="n">
        <v>-95156</v>
      </c>
      <c r="C95" s="5" t="n">
        <v>-98077</v>
      </c>
      <c r="D95" s="5" t="n">
        <v>-89223</v>
      </c>
    </row>
    <row r="96" spans="1:4">
      <c r="A96" s="4" t="s">
        <v>740</v>
      </c>
      <c r="B96" s="5" t="n">
        <v>-43637</v>
      </c>
      <c r="C96" s="5" t="n">
        <v>-42539</v>
      </c>
      <c r="D96" s="5" t="n">
        <v>-54816</v>
      </c>
    </row>
    <row r="97" spans="1:4">
      <c r="A97" s="4" t="s">
        <v>127</v>
      </c>
      <c r="B97" s="5" t="n">
        <v>-794</v>
      </c>
      <c r="C97" s="5" t="n">
        <v>-430</v>
      </c>
      <c r="D97" s="5" t="n">
        <v>-337</v>
      </c>
    </row>
    <row r="98" spans="1:4">
      <c r="A98" s="4" t="s">
        <v>741</v>
      </c>
      <c r="B98" s="5" t="n">
        <v>458</v>
      </c>
      <c r="C98" s="5" t="n">
        <v>705</v>
      </c>
      <c r="D98" s="5" t="n">
        <v>335</v>
      </c>
    </row>
    <row r="99" spans="1:4">
      <c r="A99" s="4" t="s">
        <v>742</v>
      </c>
      <c r="B99" s="5" t="n">
        <v>-392841</v>
      </c>
      <c r="C99" s="5" t="n">
        <v>-181276</v>
      </c>
      <c r="D99" s="5" t="n">
        <v>-507594</v>
      </c>
    </row>
    <row r="100" spans="1:4">
      <c r="A100" s="4" t="s">
        <v>121</v>
      </c>
      <c r="B100" s="5" t="n">
        <v>-30115</v>
      </c>
      <c r="C100" s="5" t="n">
        <v>10256</v>
      </c>
      <c r="D100" s="5" t="n">
        <v>7562</v>
      </c>
    </row>
    <row r="101" spans="1:4">
      <c r="A101" s="4" t="s">
        <v>129</v>
      </c>
      <c r="B101" s="5" t="n">
        <v>-562085</v>
      </c>
      <c r="C101" s="5" t="n">
        <v>-311361</v>
      </c>
      <c r="D101" s="5" t="n">
        <v>-644073</v>
      </c>
    </row>
    <row r="102" spans="1:4">
      <c r="A102" s="4" t="s">
        <v>131</v>
      </c>
      <c r="C102" s="5" t="n">
        <v>0</v>
      </c>
      <c r="D102" s="5" t="n">
        <v>0</v>
      </c>
    </row>
    <row r="103" spans="1:4">
      <c r="A103" s="4" t="s">
        <v>132</v>
      </c>
      <c r="C103" s="5" t="n">
        <v>0</v>
      </c>
      <c r="D103" s="5" t="n">
        <v>0</v>
      </c>
    </row>
    <row r="104" spans="1:4">
      <c r="A104" s="4" t="s">
        <v>133</v>
      </c>
      <c r="C104" s="5" t="n">
        <v>0</v>
      </c>
      <c r="D104" s="5" t="n">
        <v>0</v>
      </c>
    </row>
    <row r="105" spans="1:4">
      <c r="A105" s="4" t="s">
        <v>134</v>
      </c>
      <c r="C105" s="5" t="n">
        <v>0</v>
      </c>
      <c r="D105" s="5" t="n">
        <v>0</v>
      </c>
    </row>
    <row r="106" spans="1:4">
      <c r="A106" s="4" t="s">
        <v>135</v>
      </c>
      <c r="C106" s="5" t="n">
        <v>0</v>
      </c>
      <c r="D106" s="5" t="n">
        <v>0</v>
      </c>
    </row>
    <row r="107" spans="1:4">
      <c r="A107" s="4" t="s">
        <v>742</v>
      </c>
      <c r="B107" s="5" t="n">
        <v>23197</v>
      </c>
      <c r="C107" s="5" t="n">
        <v>38899</v>
      </c>
      <c r="D107" s="5" t="n">
        <v>194782</v>
      </c>
    </row>
    <row r="108" spans="1:4">
      <c r="A108" s="4" t="s">
        <v>121</v>
      </c>
      <c r="B108" s="5" t="n">
        <v>-10186</v>
      </c>
      <c r="C108" s="5" t="n">
        <v>-8726</v>
      </c>
      <c r="D108" s="5" t="n">
        <v>-22830</v>
      </c>
    </row>
    <row r="109" spans="1:4">
      <c r="A109" s="4" t="s">
        <v>136</v>
      </c>
      <c r="B109" s="5" t="n">
        <v>13011</v>
      </c>
      <c r="C109" s="5" t="n">
        <v>30173</v>
      </c>
      <c r="D109" s="5" t="n">
        <v>171952</v>
      </c>
    </row>
    <row r="110" spans="1:4">
      <c r="A110" s="4" t="s">
        <v>137</v>
      </c>
      <c r="B110" s="5" t="n">
        <v>-3663</v>
      </c>
      <c r="C110" s="5" t="n">
        <v>-1143</v>
      </c>
      <c r="D110" s="5" t="n">
        <v>-4464</v>
      </c>
    </row>
    <row r="111" spans="1:4">
      <c r="A111" s="4" t="s">
        <v>138</v>
      </c>
      <c r="B111" s="5" t="n">
        <v>44286</v>
      </c>
      <c r="C111" s="5" t="n">
        <v>554339</v>
      </c>
      <c r="D111" s="5" t="n">
        <v>142111</v>
      </c>
    </row>
    <row r="112" spans="1:4">
      <c r="A112" s="4" t="s">
        <v>139</v>
      </c>
      <c r="B112" s="5" t="n">
        <v>1659332</v>
      </c>
      <c r="C112" s="5" t="n">
        <v>1104993</v>
      </c>
      <c r="D112" s="5" t="n">
        <v>962882</v>
      </c>
    </row>
    <row r="113" spans="1:4">
      <c r="A113" s="4" t="s">
        <v>140</v>
      </c>
      <c r="B113" s="6" t="n">
        <v>1703618</v>
      </c>
      <c r="C113" s="6" t="n">
        <v>1659332</v>
      </c>
      <c r="D113" s="6" t="n">
        <v>11049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s>
  <sheetData>
    <row r="1" spans="1:4">
      <c r="A1" s="1" t="s">
        <v>743</v>
      </c>
      <c r="B1" s="1" t="s">
        <v>744</v>
      </c>
      <c r="C1" s="2" t="s">
        <v>745</v>
      </c>
      <c r="D1" s="2" t="s">
        <v>746</v>
      </c>
    </row>
    <row r="2" spans="1:4">
      <c r="A2" s="4" t="s">
        <v>747</v>
      </c>
    </row>
    <row r="3" spans="1:4">
      <c r="A3" s="4" t="s">
        <v>748</v>
      </c>
      <c r="B3" s="4" t="s">
        <v>749</v>
      </c>
      <c r="C3" s="6" t="n">
        <v>100950000</v>
      </c>
    </row>
    <row r="4" spans="1:4">
      <c r="A4" s="4" t="s">
        <v>750</v>
      </c>
    </row>
    <row r="5" spans="1:4">
      <c r="A5" s="4" t="s">
        <v>748</v>
      </c>
      <c r="B5" s="4" t="s">
        <v>749</v>
      </c>
      <c r="C5" s="6" t="n">
        <v>100950000</v>
      </c>
    </row>
    <row r="6" spans="1:4"/>
    <row r="7" spans="1:4">
      <c r="A7" s="4" t="s">
        <v>746</v>
      </c>
      <c r="B7" s="4" t="s">
        <v>751</v>
      </c>
    </row>
  </sheetData>
  <mergeCells count="6">
    <mergeCell ref="C2:D2"/>
    <mergeCell ref="C3:D3"/>
    <mergeCell ref="C4:D4"/>
    <mergeCell ref="C5:D5"/>
    <mergeCell ref="A6:C6"/>
    <mergeCell ref="B7:C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9</v>
      </c>
      <c r="B1" s="2" t="s">
        <v>1</v>
      </c>
    </row>
    <row r="2" spans="1:4">
      <c r="B2" s="2" t="s">
        <v>2</v>
      </c>
      <c r="C2" s="2" t="s">
        <v>35</v>
      </c>
      <c r="D2" s="2" t="s">
        <v>36</v>
      </c>
    </row>
    <row r="3" spans="1:4">
      <c r="A3" s="3" t="s">
        <v>170</v>
      </c>
    </row>
    <row r="4" spans="1:4">
      <c r="A4" s="4" t="s">
        <v>171</v>
      </c>
      <c r="B4" s="6" t="n">
        <v>1</v>
      </c>
      <c r="C4" s="7" t="n">
        <v>0.96</v>
      </c>
      <c r="D4" s="7" t="n">
        <v>0.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6:25:16Z</dcterms:created>
  <dcterms:modified xmlns:dcterms="http://purl.org/dc/terms/" xmlns:xsi="http://www.w3.org/2001/XMLSchema-instance" xsi:type="dcterms:W3CDTF">2019-06-14T16:25:16Z</dcterms:modified>
</cp:coreProperties>
</file>